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Background and Organization"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Licensing Agreement" sheetId="16" state="visible" r:id="rId16"/>
    <sheet xmlns:r="http://schemas.openxmlformats.org/officeDocument/2006/relationships" name="Distribution Agreement" sheetId="17" state="visible" r:id="rId17"/>
    <sheet xmlns:r="http://schemas.openxmlformats.org/officeDocument/2006/relationships" name="Equity Financing" sheetId="18" state="visible" r:id="rId18"/>
    <sheet xmlns:r="http://schemas.openxmlformats.org/officeDocument/2006/relationships" name="Convertible Preferred Stock" sheetId="19" state="visible" r:id="rId19"/>
    <sheet xmlns:r="http://schemas.openxmlformats.org/officeDocument/2006/relationships" name="Warran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mployee Benefits" sheetId="23" state="visible" r:id="rId23"/>
    <sheet xmlns:r="http://schemas.openxmlformats.org/officeDocument/2006/relationships" name="Net Loss per Share" sheetId="24" state="visible" r:id="rId24"/>
    <sheet xmlns:r="http://schemas.openxmlformats.org/officeDocument/2006/relationships" name="Segment and Geographic Informat"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alance Sheet Components (Table" sheetId="29" state="visible" r:id="rId29"/>
    <sheet xmlns:r="http://schemas.openxmlformats.org/officeDocument/2006/relationships" name="Fair Value of Financial Instr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Revenue (Tables)" sheetId="33" state="visible" r:id="rId33"/>
    <sheet xmlns:r="http://schemas.openxmlformats.org/officeDocument/2006/relationships" name="Warrant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egment and Geographic Inform_2" sheetId="38" state="visible" r:id="rId38"/>
    <sheet xmlns:r="http://schemas.openxmlformats.org/officeDocument/2006/relationships" name="Background and Organization - 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Balance Sheet Components - Sche" sheetId="43" state="visible" r:id="rId43"/>
    <sheet xmlns:r="http://schemas.openxmlformats.org/officeDocument/2006/relationships" name="Balance Sheet Components - Addi"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Balance Sheet Components - Sc_4"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Debt - Additional Information (" sheetId="51" state="visible" r:id="rId51"/>
    <sheet xmlns:r="http://schemas.openxmlformats.org/officeDocument/2006/relationships" name="Debt - Scheduled Future Payment"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Revenue - Summary of Revenue Di" sheetId="57" state="visible" r:id="rId57"/>
    <sheet xmlns:r="http://schemas.openxmlformats.org/officeDocument/2006/relationships" name="Revenue - Additional Informatio" sheetId="58" state="visible" r:id="rId58"/>
    <sheet xmlns:r="http://schemas.openxmlformats.org/officeDocument/2006/relationships" name="Licensing Agreement- Additional" sheetId="59" state="visible" r:id="rId59"/>
    <sheet xmlns:r="http://schemas.openxmlformats.org/officeDocument/2006/relationships" name="Distribution Agreement - Additi" sheetId="60" state="visible" r:id="rId60"/>
    <sheet xmlns:r="http://schemas.openxmlformats.org/officeDocument/2006/relationships" name="Equity Financing (Details)" sheetId="61" state="visible" r:id="rId61"/>
    <sheet xmlns:r="http://schemas.openxmlformats.org/officeDocument/2006/relationships" name="Convertible Preferred Stock - A" sheetId="62" state="visible" r:id="rId62"/>
    <sheet xmlns:r="http://schemas.openxmlformats.org/officeDocument/2006/relationships" name="Warrants - Additional Informati" sheetId="63" state="visible" r:id="rId63"/>
    <sheet xmlns:r="http://schemas.openxmlformats.org/officeDocument/2006/relationships" name="Warrants - Summary of Assumptio" sheetId="64" state="visible" r:id="rId64"/>
    <sheet xmlns:r="http://schemas.openxmlformats.org/officeDocument/2006/relationships" name="Warrants - Schedule of Key Term" sheetId="65" state="visible" r:id="rId65"/>
    <sheet xmlns:r="http://schemas.openxmlformats.org/officeDocument/2006/relationships" name="Warrants Schedule of Gain (Loss"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Stock-Based Compensation - Sche" sheetId="71" state="visible" r:id="rId71"/>
    <sheet xmlns:r="http://schemas.openxmlformats.org/officeDocument/2006/relationships" name="Income Taxes - Income Tax Recon" sheetId="72" state="visible" r:id="rId72"/>
    <sheet xmlns:r="http://schemas.openxmlformats.org/officeDocument/2006/relationships" name="Income Taxes - Deferred Income " sheetId="73" state="visible" r:id="rId73"/>
    <sheet xmlns:r="http://schemas.openxmlformats.org/officeDocument/2006/relationships" name="Income Taxes - Additional Infor" sheetId="74" state="visible" r:id="rId74"/>
    <sheet xmlns:r="http://schemas.openxmlformats.org/officeDocument/2006/relationships" name="Income Taxes - Unrecognized Tax" sheetId="75" state="visible" r:id="rId75"/>
    <sheet xmlns:r="http://schemas.openxmlformats.org/officeDocument/2006/relationships" name="Employee Benefits - Additional " sheetId="76" state="visible" r:id="rId76"/>
    <sheet xmlns:r="http://schemas.openxmlformats.org/officeDocument/2006/relationships" name="Net Loss Per Share - Computatio" sheetId="77" state="visible" r:id="rId77"/>
    <sheet xmlns:r="http://schemas.openxmlformats.org/officeDocument/2006/relationships" name="Net Loss Per Share - Dilutive S"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 xmlns:r="http://schemas.openxmlformats.org/officeDocument/2006/relationships" name="Related Party Transactions (Det"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25</t>
        </is>
      </c>
      <c r="C9" s="4" t="inlineStr">
        <is>
          <t xml:space="preserve"> </t>
        </is>
      </c>
      <c r="D9" s="4" t="inlineStr">
        <is>
          <t xml:space="preserve"> </t>
        </is>
      </c>
    </row>
    <row r="10">
      <c r="A10" s="4" t="inlineStr">
        <is>
          <t>Entity Registrant Name</t>
        </is>
      </c>
      <c r="B10" s="4" t="inlineStr">
        <is>
          <t>ViewRa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1777485</t>
        </is>
      </c>
      <c r="C12" s="4" t="inlineStr">
        <is>
          <t xml:space="preserve"> </t>
        </is>
      </c>
      <c r="D12" s="4" t="inlineStr">
        <is>
          <t xml:space="preserve"> </t>
        </is>
      </c>
    </row>
    <row r="13">
      <c r="A13" s="4" t="inlineStr">
        <is>
          <t>Entity Address, Address Line One</t>
        </is>
      </c>
      <c r="B13" s="4" t="inlineStr">
        <is>
          <t>1099 18th Street Suite 3000</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2</t>
        </is>
      </c>
      <c r="C16" s="4" t="inlineStr">
        <is>
          <t xml:space="preserve"> </t>
        </is>
      </c>
      <c r="D16" s="4" t="inlineStr">
        <is>
          <t xml:space="preserve"> </t>
        </is>
      </c>
    </row>
    <row r="17">
      <c r="A17" s="4" t="inlineStr">
        <is>
          <t>City Area Code</t>
        </is>
      </c>
      <c r="B17" s="4" t="inlineStr">
        <is>
          <t>440</t>
        </is>
      </c>
      <c r="C17" s="4" t="inlineStr">
        <is>
          <t xml:space="preserve"> </t>
        </is>
      </c>
      <c r="D17" s="4" t="inlineStr">
        <is>
          <t xml:space="preserve"> </t>
        </is>
      </c>
    </row>
    <row r="18">
      <c r="A18" s="4" t="inlineStr">
        <is>
          <t>Local Phone Number</t>
        </is>
      </c>
      <c r="B18" s="4" t="inlineStr">
        <is>
          <t>703-321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VRA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63514537</v>
      </c>
    </row>
    <row r="32">
      <c r="A32" s="4" t="inlineStr">
        <is>
          <t>Entity Common Stock, Shares Outstanding</t>
        </is>
      </c>
      <c r="B32" s="4" t="inlineStr">
        <is>
          <t xml:space="preserve"> </t>
        </is>
      </c>
      <c r="C32" s="6" t="n">
        <v>181805341</v>
      </c>
      <c r="D32" s="4" t="inlineStr">
        <is>
          <t xml:space="preserve"> </t>
        </is>
      </c>
    </row>
    <row r="33">
      <c r="A33" s="4" t="inlineStr">
        <is>
          <t>Documents Incorporated by Reference</t>
        </is>
      </c>
      <c r="B33" s="4" t="inlineStr">
        <is>
          <t>Portions of the Registrant’s definitive proxy statement to be delivered to stockholders in connection with the Annual Meeting of Shareholders to be held in 2023 are incorporated by reference in Part III of this Form 10-K where indicated.</t>
        </is>
      </c>
      <c r="C33" s="4" t="inlineStr">
        <is>
          <t xml:space="preserve"> </t>
        </is>
      </c>
      <c r="D33" s="4" t="inlineStr">
        <is>
          <t xml:space="preserve"> </t>
        </is>
      </c>
    </row>
    <row r="34">
      <c r="A34" s="4" t="inlineStr">
        <is>
          <t>Entity Central Index Key</t>
        </is>
      </c>
      <c r="B34" s="4" t="inlineStr">
        <is>
          <t>000159731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conformity with accounting principles generally accepted in the United States (“U.S. GAAP”), and pursuant to the rules and regulations of the Securities and Exchanges Commission (the "SEC"). The consolidated financial statements include the accounts of ViewRay, Inc. and its wholly-owned subsidiary, ViewRay Technologies, Inc. All inter-company accounts and transactions have been eliminated in consolidation. Use of Estimates The preparation of the consolidated financial statements in conformity with U.S. GAAP requires management to make estimates and assumptions that affect the amounts reported and disclosed in the consolidated financial statements and accompanying notes. Such estimates include, but are not limited to, allocation of revenue to multiple performance obligations within an arrangement, allowance for expected credit losses, inventory write-downs to reflect net realizable value, assumptions used in the valuation of stock-based awards and warrant liability, and valuation allowances against deferred tax assets. Actual results could differ from these estimates. Cash and Cash Equivalents The Company considers all highly liquid investments purchased with an original maturity of three months or less to be cash equivalents. The Company deposits its cash primarily in checking and money market accounts. The carrying amounts of the Company’s cash equivalents approximate their fair values due to their short maturities. Restricted Cash At December 31, 2022 and 2021, the Company had an aggregate of $6.5 million and $1.5 million of outstanding letters of credit related to its operating leases and its contractual obligations with distributors and customers. The letters of credit are collateralized by a restricted cash deposit account, which is presented as part of noncurrent assets on the balance sheets because the Company is not certain when the restriction will be lifted on the collateralized letters of credit. At December 31, 2022 and 2021, no amounts were drawn on the letters of credit. Concentration of Credit Risk, Other Risks and Uncertainties Financial instruments that potentially subject the Company to concentrations of credit risk consist primarily of cash and cash equivalents and accounts receivable. Cash and cash equivalents are deposited in checking and money market accounts with various financial institutions. At times, cash balances may be in excess of the amounts insured by the Federal Deposit Insurance Corporation. Management believes the financial risk associated with these balances is minimal and has not experienced any losses to date. Additionally, the Company performs periodic credit evaluations of its customers’ financial condition and generally requires deposits from its customers. The Company’s accounts receivable were derived from billings to customers. The Company’s customers representing greater than 10% of accounts receivable or revenue for the periods presented were as follows: Revenue Accounts Receivables Year Ended December 31, December 31, Customers 2022 2021 2020 2022 2021 Customer A 11 % 12 % 15 % 28 % Customer B 16 % Customer C 16 % Customer D 15 % Customer E 19 % Customer F 11 % Customer G 10 % Customer H 10 % 26 % Customer I 14 % Customer J 12 %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MRIdian, competition from substitute products and larger companies, protection of proprietary technology, ability to maintain distributor relationships and dependence on key individuals. Furthermore, new products to be developed by the Company require approval from the FDA or other international regulatory agencies prior to commercial sales. There can be no assurance that the Company’s future products will receive the necessary clearances. The Company relies on a concentrated number of suppliers to manufacture essentially all of the components used in MRIdian. The Company’s suppliers may encounter problems during manufacturing due to a variety of reasons, including failure to comply with applicable regulations, including the FDA’s Quality System Regulation, equipment malfunction and environmental factors, any of which could delay or impede our ability to meet demand. Accounts Receivables and Allowance for Credit Losses Accounts receivable are recorded at the invoiced amount, net of any allowance for credit losses, and do not bear interest. The allowance for credit losses, if any, is based on the assessment of the collectability of customer accounts. There was $0.3 million and nil of allowance for credit losses recorded at December 31, 2022 and 2021, respectively. Fair Value of Financial Instruments Financial instruments consist of cash and cash equivalents, accounts receivable, restricted cash, prepaid expenses and other current assets, accounts payable, accrued liabilities, warrant liability and long-term debt. Cash equivalents are stated at amortized cost, which approximates fair value at the balance sheet dates, due to the short period of time to maturity. Accounts receivable, prepaid expenses and other current assets, accounts payable, and accrued liabilities are stated at their carrying value, which approximates fair value due to the short time to the expected receipt or payment date. The warrant liability is carried at fair value. The carrying amount of the Company’s long-term debt approximates its fair value as the stated interest rate approximates market rates currently available to the Company. Inventory and Deposits on Purchased Inventory Inventory consists of purchased components for assembling MRIdian systems and other direct and indirect costs associated with MRIdian system installation. Inventory is stated at the lower of cost or net realizable value. All inventories expected to be placed in service during the normal operating cycle of the Company for the delivery and assembly of MRIdian systems, including items expected to be on hand for more than one year, are classified as current assets. Excess and obsolete inventories are written down based on historical sales and forecasted demand, as judged by management. The Company reduces the carrying value of its inventory for the difference between cost and net realizable value and records a charge to cost of product revenues. The Company recorded an inventory lower of cost and net realizable value adjustment of nil, $0.9 million, and $0.2 million during the years ended December 31, 2022, 2021, and 2020 respectively. The Company records inventory items which have been paid for but not yet received and for which title has not yet transferred to the Company as deposits on purchased inventory. Deposits on purchased inventory are included within current assets as the related inventory items are expected to be received and used in MRIdian systems within the Company’s normal operating cycle. The Company assesses the recoverability of deposits on purchased inventory based on credit assessments of the vendors and their history supplying these assets. At December 31, 2022, the Company did not have any instances whereby deposits for purchased inventory were written off or the purchased inventory was not delivered. Shipping and Handling Costs Shipping and handling costs for product shipments to customers are included in cost of product revenue. Shipping and handling costs incurred for inventory purchases are capitalized in inventory and expensed in cost of product revenue. Property and Equipment Property and equipment are recorded at cost. Depreciation is computed over the estimated useful lives, ranging from two Depreciation and amortization periods for property and equipment are as follows: Property and Equipment Estimated Useful Life Prototype 2 - 10 years Machinery and equipment 3 - 15 years Furniture and fixture 5 - 10 years Software 3 years Leasehold improvements Lesser of estimated useful life or remaining lease term Leases We determine if an arrangement is a lease at inception. Operating leases are included in operating lease right-of-use (“ROU”) assets, and operating lease liabilities, current and noncurrent, on our consolidated balance sheets. We currently do not have any finance lease arrangements. Operating lease ROU assets and operating lease liabilities are recognized based on the present value of the future minimum lease payments over the lease term at commencement date. As our leases do not provide an implicit rate, we use our incremental borrowing rate based on the information available at commencement date of the lease in determining the present value of future payments. The operating lease ROU asset also includes any lease payments made and excludes lease incentives and initial direct costs incurred. Our lease terms may include an option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we recognize lease expense for these leases on a straight-line basis over the lease term. Asset Retirement Obligations In connection with two lease agreements and subsequent amendments, the Company has a legal obligation to remove long-lived assets constructed on the leased properties and to restore the leased properties to their original condition. The Company records the fair value of the asset retirement obligation in the period in which it is incurred. The fair value is measured based upon the present value of the expected future payments at inception and remeasured upon the extension of the respective lease agreement. The liability is accreted to its present value each period and the capitalized cost is depreciated over the remaining lease term. Accretion expense is calculated by applying the effective interest rate to the carrying amount of the liability at the beginning of each period. The effective interest rate is the credit-adjusted risk-free rate applied when the liability was initially measured at inception and remeasured upon the lease extension, when applicable. At December 31, 2022, the Company had outstanding asset retirement obligations of $1.1 million, which was included in other long-term liabilities in the accompanying consolidated balance sheets. For the years ended December 31, 2022, 2021 and 2020, the Company recognized accretion expenses of $95 thousand, $105 thousand and $63 thousand, respectively in the accompanying statements of operations and comprehensive loss. Impairment of Long-Lived Assets The Company reviews the recoverability of long-lived assets, including equipment, leasehold improvements, software and intangible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charge) of the related operations. If these cash flows are less than the carrying value of such assets, an impairment loss for the difference between the estimated fair value and carrying value is recorded. During 2022, the Company recorded impairment charges of $1.5 million on its ROU asset for one of the Mountain View, California office spaces and $0.3 million on the related furniture and fixtures to reduce the carrying value to their estimated fair value in connection with the sublease discussed in Note 6. There was no impairment loss recognized during the years ended December 31, 2021 and 2020. Revenue Recognition The Company derives revenues primarily from the sale of MRIdian systems, installation of MRIdian systems, and support and maintenance services on sold systems. The Company accounts for revenue contracts with customers by applying the requirements of ASC 606, Revenues from Contracts with Customers,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n all sales arrangements, revenues are recognized when control of the promised goods or services are transferred to customers, in an amount that reflects the consideration the Company expects to be entitled to receive in exchange for those goods or services. The MRIdian system and installation of the MRIdian system are considered two distinct performance obligations For sales of the related support and maintenance services, a time-elapsed method is used to measure progress toward complete satisfaction of performance obligations and service revenue is recognized ratably over the service contract term, which is typically 12 months. Additional details regarding revenue recognition are included in Note 7 – Revenue . Research and Development Costs Expenditures, including payroll, contractor expenses and supplies, for research and development of products and manufacturing processes are expensed as incurred.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completed concurrent with the establishment of technological feasibility. Stock-Based Compensation Stock-based compensation expense for all stock-based payment awards granted is based on the grant date fair value. The Company uses the Black-Scholes option-pricing model to estimate the fair value of stock awards. The Black-Scholes option-pricing model requires the use of highly subjective assumptions (see Note 13). The fair value of the portion of the award that is ultimately expected to vest is recognized as compensation expense over the awards’ requisite service periods in the consolidated statements of operations and comprehensive loss. The Company records the value of stock-based compensation to expense straight-line over the vesting period. Deferred Commissions Deferred commissions are the direct and incremental costs directly associated with the MRIdian system contracts with customers, which primarily consist of sales commissions to our direct sales force. The commissions are deferred and expensed in proportion to the revenue recognized upon the acceptance of the MRIdian system. At December 31, 2022 and 2021, the Company had $3.8 million and $3.3 million, respectively, in deferred commissions recorded as part of prepaid expenses and other current assets on the consolidated balance sheets.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 not that the deferred tax assets will not be realized. Because of the uncertainty of the realization of the deferred tax assets, the Company has recorded a full valuation allowance against its net deferred tax asset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was to determine that it would be able to realize its deferred income tax assets in the future in excess of their net recorded amount, it would make an adjustment to the valuation allowance which would reduce the provision for income taxe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t is the Company’s policy to include any penalties and interest related to income taxes in its income tax provision; however, the Company currently has no penalties or interest related to income taxes. The earliest year that the Company is subject to examination is the year ended December 31, 2004. Warrant Liability Certain warrants to purchase common stock provide for cash settlement in the event of a change in control, and are recorded as liabilities on the balance sheets at fair value upon issuance (see Note 12). These warrants are subject to re-measurement to fair value at each balance sheet date. Any changes in fair value are recognized in the consolidated statements of operations and comprehensive loss as other income (expense), net. Upon exercise of the warrants, the related warrant liability will be reclassified to additional paid-in capital. Net Loss per Share The Company’s basic net loss attributable to common stockholders per share is calculated by dividing net loss by the weighted-average number of shares of common stock outstanding for the period. Contingently issuable shares are included in the computation of basic net loss per share as of the date that all necessary conditions have been satisfied and issuance of the shares is no longer contingent. The diluted net loss per share is computed by giving effect to all potential common stock equivalents outstanding for the period determined using the treasury stock method. For purposes of this calculation, stock options, restricted stock units and warrants to purchase common stock are considered to be common stock equivalents but have been excluded from the calculation of diluted net loss per share as their effect i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consisted of the following (in thousands): December 31, 2022 2021 Prototype $ 17,641 $ 17,730 Machine and equipment 19,068 17,701 Leasehold improvements 15,365 14,088 Furniture and fixtures 1,511 1,295 Software 1,389 1,389 Construction in progress 2,417 1,397 Property and equipment, gross 57,391 53,600 Less: accumulated depreciation and amortization (37,750) (33,358) Property and equipment, net $ 19,641 $ 20,242 Depreciation and amortization expense related to property and equipment was $4.9 million, $6.0 million and $6.4 million during the years ended December 31, 2022, 2021 and 2020, respectively. Accrued Liabilities Accrued liabilities consisted of the following (in thousands): December 31, 2022 2021 Accrued payroll and related benefits $ 15,542 $ 17,080 Accrued accounts payable $ 5,606 $ 3,740 Payroll withholding tax, sales and other tax payable $ 1,660 $ 1,094 Accrued legal and accounting $ 241 $ 230 Product upgrade reserve $ 900 $ 2,500 Other $ 733 $ 1,911 Total accrued liabilities $ 24,682 $ 26,555 Deferred Revenue Deferred revenue consisted of the following (in thousands): December 31, 2022 2021 Deferred revenue: Product $ 8,814 $ 1,322 Services 18,057 15,385 Distribution rights 932 1,445 Total deferred revenue 27,803 18,152 Less: current portion of deferred revenue (24,734) (13,920) Noncurrent portion of deferred revenue $ 3,069 $ 4,232 Other Long-Term Liabilities Other long-term liabilities consisted of the following (in thousands): December 31, 2022 2021 Accrued interest, noncurrent portion $ 96 $ 704 Asset retirement obligation 1,057 962 Other accrued costs 629 981 Total other-long term liabilities $ 1,782 $ 2,6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as follows: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assets’ or liabilities’ fair value measurement level within the fair value hierarchy is based on the lowest level of any input that is significant to the fair value measurement. The Company’s financial instruments that are carried at fair value mainly consist of Level 3 liabilities. These liabilities that are measured on a recurring basis relate to the 2017 and 2016 Placement Warrants, as described in Note 12. Placement warrant liabilities are valued using the Black-Scholes option-pricing model. Generally, changes in the fair value of the underlying stock, estimated term and volatility would result in a directionally similar impact to the fair value of the warrant (see Note 12). During the year ended December 31, 2022, there were no warrants exercised. During the year ended December 31, 2021, warrants to purchase 119,420 shares of common stock were exercised and the aggregate fair value upon exercise of $0.4 million was reclassified from liabilities to additional paid-in-capital. The gains and losses from re-measurement of Level 3 financial liabilities are recorded as part of other income (expense), net in the consolidated statements of operations and comprehensive loss. During the year ended December 31, 2022, 2021 and 2020, the Company recorded a gain of $2.6 million, a loss of $2.3 million, and a gain of $0.5 million, respectively, related to the change in fair value of the 2017 and 2016 Placement Warrants. There have been no transfers between Level 1, Level 2 and Level 3 in any periods presented. The following table sets forth the fair value of the Company’s financial liabilities by level within the fair value hierarchy (in thousands): At December 31, 2022 Level 1 Level 2 Level 3 Total 2017 Placement Warrants Liability $ — $ — $ 3,127 $ 3,127 2016 Placement Warrants Liability — — 1,051 1,051 Total Warrant Liability $ — $ — $ 4,178 $ 4,178 At December 31, 2021 Level 1 Level 2 Level 3 Total 2017 Placement Warrants Liability $ — $ — $ 5,030 $ 5,030 2016 Placement Warrants Liability — — 1,765 1,765 Total Warrant Liability $ — $ — $ 6,795 $ 6,795 The following table summarizes the changes in the fair value of the Company’s Level 3 financial liabilities (in thousands): Year Ended December 31, 2022 2021 2020 Fair value, beginning of period $ 6,795 $ 4,864 $ 5,373 Change in fair value of Level 3 financial liabilities (2,617) 2,284 (509) Fair value of 2016 Placement Warrants at exercise — (2) — Fair value of 2017 Placement Warrants at exercise — (351) — Fair value, end of period $ 4,178 $ 6,795 $ 4,864 Non-Financial Assets and Liabilities The Company’s non-financial instruments, which primarily consist of intangible assets, right-of-use (“ROU”) assets, and property and equipment, are measured at fair value on a non-recurring basis and are reported at carrying value. These assets are subject to fair value adjustments when events or changes in circumstances indicate a significant adverse effect on the fair value of the asset. Impairment charges are recorded to reduce the carrying amount of the assets to their fair value. During 2022, the Company recorded impairment charges of $1.5 million on its ROU asset for one of the Mountain View, California office spaces and $0.3 million on the related furniture and fixtures to reduce the carrying value to their estimated fair value in connection with the sublease discussed in Note 6. The fair value of ROU asset and related furniture and fixtures was determined based on Level 3 measurements. Inputs to this fair value measurement included a valuation model that measures the present value of remaining lease payments less estimated sublease income at a discount rate that captures the risk associated with the future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In December 2018, the Company entered into a term loan agreement with SVB (the “SVB Term Loan”). The SVB Term Loan was subsequently amended, and on May 31, 2022, the Company entered into the Fourth Amendment (the “Fourth Amendment”) to SVB Term Loan. The Fourth Amendment, among other things, amended the SVB Term Loan to: (i) increase the term loan agreement principal amount from $58.0 million to $60.0 million, (ii) revise the maturity date to October 1, 2027, and (iii) revise the payment schedule for the outstanding principal balance to 37 equal payments of principal to begin on October 1, 2024. The amendment was treated as a debt modification. On November 14, 2022, the Company entered into a new five-year loan facility agreement with MidCap and SVB (the “Credit Agreement”). The Credit Agreement consists of a term loan of up to $100 million and a Revolving Credit Facility of up to $25 million. Term Loan The key elements of the term loan include (i) a term loan commitment up to $100 million, of which $25 million may be accessed upon achievement of a gross margin target for the 2023 fiscal year; (ii) an annual interest rate of the Wall Street Journal (“WSJ”) Prime rate plus 3.5% with a floor of 9.25%; (iii) an exit fee payment of 4.00% of the aggregate principal amount, and (iv) a maturity date of November 1, 2027, with three years of interest only payments, with the option to extend the interest only period for one additional year at the election of the Company. At inception of the term loan, the Company evaluated this option as an embedded derivative and determined it to be clearly and closely related to the host contract. As such, no bifurcation of the embedded derivative from the host contract was required. At close, the Company drew $75 million, of which $60.0 million was used to retire its existing SVB Term Loan. The Company accounted for the term loan portion of the Credit Agreement as a debt modification. However, given the large disproportion between the amount repaid to SVB under the existing term loan and the amount received from SVB under the new Agreement, the Company wrote off a pro-rata portion of the unamortized deferred fees and costs for a total of $0.5 million. The Company received net proceeds of approximately $14.0 million after related bank and legal fees of approximately $1.0 million. Such fees are accounted for as debt discount and issuance costs and presented as a direct deduction from the carrying amount of debt on the Company’s consolidated balance sheets. Debt discount, issuance costs and the final payment are amortized or accreted as interest expense over the term of the loan using the effective interest method. Revolving Credit Facility The key elements of the revolving line of credit under the Credit Agreement include (i) a revolving line of credit of up to $25 million, comprised of an initial $15 million commitment, with the option to increase the line by an additional $10 million, subject to lender approval and borrowing base availability; (ii) an annual interest rate of the WSJ Prime rate plus 0.5% with a floor of 6.25%; (iii) a maturity date of November 1, 2027. At close, the Company drew $5 million. The Credit Agreement is secured by substantially all assets of the Company, except that the collateral does not include any intellectual property held by the Company, provided, however, the collateral does include all accounts and proceeds of such intellectual property. The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dividends and other distributions and transactions with affiliates . The Credit Agreement also contains financial covenants that require the Company to maintain a minimum net revenue threshold and a minimum backlog balance. The Credit Agreement includes standard events of default, including, among other things, subject in certain cases to customary grace periods, thresholds and notice requirements, the Company’s failure to fulfill its obligations under the Agreement or the occurrence of a material adverse change in the Company's business, operations, or condition (financial or otherwise). In the event of default by the Company under the Credit Agreement, MidCap and SVB would be entitled to exercise its remedies thereunder, including the right to accelerate the debt, upon which the Company may be required to repay all amounts then outstanding under the Agreement, which could harm the Company's financial condition. The Company’s scheduled future payments on the term loan at December 31, 2022 are as follows (in thousands): Year Ended December 31, 2023 $ — 2024 — 2025 6,250 2026 37,500 2027 31,250 Total future principal payments 75,000 Less: unamortized debt discount (1,661) Carrying value of long-term debt 73,339 Less: current portion — Long-term portion $ 73,3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entered into agreements to lease office space in Oakwood Village, Ohio, Mountain View, California and Denver, Colorado under noncancelable operating lease agreements. The table below summarizes the Company’s office space leases: Approximate Square Footage Lease Expiration Oakwood Village, Ohio 19,800 October 2026 Mountain View, California 25,500 July 2025 Mountain View, California 24,600 December 2025 Denver, Colorado 12,800 October 2024 In recognition of the ROU assets and the related lease liabilities, the options to extend the lease term have not been included as the Company is not reasonably certain that it will exercise any such option. In recognition of the right-of-use assets and the related lease liabilities, the option to extend the lease term has not been included as the Company is not reasonably certain that it will exercise any such option. At December 31, 2022, the weighted-average remaining lease term in years is 2.7 years and the weighted-average discount rate used is 7.6%. The Company recognized of $2.3 million, $2.8 million, and $3.1 million lease costs arising from lease transactions for the years December 31, 2022, 2021 and 2020, respectively. During the years ended December 31, 2022, 2021, and 2020, the Company recognized the following cash flow transactions arising from lease transactions (in thousands): For the Year Ended December 31, 2022 2021 2020 Cash paid for amounts included in the measurement of lease liabilities $ 2,261 $ 2,848 $ 3,145 Right-of-use assets obtained in exchange for new operating lease liabilities — 1,693 643 At December 31, 2022, the future payments and interest expense for the operating leases are as follows (in thousands): Year Ended December 31, Future Payments 2023 $ 3,357 2024 3,301 2025 2,096 2026 146 Thereafter — Total undiscounted cash flows $ 8,900 Less: imputed interest (835) Present value of lease liabilities $ 8,065 Sublease In March 2022, the Company entered into an agreement to sublease all 24,600 rentable square feet of one of its Mountain View, California office spaces to a subtenant to offset its cash outflow. The sublease commenced on May 2, 2022 and will expire on March 31, 2024, unless earlier terminated in accordance with the sublease agreement. Sublease income is recognized on a straight-line basis over the term of the sublease agreement and is recorded separately from the related rent expense from the Mountain View, California office space within interest and other income, net in the consolidated statements of operations and comprehensive loss. The sublease provides for annual base rent of approximately $0.5 million in the first year (subject to an abatement of base rent for the first two months of the sublease) and approximately $0.6 million in the second year. The sublessee is responsible for its pro rata share of certain costs, taxes and operating expenses related to the subleased space, the consideration for which is variable and recorded net of the Company’s operating costs in the office space. Variable lease consideration that does not depend on an index or rate is allocated to a non-lease component and is recognized over time in accordance with the pattern of transfer. The variable consideration relates exclusively to non-lease components representing such services and will be recognized as incurred. For the year ended December 31, 2022, gross sublease income of $0.4 million was recorded. Legal Proceedings In the normal course of business, the Company may become involved in legal proceedings. The Company will accrue a liability for legal proceedings when it is probable that a liability has been incurred and the amount can be reasonably estimated. Significant judgment is required to determine both probability and the estimated amount. When only a range of possible loss can be established, the most probable amount in the range is accrued. If no amount within this range is a better estimate than any other amount within the range, the minimum amount in the range is accrued. Purchase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derives revenue primarily from the sale of MRIdian systems and related services as well as support and maintenance services on sold systems. Revenue is categorized as product revenue, service revenue and distribution rights revenue. The following table presents revenue disaggregated by type and geography (in thousands): Years Ended December 31, U.S. 2022 2021 2020 Product $ 38,765 $ 31,769 $ 8,428 Service 13,052 10,399 7,739 Total U.S. revenue $ 51,817 $ 42,168 $ 16,167 Outside of U.S. ("OUS") Product $ 40,560 $ 20,096 $ 34,314 Service 9,316 7,380 6,061 Distribution rights 513 475 475 Total OUS revenue $ 50,389 $ 27,951 $ 40,850 Total Product $ 79,325 $ 51,865 $ 42,742 Service 22,368 17,779 13,800 Distribution rights 513 475 475 Total revenue $ 102,206 $ 70,119 $ 57,017 Arrangements with Multiple Performance Obligations The Company frequently enters into sales arrangements that include multiple performance obligations. Such performance obligations mainly consist of (i) sale of MRIdian systems, (ii) installation of MRIdian systems, and (iii) product support, which includes extended service and maintenance. For such arrangements, the Company allocates revenue to each performance obligation based on its relative standalone selling price. The standalone selling price ("SSP"), is determined based on observable prices at which the Company separately sells the products and services. If a SSP is not directly observable, the Company will estimate the SSP considering market conditions or internally approved pricing guidelines related to the performance obligations. Product Revenue Product revenue is derived primarily from the sales of MRIdian system. The system contains both software and non-software components that together deliver essential functionality. Certain revenue contracts have terms that result in the control of the system transferring to the customer upon delivery and inspection, as opposed to historically upon customer acceptance. For contracts in which control of the system transfers upon delivery and inspection, the Company recognizes revenue for the systems at the point in time when delivery and inspection by the customer has occurred. For these same contracts, the Company recognizes installation revenue over the period of installation as the installation services are performed and control is transferred to the customer. For all contracts in which control continues to transfer upon post-implementation customer acceptance, revenue for the system and installation will continue to be recognized upon customer acceptance. Certain customer contracts with distributors do not require ViewRay installation at the ultimate user site, and the distributors may either perform the installation themselves or hire another party to perform the installation. For sales of MRIdian systems for which the Company is not responsible for installation, revenue recognition occurs when the entire system is shipped, which is when the control of the system is transferred to the customer. Service Revenue Service revenue is derived primarily from maintenance services. The maintenance and support service is a stand-ready obligation which is performed over the term of the arrangement and, as a result, service revenue is recognized ratably over the service period as the customers benefit from the service throughout the service period. Distribution Rights Revenue In December 2014, the Company entered into a distribution agreement with Itochu Corporation pursuant to which it appointed Itochu as its exclusive distributor for the promotion, sale and delivery of MRIdian products within Japan. In consideration of the exclusive distribution rights granted, the Company received $4.0 million, which was recorded as deferred revenue. Starting in August 2016, distribution rights revenue is recognized ratably over the remaining term of the distribution agreement of approximately 8.5 years. A time-elapsed method is used to measure progress because the control is transferred evenly over the remaining contractual period. Contract Balances The timing of revenue recognition, billings and cash collections results in short-term and long-term trade receivables, customer deposits, deferred revenues and deferred cost of revenue on the consolidated balance sheets. Trade receivables are recorded at the original invoiced amount, net of an estimated allowance for credit losses. Trade credit is generally extended on a short-term basis. The Company occasionally provides for long-term trade credit for its maintenance services so that the period between when the services are rendered to its customers and when the customers pay for that service is within one year. Thus, the Company’s trade receivables do not bear interest or contain a significant financing component. Long-term trade receivables of $9.0 million and $5.4 million were reported within other assets in the consolidated balance sheets at December 31, 2022 and 2021, respectively. These amounts are billed in accordance with the terms of the customer contracts to which they relate and are expected to be collected three Trade receivables are evaluated for expected credit losses based on past credit history of the respective customers and their current financial condition. Changes in the estimated collectability of trade receivables are included in the results of operations for the period in which the estimate is revised. Trade receivables that are deemed uncollectible are offset against the allowance for credit losses. The Company generally does not require collateral for trade receivables. There was $0.3 million and nil allowance for credit losses recorded at December 31, 2022 or 2021. Customer deposits represent payments received in advance of system installation. For domestic and international sales, advance payments received prior to inventory shipments are recorded as customer deposits. Advance payments are subsequently reclassified to deferred revenue upon inventory shipment.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consists of deferred product revenue and deferred service revenue. Deferred product revenue arises from timing differences between the fulfillment of contract obligations and satisfaction of all revenue recognition criteria consistent with the Company’s revenue recognition policy. Deferred service revenue results from the advance billing for services to be delivered over a period of time. Deferred revenues expected to be realized within one year or normal operating cycle are classified as current liabilities. Deferred cost of revenue consists of cost for inventory items that have been shipped, but revenue recognition has not yet occurred. Deferred cost of revenue is included as part of current assets as the corresponding deferred product revenue is expected to be realized within one year or the Company’s normal operating cycle. During the years ended December 31, 2022, 2021 and 2020, the Company recognized $10.5 million, $9.3 million and $8.3 million, respectively, of revenues that were included in the deferred revenue balance at the beginning of each reporting period. Variable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ing Agreement</t>
        </is>
      </c>
      <c r="B1" s="2" t="inlineStr">
        <is>
          <t>12 Months Ended</t>
        </is>
      </c>
    </row>
    <row r="2">
      <c r="B2" s="2" t="inlineStr">
        <is>
          <t>Dec. 31, 2022</t>
        </is>
      </c>
    </row>
    <row r="3">
      <c r="A3" s="3" t="inlineStr">
        <is>
          <t>Licensing Agreement [Abstract]</t>
        </is>
      </c>
      <c r="B3" s="4" t="inlineStr">
        <is>
          <t xml:space="preserve"> </t>
        </is>
      </c>
    </row>
    <row r="4">
      <c r="A4" s="4" t="inlineStr">
        <is>
          <t>Licensing Agreement</t>
        </is>
      </c>
      <c r="B4" s="4" t="inlineStr">
        <is>
          <t>Licensing AgreementIn December 2004, ViewRay Technologies, Inc. entered into a licensing agreement with the University of Florida Research Foundation, Inc., or UFRF, whereby UFRF granted the Company a worldwide exclusive license to certain of UFRF’s patents in exchange for 33,652 shares of common stock and a royalty from sales of products developed and sold by the Company utilizing the licensed patents. ViewRay Technologies, Inc. met all of the product development and commercialization milestones at December 31, 2013, and started to make quarterly royalty payments in 2014. Royalty payments are based on 1% of net sales, defined as the amount collected on sales of licensed products and/or licensed processes after deducting trade and/or quantity discounts, credits on returns and allowances, outbound transportation costs paid and sales tax. Minimum quarterly royalty payments of $50 thousand commenced with the quarter ended March 31, 2014, and are payable in advance. Minimum royalties paid in any calendar year are credited against earned royalties for such calendar year. The royalty payments continue until the earlier of (i) the date that no licensed patents remain enforceable or (ii) once the payment of earned royalties cease for more than four consecutive calendar quarters. Royalty expenses based on 1% of net sales were $0.5 million, $0.3 million and $0.7 million during the years ended December 31, 2022, 2021 and 2020, respectively, and were recorded as product cost of revenue in the consolidated statements of operations and comprehensive loss. There were no minimum royalty payments in excess of 1% of net sales during the years ended December 31, 2022,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tribution Agreement</t>
        </is>
      </c>
      <c r="B1" s="2" t="inlineStr">
        <is>
          <t>12 Months Ended</t>
        </is>
      </c>
    </row>
    <row r="2">
      <c r="B2" s="2" t="inlineStr">
        <is>
          <t>Dec. 31, 2022</t>
        </is>
      </c>
    </row>
    <row r="3">
      <c r="A3" s="3" t="inlineStr">
        <is>
          <t>Related Party Transactions [Abstract]</t>
        </is>
      </c>
      <c r="B3" s="4" t="inlineStr">
        <is>
          <t xml:space="preserve"> </t>
        </is>
      </c>
    </row>
    <row r="4">
      <c r="A4" s="4" t="inlineStr">
        <is>
          <t>Distribution Agreement</t>
        </is>
      </c>
      <c r="B4" s="4" t="inlineStr">
        <is>
          <t>Distribution AgreementIn December 2014, the Company entered into a distribution agreement with Itochu Corporation, or Itochu, a Japanese entity, pursuant to which the Company appointed Itochu as its exclusive distributor for the sale and delivery of its MRIdian products within Japan. The exclusive distribution agreement has an initial term of 10 years from December 2014, and contains features customary in such distribution agreements. Under this distribution agreement, the Company will supply its products and services to Itochu based upon the Company’s then-current pricing. In consideration of the exclusive distribution rights granted, Itochu agreed to pay a distribution fee of $4.0 million in three installments: (i) the first installment of $1.0 million was due upon execution of the distribution agreement; (ii) the second installment of $1.0 million was due within 10 business days following submission of the application for regulatory approval of the Company’s product to the Japan regulatory authority; and (iii) the final installment of $2.0 million was due within 10 business days following receipt of approval for the Company’s product from the Japanese Ministry of Health, Labor and Welfare. The first and second installments of $2.0 million in aggregate were received in December 2014 and December 2015, respectively. In August 2016, the Company received the third and final $2.0 million installment upon the receipt of regulatory approval to market MRIdian in Japan. The entire $4.0 million distribution fee received was reclassified to deferred revenue as it was no longer refundable. In August 2016, the Company started recognizing distribution rights revenue ratably over the remaining term of the exclusive distribution agreement of approximately 8.5 years. The distribution rights revenue was $0.5 million for each of the years ended December 31, 2022,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12 Months Ended</t>
        </is>
      </c>
    </row>
    <row r="2">
      <c r="B2" s="2" t="inlineStr">
        <is>
          <t>Dec. 31, 2022</t>
        </is>
      </c>
    </row>
    <row r="3">
      <c r="A3" s="3" t="inlineStr">
        <is>
          <t>Equity [Abstract]</t>
        </is>
      </c>
      <c r="B3" s="4" t="inlineStr">
        <is>
          <t xml:space="preserve"> </t>
        </is>
      </c>
    </row>
    <row r="4">
      <c r="A4" s="4" t="inlineStr">
        <is>
          <t>Equity Financing</t>
        </is>
      </c>
      <c r="B4" s="4" t="inlineStr">
        <is>
          <t>Equity Financing Public Offering of Common Stock On December 3, 2019, we entered into an underwriting agreement with Piper Jaffray &amp; Co., as representatives of several underwriters (the "December 2019 Underwriters"), in connection with the issuance and sale of 47,782,500 shares of our common stock, which included the full exercise of the underwriters' option to purchase additional shares, at a public offering price of $3.13 per share. We completed the offering on December 6, 2019 and received aggregate net proceeds of approximately $138.4 million, after deducting the underwriting discounts and commissions and offering expenses payable by us. O n January 4, 2021, the Company entered into an underwriting agreement with Piper Sandler &amp; Co., as representative of the several underwriters named therein (the “January 2021 Underwriters”), with respect to the issuance and sale of 11,856,500 shares of our common stock, which included the full exercise of the January 2021 Underwriters’ option to purchase additional shares, at a price to the public of $4.85 per share. The Company completed the offering on January 7, 2021 and received net proceeds of approximately $53.5 million, after deducting the underwriting discounts and commissions and estimated offering expenses payable by the Company. On November 16, 2021, the Company entered into an underwriting agreement with Piper Sandler &amp; Co. and Stifel, Nicolaus &amp; Company, Incorporated, as representatives of the several underwriters named therein (the “November 2021 Underwriters”), with respect to the issuance and sale by the Company of 14,375,000 shares of our common stock, which included the full exercise of the November 2021 Underwriters' option to purchase additional shares, at a price to the public of $5.60 per share. The Company completed the offering on November 18,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Equity [Abstract]</t>
        </is>
      </c>
      <c r="B3" s="4" t="inlineStr">
        <is>
          <t xml:space="preserve"> </t>
        </is>
      </c>
    </row>
    <row r="4">
      <c r="A4" s="4" t="inlineStr">
        <is>
          <t>Convertible Preferred Stock</t>
        </is>
      </c>
      <c r="B4" s="4" t="inlineStr">
        <is>
          <t>Convertible Preferred StockIn March 2018, the Company issued 3,000,581 shares of Series A convertible preferred stock to an existing investor through the March 2018 Direct Registered Offering at a price of $8.31 per share. At the date of the financing, because the effective conversion rate of the preferred stock was less than the market value of the Company’s common stock, a beneficial conversion feature of $2.7 million was recorded as a discount to the convertible preferred stock and an increase to additional paid in capital. Because the preferred stock was perpetual and convertible at the option of the holder at any time, the Company fully amortized the discount related to the beneficial conversion feature as a deemed dividend which was recognized as an increase to accumulated deficit and net loss attributable to common stockholders. Effective on April 19, 2018, all outstanding shares of Series A convertible preferred stock were converted into shares of common stock at a conversion ratio of 1 1. Further, in May 2018, the Company filed a Certificate of Elimination of the Series A Convertible Preferred Stock de-authorizing the 3,000,581 shares of Series A convertible preferred stock. The Company had no outstanding preferred stock as of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Denver, C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Warrants Equity Classified Common Stock Warrants In connection with the merger of ViewRay, Inc. and ViewRay Technologies, Inc. in July 2015, or the Merger, in July and August 2015, the Company conducted a private placement offering as part of which the Company issued warrants, or the 2015 Placement Warrants, that provide the warrant holder the right to purchase 198,760 shares of common stock at an exercise price of $5.00 per share. The 2015 Placement Warrants are exercisable at any time at the option of the holder until the five-year anniversary of their date of issuance. During the year ended December 31, 2018, the Company issued 92,487 shares of its common stock upon the net exercise of 2015 Placement Warrants to purchase 159,010 shares. The remaining 39,750 shares of 2015 Placement Warrants expired in July and August 2020 and none remained outstanding at December 31, 2022. In connection with the March 2018 Direct Registered Offering, the Company issued warrants to purchase 1,418,116 shares of common stock at an exercise price of $8.31 per share. The 2018 Offering Warrants became exercisable upon issuance and expire in March 2025. None of the 2018 Offering Warrants have been exercised to date and they all remained outstanding at December 31, 2022. As separate classes of securities were issued in a bundled transaction, the gross proceeds from the March 2018 Direct Registered Offering of $59.1 million were allocated to common stock, Series A convertible preferred stock and the 2018 Offering Warrants based on their respective relative fair value upon issuance. The aggregate fair value of the 2018 Offering Warrants of $7.4 million was estimated using the Black-Scholes option-pricing model with the following assumptions: Upon Issuance Common Stock Warrants: Expected term (in years) 7.0 Expected volatility (%) 62.5% Risk-free interest rate (%) 2.8% Expected dividend yield (%) 0% The allocated proceeds from the 2018 Offering Warrants of $6.6 million was recorded in additional paid-in-capital. Liability Classified Common Stock Warrants In connection with the 2017 and 2016 Private Placements, the Company issued the 2017 and 2016 Placement Warrants, that provide the warrant holder the right to purchase 1,720,512 and 1,380,745 shares of common stock. The 2017 and 2016 Placement Warrants contain protection whereby the warrant holders will have the right to receive cash in the amount equal to the Black-Scholes value of the warrants upon the occurrence of a change in control, as defined in the agreement. The 2017 and 2016 Placement Warrants were accounted for as a liability at the date of issuance and are adjusted to fair value at each balance sheet date, with the change in fair value recorded as a component of other income (expense), net in the consolidated statements of operations and comprehensive loss. The key terms and activity of the 2017 and 2016 Placement Warrants are summarized as follows: Issuance Date Term Exercise Price Per Warrants Exercised during the Year Ended December 31, 2021 Warrants Outstanding at December 31, 2021 Warrants Exercised during the Year Ended December 31, 2022 Warrants Outstanding at December 31, 2022 2017 Placement Warrants January 2017 7 years $ 3.17 118,868 1,500,022 — 1,500,022 2016 Placement Warrants August and September 2016 7 years $ 2.95 552 536,711 — 536,711 Total 119,420 2,036,733 — 2,036,733 As separate classes of securities were issued in a bundled transaction, the gross proceeds of $26.1 million and $13.8 million from the 2017 and 2016 Private Placement were allocated first to the 2017 and 2016 Placement Warrants based on their fair value upon issuance, and the residuals were allocated to common stock. The fair value upon issuance of $3.4 million and $2.7 million were estimated using the Black-Scholes option-pricing model using the following assumptions: Upon Issuance 2017 Placement Warrants 2016 Placement Warrants Expected term (in years) 7.0 7.0 Expected volatility (%) 62.9% 61.6% Risk-free interest rate (%) 2.2% 1.4% Expected dividend yield (%) 0% 0% The following table summarizes the change in fair value the Company recognized related to its 2017 and 2016 Placement Warrants in the consolidated statements of operations and comprehensive loss for the years ended December 31, 2022, 2021, and 2020: December 31, December 31, December 31, Gain (loss) on 2017 Placement Warrants $ 714 $ (1,705) $ 367 Gain (loss) on 2016 Placement Warrants 1,903 (579) 142 $ 2,617 $ (2,284) $ 509 The fair value of the 2017 and 2016 Placement Warrants at December 31, 2022 and 2021 was estimated using the Black-Scholes option-pricing model and the following weighted-average assumptions: 2017 Placement Warrants 2016 Placement Warrants December 31, December 31, December 31, December 31, Expected term (in years) 1.0 2.0 0.6 1.6 Expected volatility 82.9% 86.0% 82.7% 85.5% Risk-free interest rate 4.7% 0.4% 4.8% 0.3% Expected dividend yield 0% 0% 0%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As of December 31, 2022, the Company had an active stock-based incentive compensation plan and an employee stock purchase plan: the 2015 Equity Incentive Award Plan (as amended and restated, the “2015 Plan”), and the 2015 Employee Stock Purchase Plan (as amended and restated, the “ESPP”), respectively. All new equity compensation grants are issued under these two plans; however, outstanding awards previously issued under inactive plans will continue to vest and remain exercisable in accordance with the terms of the respective plans. At the recommendation of the Company’s board of directors, the shareholders approved an amendment to the 2015 Plan on June 10, 2022, which increased the number of shares available for issuance under the 2015 Plan by 6,300,000 shares of Common Stock. The Company's board of directors determined the 2018 Inducement Program (“2018 Plan”) was no longer required under ViewRay’s compensation program and terminated it effective April 19, 2022. No further awards will be granted under this plan and no such awards have been granted since August 16, 2021. As a result, all 1,501,304 shares previously available for issuance under the 2018 Plan have been restored to the Company’s general authorized but unissued share reserve, and are no longer set aside for grants under the 2018 Plan. The 2015 Plan provides for the grant of stock and stock-based awards including stock options, restricted stock units (including deferred stock units), performance-based stock units, and stock appreciation rights. Additionally, stock units may be issued as performance-based stock units to align stock compensation awards to the attainment of annual or long-term performance goals. As of December 31, 2022, there were 5.9 million shares available for grant under the 2015 Plan. Stock-Based Compensation Expense Total stock-based compensation expense recognized in the Company’s consolidated statements of operations and comprehensive loss is classified as follows (in thousands): Year Ended December 31, 2022 2021 2020 Cost of revenue $ 668 $ 1,018 $ 965 Research and development 2,858 2,538 2,288 Selling and marketing 2,936 1,615 1,091 General and administrative 15,146 18,700 18,461 Total stock-based compensation expense $ 21,608 $ 23,871 $ 22,805 Our stock-based compensation expense is based on the value of the portion of share-based payment awards that are ultimately expected to vest, assuming estimated forfeitures at the time of grant. Stock-based compensation relating to stock-based awards granted to consultants was insignificant for the years ended December 31, 2022, 2021 and 2020. Restricted Stock Units, Deferred Stock Units and Performance Stock Units: The Company grants restricted stock units, deferred stock units, and performance stock units (collectively "Incentive Stock Units" or "ISUs"). Restricted Stock Units ("RSUs") are granted to the Company's board of directors and employees for their services. Deferred Stock Units ("DSUs") are granted to the Company's board of directors at their election in lieu of retainer and committee service fees. The DSUs granted to board members are either fully vested upon issuance or vest over a period of time from the grant date and will be released and settled upon termination of the board member’s services, the occurrence of a change in control event, or the tenth anniversary of the grant date. The RSUs and DSUs granted to employees and/or board members vest in equal annual or monthly installments over one In March 2021, the Company introduced a performance share plan (the “2021 PSU Plan”) as a component of its equity grants for 2021. The 2021 PSU Plan provides for the award of performance share units (“PSUs”) to employees which vest upon on the achievement of performance targets related to the Company’s compound annual revenue growth rate over a three-year period are achieved. All PSU awards also include a time-based vesting component. If minimum performance thresholds are achieved, each PSU award will convert into shares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 awards’ requisite service periods. The expected levels of achievement are reassessed over the requisite service periods and, to the extent that the expected levels of achievement change, stock-based compensation is adjusted and recorded on the consolidated statement of operation and the remaining unrecognized stock-based compensation is recognized over the remaining requisite service period. The grant date fair values of ISUs are based on the closing market price of our common stock on the grant date. Stock-based compensation expense, net of forfeitures, is recognized on a straight-line basis over the requisite service period. The weighted-average grant date fair value of ISUs granted in fiscal year 2022, 2021 and 2020 was $3.96 per share, $4.87 per share and $2.80 per share, respectively. The table below summarizes the Company's activity and related information for its ISUs: RSUs and DSUs PSUs Number of Shares Weighted Average Grant Date Fair Value Number of Shares Weighted Average Grant Date Fair Value Unvested at December 31, 2021 5,536,925 $ 4.04 707,088 $ 4.66 Granted 2,534,144 $ 3.86 1,249,383 $ 4.14 Incremental awards — $ — 1,638,775 (1) $ 4.66 Vested (2,767,524) $ 3.62 — $ — Cancelled or forfeited (280,516) $ 4.19 (44,391) $ 4.34 Unvested at December 31, 2022 5,023,029 $ 4.16 3,550,855 $ 4.33 Vested and unreleased 248,978 — Outstanding at December 31, 2022 5,272,007 3,550,855 (1) Includes incremental PSUs which have been accrued as of December 31, 2022 based on the expected level of achievement of previously granted awards. The total grant date fair value of ISUs awarded was $15.0 million, $16.8 million and $17.0 million for the years ended December 31, 2022, 2021 and 2020, respectively. The total fair value of ISUs vested was $10.9 million, $27.5 million and $5.1 million for the years ended December 31, 2022, 2021 and 2020, respectively. At December 31, 2022, total unrecognized stock-based compensation cost related to ISUs, net of estimated forfeitures, was $17.3 million, which is expected to be recognized over a weighted-average period of 1.4 years. As of December 31, 2022, 6.7 million shares of ISUs are expected to vest. Stock Options: Stock option awards are generally granted with an exercise price equal to the market price of our stock at the date of grant and with a four-years vesting schedule. Stock option awards generally expire 10 years from the date of grant. A summary of the Company’s stock option activity and related information is as follows: Number of Stock Options Outstanding Weighted- Average Exercise Price Weighted- Average Remaining Contractual Life (Years) Aggregate Intrinsic Value (In thousands) Options outstanding at December 31, 2021 7,195,398 $ 6.97 6.1 $ 5,203 Options granted — — Options exercised (28,812) 2.76 Options cancelled or forfeited (418,006) 7.75 Options outstanding at December 31, 2022 6,748,580 $ 6.95 5.0 $ 3,307 Options exercisable at December 31, 2022 6,480,492 $ 7.11 4.9 $ 2,745 Options vested and expected to vest at December 31, 2022 6,769,006 $ 6.97 5.0 $ 3,256 There were no options granted to employees for the years ended December 31, 2022 or 2021. The weighted-average grant date fair value of options granted to employees was $1.20 per share for the year ended December 31, 2020. Aggregate intrinsic value represents the difference between the estimated fair value of the underlying common stock and the exercise price of outstanding, in-the-money options. The aggregate intrinsic value of options exercised was nominal for the years ended December 31, 2022, 2021, and 2020. At December 31, 2022, total unrecognized stock-based compensation cost related to stock options granted to employees, net of estimated forfeitures, was $0.4 million, which is expected to be recognized over a weighted-average period of 1.0 year. The determination of the fair value of stock options on the date of grant using an option-pricing model is affected by the estimated fair value of the Company’s common stock, as well as assumptions regarding a number of complex and subjective variables. The variables used to calculate the fair value of stock options using the Black-Scholes option-pricing model include actual and projected employee stock option exercise behaviors, expected price volatility of the Company’s common stock, the risk-free interest rate and expected dividends. Each of these inputs is subjective and generally requires significant judgment to determine. The risk-free interest rate is based on the zero-coupon U.S. Treasury notes, with maturities similar to the expected term of the options. The Company has not paid and does not anticipate paying cash dividends on its common stock; therefore, the expected dividend yield is assumed to be zero. During the fourth quarter of 2020, the Company began to determine volatility by solely using the Company’s own historical volatility measurements, since more than four years of historical data became available in the public market. Prior to the fourth quarter of 2020, the Company determined the volatility for stock options granted based on the average historical price volatility for the Company and industry peers over a period equivalent to the expected term of the stock options grants. The forfeiture rate of stock options is estimated at the time of grant and revised, if necessary, in subsequent periods if actual forfeitures differ from those estimates. Forfeitures have been estimated by the Company based upon historical and expected forfeiture experience. The fair value of employee stock options was estimated at the date of grant using a Black-Scholes option-pricing model with the following weighted-average assumptions: Year Ended December 31, 2020 Expected term (in years) 6.0 Expected volatility (%) 68.8% Risk-free interest rate (%) 0.7% Expected dividend yield (%) 0% Employee Stock Purchase Plan: In July 2015, the Company adopted the Employee Stock Purchase Plan ("ESPP"). Certain employees, as defined by the ESPP, are eligible to participate in the ESPP if employed by the Company for at least 20 hours per week during at least five months per calendar year. Participating employees may contribute up to the lesser of 15% of their eligible earnings or $30,000 during each offering period, provided that in no event shall a participating employee be permitted to purchase more than 3,000 shares of common stock during each offering period. The purchase price of common stock purchased under the ESPP is currently equal to 85% of the lesser of the fair market value of a share of common stock on: 1) the first trading day of an offering period and 2) the last trading of each offering period. At December 31, 2022, 3.5 million shares were reserved for issuance under the ESPP, respectively. No more than 3.5 million shares of common stock may be issued under the ESPP. As of December 31, 2022, 0.6 million shares have been issued under the ESPP and 2.9 million shares remained available for future issuance under the ESPP. Purchase rights granted under the ESPP are valued using the Black-Scholes pricing model. During 2022 , the grant date for the two offering periods was January 1, 2022 and July 1, 2022. Starting in 2021 , the Company determines volatility by solely using the Company’s own historical volatility measurements, since more than four years of historical data became available in the public market. Before this, the Company estimated the volatility rate by taking the average historic price volatility of the Company industry peers based on daily price observations over a period equivalent to the expected term of the offering period. The expected term represents the period of time the ESPP purchase rights are expected to be outstanding and approximates the offering period. The latest offering period and related purchase was completed on December 31, 2022. As such, there was no unrecognized compensation cost related to the ESPP as of December 31, 2022. Total compensation expense was $0.4 million, $0.3 million and $0.1 million for the years ended December 31, 2022, 2021, and 2020. The fair value of each purchase right granted under the ESPP was estimated on the date of grant using the Black-Scholes option-pricing model with the following assumptions: Year Ended December 31, 2022 2021 2020 Expected term (in years) 0.50 0.50 0.3 - 0.5 Expected volatility (%) 83.2% - 83.8% 84.2% - 86.0% 83.0% Risk-free interest rate (%) 0.22% - 2.52% 0.05% - 0.09% 0.09% - 0.17% Expected dividend yield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The following reconciles the differences between income taxes computed at the federal income tax rate and the provision for income taxes: Year Ended December 31, 2022 2021 2020 Expected income tax benefit at the federal statutory rate 21.0 % 21.0 % 21.0 % State taxes, net of federal benefit 0.0 0.0 0.0 Change in federal statutory rate 0.0 0.0 0.0 Non-deductible stock compensation (4.5) (3.1) 0.2 True-up federal deferred taxes 7.7 0.0 0.0 Non-deductible items and other 0.5 (1.7) (3.6) Federal and state credits 1.0 0.7 0.5 Change in valuation allowance (25.7) (16.9) (18.1) Total 0.0 % 0.0 % 0.0 % Deferred income taxes reflect the net effects of temporary differences between the carrying amounts of assets and liabilities for financial reporting purposes and the amounts used for income tax purposes. The principal components of the Company’s net deferred tax assets consisted of the following at December 31, 2022 and 2021 (in thousands): Year Ended December 31, 2022 2021 Deferred tax assets Net operating loss carryforwards $ 155,153 $ 140,581 Research and development tax credits 10,406 9,149 Reserves and accruals 7,091 6,004 Operating lease liability 1,868 2,615 Capitalized §174 Costs 4,476 — Share-based compensation 8,157 1,406 Other 5,277 4,109 Total deferred tax assets 192,428 163,864 Less: Valuation allowance (191,051) (161,487) Net deferred tax assets 1,377 2,377 Deferred tax liabilities Right-of-use assets (1,377) (2,377) Total deferred tax liabilities (1,377) (2,377) Net deferred tax assets $ — $ — The Company maintains a valuation allowance related to its deferred tax asset position when management believes it is more likely than not that the net deferred tax assets will not be realized in the future. The Company’s valuation allowance increased by $29.6 million and $23.3 million during the year ended December 31, 2022 and 2021, respectively. At December 31, 2022, the Company had federal net operating loss carryforwards of $670.0 million, which begin to expire in the year ending December 31, 2024, and $274.6 million related to state net operating loss carryforwards, which begin to expire in the year ending December 31, 2022. The Company had federal research and development tax credit carryforwards of $9.0 million, and state carryforwards of $5.3 million at the year ended December 31, 2022. The federal credits begin to expire in the year ending December 31, 2027 and the state credits carryforward indefinitely. Under the provisions of the Internal Revenue Code, or IRC, net operating loss and credit carryforwards and other tax attributes may be subject to limitation if there has been a significant change in ownership of the Company, as defined by the IRC. The Company performed a Section 382 analysis in February of 2022 and three ownership changes were identified, which had a corresponding limitation of tax attributes. Future owner or equity shifts could result in additional limitations on net operating loss and credit carryforwards. Because of the net operating loss and credit carryforwards, all of the Company’s federal tax returns and state returns since the year ended December 31, 2004 remain subject to federal and California examination. The Company accounts for uncertain tax positions using a “more-likely-than-not”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n annual basis. In addition, the Company also accrues for potential interest and penalties related to unrecognized tax benefits in income tax expense. At December 31, 2022 and 2021, the Company’s unrecognized tax benefits consist of the following (in thousands): Year Ended December 31, 2022 2021 Unrecognized tax benefit, beginning of period $ 3,357 $ 2,681 Gross increases — current year tax positions 908 704 Gross increases — prior year tax positions — — Gross decreases — prior year tax positions (363) (28) Unrecognized tax benefit, end of period $ 3,902 $ 3,357 On March 27, 2020, the Coronavirus Aid, Relief and Economic Security ("CARES") Act was signed into law. The CARES Act includes provisions relating to refundable payroll tax credits, net operating loss carryback periods, alternative minimum tax credit refunds, modifications to the net interest deduction limitations and technical corrections to the tax deprecation methods for qualified improvement property. The impact of the CARES act is estimated to be immaterial on the Company’s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s</t>
        </is>
      </c>
      <c r="B4" s="4" t="inlineStr">
        <is>
          <t>Employee BenefitsThe Company has a 401(k) Plan which covers its eligible employees. The 401(k) Plan permits the participants to defer a portion of their compensation in accordance with the provisions of Section 401(k) of the IRC. Participant contributions are limited to a maximum annual amount as set periodically by the IRC. The Company matched 50% of eligible participant contributions up to 8% annual contribution during the year ended December 31, 2022. The Company’s matching contribution to the 401(k) Plan was $1.1 million, $0.7 million, and $1.1 million for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Company’s basic and diluted net loss per share for the periods presented (in thousands, except share and per share data): Year Ended December 31, 2022 2021 2020 Net loss attributable to common stockholders, basic and diluted $ (107,330) $ (110,048) $ (107,908) Weighted-average common shares used in computing net loss per share, basic and diluted 180,697,230 164,521,064 147,895,561 Net loss per share, basic and diluted $ (0.59) $ (0.67) $ (0.73) Diluted earnings per share (“EPS”) includes the dilutive effect of common stock equivalents and is computed using the weighted-average number of common stock and common stock equivalents outstanding during the reporting period. Diluted EPS for the years ended December 31, 2022, 2021, and 2020 excluded common stock equivalents because the effect of their inclusion would be anti-dilutive or would decrease the reported loss per share. The following table sets forth securities outstanding that could potentially dilute the calculation of diluted earnings per share: Year Ended December 31, 2022 2021 2020 Options to purchase common stock 6,748,580 7,195,398 8,142,348 Warrants to purchase common stock - liability classified 2,036,733 2,036,733 2,156,153 Warrants to purchase common stock - equity classified 1,418,116 1,418,116 1,418,116 Unvested restricted stock units 8,573,884 6,244,013 8,046,3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The Company has one business activity, which is radiation therapy technology combined with magnetic resonance imaging, and operates in one reportable segment. The Company’s chief operating decision-maker, its chief executive officer, reviews its operating results on an aggregate basis for purposes of allocating resources and evaluating financial performance. Also, the Company does not have segment managers as the Company manages its operations as a single operating segment. The following table sets forth revenue by geographic area based on the shipping address of the customers’ location (in thousands): Year Ended December 31, 2022 2021 2020 United States $ 51,817 $ 42,168 $ 16,167 Italy 10,395 1,060 5,642 France 7,414 7,868 7,025 United Kingdom 1,040 1,173 6,060 Taiwan 218 4,870 10,710 Rest of world 31,322 12,980 11,413 Total revenue $ 102,206 $ 70,119 $ 57,017 At December 31, 2022 and 2021, nearly all long-lived assets are located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Hudson Executive Capital LP Pursuant to the Cooperation Agreement with Hudson Executive Capital LP and certain of its affiliates (collectively, “Hudson”) dated March 8, 2022, the Company concurrently entered into a Consulting Agreement with Sai Nanduri, a Senior Investment Analyst and representative of Hudson, pursuant to which the Company was required to pay Mr. Nanduri $160,000 during 2022 and consider Mr. Nanduri as a candidate for election to the Company's board of directors at the 2023 annual meeting of shareholders. This agreement expired on its terms on January 2, 2023. Pursuant to the Cooperation Agreement with Hudson dated January 20, 2023, the Company concurrently entered into an Observer Agreement with Mr. Nanduri, pursuant to which Mr. Nanduri was appointed an observer to the board of directors of the Company and for which the Company is required to pay Mr. Nanduri $180,000 during 2023. The Company further agreed to appoint Mr. Nanduri as a member of its board of directors in the event a current director were to resign. License Agreement with University of Florida Research Foundation, Inc. As discussed in Note 8, the Company pays a royalty to UFRF, a stockholder in the Company, related to a licensing agreement. Distribution Agreement with Chindex Shanghai International Trading Company Limited In November 2019, the Company entered into a distribution agreement with Chindex Shanghai International Trading Company Limited (“Chindex”) which became effective in February 2020. Chindex is a subsidiary of Fosun International Limited (“Fosun”). Under the distribution agreement, Chindex acts as the Company’s distributor and regulatory agent for the sale and delivery of its MRIdian products within the People’s Republic of China, excluding Hong Kong, Macau and Taiwan. The distribution agreement has an initial term of five years with an option to renew for an additional five years. Under the distribution agreement, the Company will supply its products and services to Chindex based on an agreed upon price between the Company and Chindex. In accordance with the agreement, Chindex agreed to pay ViewRay an upfront fee, portions of which may be refundable under certain conditions, of $3.5 million, payable in three installments: (i) the first installment of $1.5 million due approximately 60 days after the effectiveness of the distribution agreement; (ii) the second installment of $1.0 million due on the first anniversary from the effective date of the agreement; and (iii) the third installment of $1.0 million due on the second anniversary from the effective date of the agreement. The Company has received all three installments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nsolidated financial statements have been prepared in conformity with accounting principles generally accepted in the United States (“U.S. GAAP”), and pursuant to the rules and regulations of the Securities and Exchanges Commission (the "SEC"). The consolidated financial statements include the accounts of ViewRay, Inc. and its wholly-owned subsidiary, ViewRay Technologies, Inc. All inter-company accounts and transaction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amounts reported and disclosed in the consolidated financial statements and accompanying notes. Such estimates include, but are not limited to, allocation of revenue to multiple performance obligations within an arrangement, allowance for expected credit losses, inventory write-downs to reflect net realizable value, assumptions used in the valuation of stock-based awards and warrant liability, and valuation allowances against deferred tax assets. Actual results could differ from these estimates.</t>
        </is>
      </c>
    </row>
    <row r="6">
      <c r="A6" s="4" t="inlineStr">
        <is>
          <t>Cash and Cash Equivalents</t>
        </is>
      </c>
      <c r="B6" s="4" t="inlineStr">
        <is>
          <t>Cash and Cash Equivalents The Company considers all highly liquid investments purchased with an original maturity of three months or less to be cash equivalents. The Company deposits its cash primarily in checking and money market accounts. The carrying amounts of the Company’s cash equivalents approximate their fair values due to their short maturities.</t>
        </is>
      </c>
    </row>
    <row r="7">
      <c r="A7" s="4" t="inlineStr">
        <is>
          <t>Restricted Cash</t>
        </is>
      </c>
      <c r="B7" s="4" t="inlineStr">
        <is>
          <t xml:space="preserve">Restricted Cash At December 31, 2022 and 2021, the Company had an aggregate of $6.5 million and $1.5 million of outstanding letters of credit related to its operating leases and its contractual obligations with distributors and customers. The letters of credit are collateralized by a restricted cash deposit account, which is presented as part of noncurrent assets on the balance sheets </t>
        </is>
      </c>
    </row>
    <row r="8">
      <c r="A8" s="4" t="inlineStr">
        <is>
          <t>Concentration of Credit Risk, Other Risks and Uncertainties</t>
        </is>
      </c>
      <c r="B8" s="4" t="inlineStr">
        <is>
          <t>Concentration of Credit Risk, Other Risks and Uncertainties Financial instruments that potentially subject the Company to concentrations of credit risk consist primarily of cash and cash equivalents and accounts receivable. Cash and cash equivalents are deposited in checking and money market accounts with various financial institutions. At times, cash balances may be in excess of the amounts insured by the Federal Deposit Insurance Corporation. Management believes the financial risk associated with these balances is minimal and has not experienced any losses to date. Additionally, the Company performs periodic credit evaluations of its customers’ financial condition and generally requires deposits from its customers. The Company’s accounts receivable were derived from billings to customers. The Company’s customers representing greater than 10% of accounts receivable or revenue for the periods presented were as follows: Revenue Accounts Receivables Year Ended December 31, December 31, Customers 2022 2021 2020 2022 2021 Customer A 11 % 12 % 15 % 28 % Customer B 16 % Customer C 16 % Customer D 15 % Customer E 19 % Customer F 11 % Customer G 10 % Customer H 10 % 26 % Customer I 14 % Customer J 12 %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MRIdian, competition from substitute products and larger companies, protection of proprietary technology, ability to maintain distributor relationships and dependence on key individuals. Furthermore, new products to be developed by the Company require approval from the FDA or other international regulatory agencies prior to commercial sales. There can be no assurance that the Company’s future products will receive the necessary clearances. The Company relies on a concentrated number of suppliers to manufacture essentially all of the components used in MRIdian. The Company’s suppliers may encounter problems during manufacturing due to a variety of reasons, including failure to comply with applicable regulations, including the FDA’s Quality System Regulation, equipment malfunction and environmental factors, any of which could delay or impede our ability to meet demand.</t>
        </is>
      </c>
    </row>
    <row r="9">
      <c r="A9" s="4" t="inlineStr">
        <is>
          <t>Accounts Receivables and Allowance for Doubtful Accounts</t>
        </is>
      </c>
      <c r="B9" s="4" t="inlineStr">
        <is>
          <t>Accounts Receivables and Allowance for Credit Losses Accounts receivable are recorded at the invoiced amount, net of any allowance for credit losses, and do not bear interest. The allowance for credit losses, if any, is based on the assessment of the collectability of customer accounts.</t>
        </is>
      </c>
    </row>
    <row r="10">
      <c r="A10" s="4" t="inlineStr">
        <is>
          <t>Fair Value of Financial Instruments</t>
        </is>
      </c>
      <c r="B10" s="4" t="inlineStr">
        <is>
          <t>Fair Value of Financial Instruments Financial instruments consist of cash and cash equivalents, accounts receivable, restricted cash, prepaid expenses and other current assets, accounts payable, accrued liabilities, warrant liability and long-term debt. Cash equivalents are stated at amortized cost, which approximates fair value at the balance sheet dates, due to the short period of time to maturity. Accounts receivable, prepaid expenses and other current assets, accounts payable, and accrued liabilities are stated at their carrying value, which approximates fair value due to the short time to the expected receipt or payment date. The warrant liability is carried at fair value. The carrying amount of the Company’s long-term debt approximates its fair value as the stated interest rate approximates market rates currently available to the Company.</t>
        </is>
      </c>
    </row>
    <row r="11">
      <c r="A11" s="4" t="inlineStr">
        <is>
          <t>Inventory and Deposits on Purchased Inventory</t>
        </is>
      </c>
      <c r="B11" s="4" t="inlineStr">
        <is>
          <t>Inventory and Deposits on Purchased Inventory Inventory consists of purchased components for assembling MRIdian systems and other direct and indirect costs associated with MRIdian system installation. Inventory is stated at the lower of cost or net realizable value. All inventories expected to be placed in service during the normal operating cycle of the Company for the delivery and assembly of MRIdian systems, including items expected to be on hand for more than one year, are classified as current assets. Excess and obsolete inventories are written down based on historical sales and forecasted demand, as judged by management. The Company reduces the carrying value of its inventory for the difference between cost and net realizable value and records a charge to cost of product revenues. The Company recorded an inventory lower of cost and net realizable value adjustment of nil, $0.9 million, and $0.2 million during the years ended December 31, 2022, 2021, and 2020 respectively. The Company records inventory items which have been paid for but not yet received and for which title has not yet transferred to the Company as deposits on purchased inventory. Deposits on purchased inventory are included within current assets as the related inventory items are expected to be received and used in MRIdian systems within the Company’s normal operating cycle. The Company assesses the recoverability of deposits on purchased inventory based on credit assessments of the vendors and their history supplying these assets. At December 31, 2022, the Company did not have any instances whereby deposits for purchased inventory were written off or the purchased inventory was not delivered.</t>
        </is>
      </c>
    </row>
    <row r="12">
      <c r="A12" s="4" t="inlineStr">
        <is>
          <t>Shipping and Handling Costs</t>
        </is>
      </c>
      <c r="B12" s="4" t="inlineStr">
        <is>
          <t>Shipping and Handling CostsShipping and handling costs for product shipments to customers are included in cost of product revenue. Shipping and handling costs incurred for inventory purchases are capitalized in inventory and expensed in cost of product revenue.</t>
        </is>
      </c>
    </row>
    <row r="13">
      <c r="A13" s="4" t="inlineStr">
        <is>
          <t>Property and Equipment</t>
        </is>
      </c>
      <c r="B13" s="4" t="inlineStr">
        <is>
          <t>Property and Equipment Property and equipment are recorded at cost. Depreciation is computed over the estimated useful lives, ranging from two Depreciation and amortization periods for property and equipment are as follows: Property and Equipment Estimated Useful Life Prototype 2 - 10 years Machinery and equipment 3 - 15 years Furniture and fixture 5 - 10 years Software 3 years Leasehold improvements Lesser of estimated useful life or remaining lease term</t>
        </is>
      </c>
    </row>
    <row r="14">
      <c r="A14" s="4" t="inlineStr">
        <is>
          <t>Leases</t>
        </is>
      </c>
      <c r="B14" s="4" t="inlineStr">
        <is>
          <t>Leases We determine if an arrangement is a lease at inception. Operating leases are included in operating lease right-of-use (“ROU”) assets, and operating lease liabilities, current and noncurrent, on our consolidated balance sheets. We currently do not have any finance lease arrangements. Operating lease ROU assets and operating lease liabilities are recognized based on the present value of the future minimum lease payments over the lease term at commencement date. As our leases do not provide an implicit rate, we use our incremental borrowing rate based on the information available at commencement date of the lease in determining the present value of future payments. The operating lease ROU asset also includes any lease payments made and excludes lease incentives and initial direct costs incurred. Our lease terms may include an option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we recognize lease expense for these leases on a straight-line basis over the lease term.</t>
        </is>
      </c>
    </row>
    <row r="15">
      <c r="A15" s="4" t="inlineStr">
        <is>
          <t>Asset Retirement Obligations</t>
        </is>
      </c>
      <c r="B15" s="4" t="inlineStr">
        <is>
          <t>Asset Retirement ObligationsIn connection with two lease agreements and subsequent amendments, the Company has a legal obligation to remove long-lived assets constructed on the leased properties and to restore the leased properties to their original condition. The Company records the fair value of the asset retirement obligation in the period in which it is incurred. The fair value is measured based upon the present value of the expected future payments at inception and remeasured upon the extension of the respective lease agreement. The liability is accreted to its present value each period and the capitalized cost is depreciated over the remaining lease term. Accretion expense is calculated by applying the effective interest rate to the carrying amount of the liability at the beginning of each period. The effective interest rate is the credit-adjusted risk-free rate applied when the liability was initially measured at inception and remeasured upon the lease extension, when applicable.</t>
        </is>
      </c>
    </row>
    <row r="16">
      <c r="A16" s="4" t="inlineStr">
        <is>
          <t>Impairment of Long-Lived Assets</t>
        </is>
      </c>
      <c r="B16" s="4" t="inlineStr">
        <is>
          <t>Impairment of Long-Lived AssetsThe Company reviews the recoverability of long-lived assets, including equipment, leasehold improvements, software and intangible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charge) of the related operations. If these cash flows are less than the carrying value of such assets, an impairment loss for the difference between the estimated fair value and carrying value is recorded.</t>
        </is>
      </c>
    </row>
    <row r="17">
      <c r="A17" s="4" t="inlineStr">
        <is>
          <t>Revenue Recognition</t>
        </is>
      </c>
      <c r="B17" s="4" t="inlineStr">
        <is>
          <t>Revenue Recognition The Company derives revenues primarily from the sale of MRIdian systems, installation of MRIdian systems, and support and maintenance services on sold systems. The Company accounts for revenue contracts with customers by applying the requirements of ASC 606, Revenues from Contracts with Customers,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n all sales arrangements, revenues are recognized when control of the promised goods or services are transferred to customers, in an amount that reflects the consideration the Company expects to be entitled to receive in exchange for those goods or services. The MRIdian system and installation of the MRIdian system are considered two distinct performance obligations For sales of the related support and maintenance services, a time-elapsed method is used to measure progress toward complete satisfaction of performance obligations and service revenue is recognized ratably over the service contract term, which is typically 12 months. Additional details regarding revenue recognition are included in Note 7 – Revenue .</t>
        </is>
      </c>
    </row>
    <row r="18">
      <c r="A18" s="4" t="inlineStr">
        <is>
          <t>Research and Development Costs</t>
        </is>
      </c>
      <c r="B18" s="4" t="inlineStr">
        <is>
          <t>Research and Development Costs Expenditures, including payroll, contractor expenses and supplies, for research and development of products and manufacturing processes are expensed as incurred.</t>
        </is>
      </c>
    </row>
    <row r="19">
      <c r="A19" s="4" t="inlineStr">
        <is>
          <t>Stock-Based Compensation</t>
        </is>
      </c>
      <c r="B19" s="4" t="inlineStr">
        <is>
          <t>Stock-Based CompensationStock-based compensation expense for all stock-based payment awards granted is based on the grant date fair value. The Company uses the Black-Scholes option-pricing model to estimate the fair value of stock awards. The Black-Scholes option-pricing model requires the use of highly subjective assumptions (see Note 13).  The fair value of the portion of the award that is ultimately expected to vest is recognized as compensation expense over the awards’ requisite service periods in the consolidated statements of operations and comprehensive loss. The Company records the value of stock-based compensation to expense straight-line over the vesting period.</t>
        </is>
      </c>
    </row>
    <row r="20">
      <c r="A20" s="4" t="inlineStr">
        <is>
          <t>Deferred Commissions</t>
        </is>
      </c>
      <c r="B20" s="4" t="inlineStr">
        <is>
          <t>Deferred CommissionsDeferred commissions are the direct and incremental costs directly associated with the MRIdian system contracts with customers, which primarily consist of sales commissions to our direct sales force. The commissions are deferred and expensed in proportion to the revenue recognized upon the acceptance of the MRIdian system.</t>
        </is>
      </c>
    </row>
    <row r="21">
      <c r="A21" s="4" t="inlineStr">
        <is>
          <t>Income Taxes</t>
        </is>
      </c>
      <c r="B21" s="4" t="inlineStr">
        <is>
          <t>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 not that the deferred tax assets will not be realized. Because of the uncertainty of the realization of the deferred tax assets, the Company has recorded a full valuation allowance against its net deferred tax asset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was to determine that it would be able to realize its deferred income tax assets in the future in excess of their net recorded amount, it would make an adjustment to the valuation allowance which would reduce the provision for income taxe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t is the Company’s policy to include any penalties and interest related to income taxes in its income tax provision; however, the Company currently has no penalties or interest related to income taxes. The earliest year that the Company is subject to examination is the year ended December 31, 2004.</t>
        </is>
      </c>
    </row>
    <row r="22">
      <c r="A22" s="4" t="inlineStr">
        <is>
          <t>Warrant Liability</t>
        </is>
      </c>
      <c r="B22" s="4" t="inlineStr">
        <is>
          <t>Warrant Liability Certain warrants to purchase common stock provide for cash settlement in the event of a change in control, and are recorded as liabilities on the balance sheets at fair value upon issuance (see Note 12). These warrants are subject to re-measurement to fair value at each balance sheet date. Any changes in fair value are recognized in the consolidated statements of operations and comprehensive loss as other income (expense), net. Upon exercise of the warrants, the related warrant liability will be reclassified to additional paid-in capital.</t>
        </is>
      </c>
    </row>
    <row r="23">
      <c r="A23" s="4" t="inlineStr">
        <is>
          <t>Net Loss per Share</t>
        </is>
      </c>
      <c r="B23" s="4" t="inlineStr">
        <is>
          <t>Net Loss per Share The Company’s basic net loss attributable to common stockholders per share is calculated by dividing net loss by the weighted-average number of shares of common stock outstanding for the period. Contingently issuable shares are included in the computation of basic net loss per share as of the date that all necessary conditions have been satisfied and issuance of the shares is no longer contingent. The diluted net loss per share is computed by giving effect to all potential common stock equivalents outstanding for the period determined using the treasury stock method. For purposes of this calculation, stock options, restricted stock units and warrants to purchase common stock are considered to be common stock equivalents but have been excluded from the calculation of diluted net loss per share as their effect is anti-dilutive.</t>
        </is>
      </c>
    </row>
    <row r="24">
      <c r="A24" s="4" t="inlineStr">
        <is>
          <t>Recent Accounting Pronouncements</t>
        </is>
      </c>
      <c r="B24" s="4" t="inlineStr">
        <is>
          <t xml:space="preserve"> </t>
        </is>
      </c>
    </row>
    <row r="25">
      <c r="A25" s="4" t="inlineStr">
        <is>
          <t>Revenue</t>
        </is>
      </c>
      <c r="B25" s="4" t="inlineStr">
        <is>
          <t>Product Revenue Product revenue is derived primarily from the sales of MRIdian system. The system contains both software and non-software components that together deliver essential functionality. Certain revenue contracts have terms that result in the control of the system transferring to the customer upon delivery and inspection, as opposed to historically upon customer acceptance. For contracts in which control of the system transfers upon delivery and inspection, the Company recognizes revenue for the systems at the point in time when delivery and inspection by the customer has occurred. For these same contracts, the Company recognizes installation revenue over the period of installation as the installation services are performed and control is transferred to the customer. For all contracts in which control continues to transfer upon post-implementation customer acceptance, revenue for the system and installation will continue to be recognized upon customer acceptance. Certain customer contracts with distributors do not require ViewRay installation at the ultimate user site, and the distributors may either perform the installation themselves or hire another party to perform the installation. For sales of MRIdian systems for which the Company is not responsible for installation, revenue recognition occurs when the entire system is shipped, which is when the control of the system is transferred to the customer. Service Revenue Service revenue is derived primarily from maintenance services. The maintenance and support service is a stand-ready obligation which is performed over the term of the arrangement and, as a result, service revenue is recognized ratably over the service period as the customers benefit from the service throughout the service period. Distribution Rights Revenue In December 2014, the Company entered into a distribution agreement with Itochu Corporation pursuant to which it appointed Itochu as its exclusive distributor for the promotion, sale and delivery of MRIdian products within Japan. In consideration of the exclusive distribution rights granted, the Company received $4.0 million, which was recorded as deferred revenue. Starting in August 2016, distribution rights revenue is recognized ratably over the remaining term of the distribution agreement of approximately 8.5 years. A time-elapsed method is used to measure progress because the control is transferred evenly over the remaining contractual period. Contract Balances The timing of revenue recognition, billings and cash collections results in short-term and long-term trade receivables, customer deposits, deferred revenues and deferred cost of revenue on the consolidated balance sheets. Trade receivables are recorded at the original invoiced amount, net of an estimated allowance for credit losses. Trade credit is generally extended on a short-term basis. The Company occasionally provides for long-term trade credit for its maintenance services so that the period between when the services are rendered to its customers and when the customers pay for that service is within one year. Thus, the Company’s trade receivables do not bear interest or contain a significant financing component. Long-term trade receivables of $9.0 million and $5.4 million were reported within other assets in the consolidated balance sheets at December 31, 2022 and 2021, respectively. These amounts are billed in accordance with the terms of the customer contracts to which they relate and are expected to be collected three Trade receivables are evaluated for expected credit losses based on past credit history of the respective customers and their current financial condition. Changes in the estimated collectability of trade receivables are included in the results of operations for the period in which the estimate is revised. Trade receivables that are deemed uncollectible are offset against the allowance for credit losses. The Company generally does not require collateral for trade receivables. There was $0.3 million and nil allowance for credit losses recorded at December 31, 2022 or 2021. Customer deposits represent payments received in advance of system installation. For domestic and international sales, advance payments received prior to inventory shipments are recorded as customer deposits. Advance payments are subsequently reclassified to deferred revenue upon inventory shipment.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consists of deferred product revenue and deferred service revenue. Deferred product revenue arises from timing differences between the fulfillment of contract obligations and satisfaction of all revenue recognition criteria consistent with the Company’s revenue recognition policy. Deferred service revenue results from the advance billing for services to be delivered over a period of time. Deferred revenues expected to be realized within one year or normal operating cycle are classified as current liabilities. Deferred cost of revenue consists of cost for inventory items that have been shipped, but revenue recognition has not yet occurred. Deferred cost of revenue is included as part of current assets as the corresponding deferred product revenue is expected to be realized within one year or the Company’s normal operating cyc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centration of Risk</t>
        </is>
      </c>
      <c r="B4" s="4" t="inlineStr">
        <is>
          <t>The Company’s customers representing greater than 10% of accounts receivable or revenue for the periods presented were as follows: Revenue Accounts Receivables Year Ended December 31, December 31, Customers 2022 2021 2020 2022 2021 Customer A 11 % 12 % 15 % 28 % Customer B 16 % Customer C 16 % Customer D 15 % Customer E 19 % Customer F 11 % Customer G 10 % Customer H 10 % 26 % Customer I 14 % Customer J 12 %</t>
        </is>
      </c>
    </row>
    <row r="5">
      <c r="A5" s="4" t="inlineStr">
        <is>
          <t>Schedule of Property and Equipment, Net</t>
        </is>
      </c>
      <c r="B5" s="4" t="inlineStr">
        <is>
          <t xml:space="preserve">Depreciation and amortization periods for property and equipment are as follows: Property and Equipment Estimated Useful Life Prototype 2 - 10 years Machinery and equipment 3 - 15 years Furniture and fixture 5 - 10 years Software 3 years Leasehold improvements Lesser of estimated useful life or remaining lease term Property and equipment consisted of the following (in thousands): December 31, 2022 2021 Prototype $ 17,641 $ 17,730 Machine and equipment 19,068 17,701 Leasehold improvements 15,365 14,088 Furniture and fixtures 1,511 1,295 Software 1,389 1,389 Construction in progress 2,417 1,397 Property and equipment, gross 57,391 53,600 Less: accumulated depreciation and amortization (37,750) (33,358) Property and equipment, net $ 19,641 $ 20,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and Equipment, Net</t>
        </is>
      </c>
      <c r="B4" s="4" t="inlineStr">
        <is>
          <t xml:space="preserve">Depreciation and amortization periods for property and equipment are as follows: Property and Equipment Estimated Useful Life Prototype 2 - 10 years Machinery and equipment 3 - 15 years Furniture and fixture 5 - 10 years Software 3 years Leasehold improvements Lesser of estimated useful life or remaining lease term Property and equipment consisted of the following (in thousands): December 31, 2022 2021 Prototype $ 17,641 $ 17,730 Machine and equipment 19,068 17,701 Leasehold improvements 15,365 14,088 Furniture and fixtures 1,511 1,295 Software 1,389 1,389 Construction in progress 2,417 1,397 Property and equipment, gross 57,391 53,600 Less: accumulated depreciation and amortization (37,750) (33,358) Property and equipment, net $ 19,641 $ 20,242 </t>
        </is>
      </c>
    </row>
    <row r="5">
      <c r="A5" s="4" t="inlineStr">
        <is>
          <t>Schedule of Accrued Liabilities</t>
        </is>
      </c>
      <c r="B5" s="4" t="inlineStr">
        <is>
          <t xml:space="preserve">Accrued liabilities consisted of the following (in thousands): December 31, 2022 2021 Accrued payroll and related benefits $ 15,542 $ 17,080 Accrued accounts payable $ 5,606 $ 3,740 Payroll withholding tax, sales and other tax payable $ 1,660 $ 1,094 Accrued legal and accounting $ 241 $ 230 Product upgrade reserve $ 900 $ 2,500 Other $ 733 $ 1,911 Total accrued liabilities $ 24,682 $ 26,555 </t>
        </is>
      </c>
    </row>
    <row r="6">
      <c r="A6" s="4" t="inlineStr">
        <is>
          <t>Schedule of Deferred Revenue</t>
        </is>
      </c>
      <c r="B6" s="4" t="inlineStr">
        <is>
          <t xml:space="preserve">Deferred revenue consisted of the following (in thousands): December 31, 2022 2021 Deferred revenue: Product $ 8,814 $ 1,322 Services 18,057 15,385 Distribution rights 932 1,445 Total deferred revenue 27,803 18,152 Less: current portion of deferred revenue (24,734) (13,920) Noncurrent portion of deferred revenue $ 3,069 $ 4,232 </t>
        </is>
      </c>
    </row>
    <row r="7">
      <c r="A7" s="4" t="inlineStr">
        <is>
          <t>Schedule of Other Long Term Liabilities</t>
        </is>
      </c>
      <c r="B7" s="4" t="inlineStr">
        <is>
          <t xml:space="preserve">Other long-term liabilities consisted of the following (in thousands): December 31, 2022 2021 Accrued interest, noncurrent portion $ 96 $ 704 Asset retirement obligation 1,057 962 Other accrued costs 629 981 Total other-long term liabilities $ 1,782 $ 2,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5960</v>
      </c>
      <c r="C3" s="5" t="n">
        <v>218348</v>
      </c>
    </row>
    <row r="4">
      <c r="A4" s="4" t="inlineStr">
        <is>
          <t>Accounts receivable, net</t>
        </is>
      </c>
      <c r="B4" s="6" t="n">
        <v>41383</v>
      </c>
      <c r="C4" s="6" t="n">
        <v>21659</v>
      </c>
    </row>
    <row r="5">
      <c r="A5" s="4" t="inlineStr">
        <is>
          <t>Inventory, net of allowance of $1,522 and $3,071, respectively</t>
        </is>
      </c>
      <c r="B5" s="6" t="n">
        <v>31303</v>
      </c>
      <c r="C5" s="6" t="n">
        <v>29617</v>
      </c>
    </row>
    <row r="6">
      <c r="A6" s="4" t="inlineStr">
        <is>
          <t>Deposits on purchased inventory</t>
        </is>
      </c>
      <c r="B6" s="6" t="n">
        <v>7484</v>
      </c>
      <c r="C6" s="6" t="n">
        <v>4778</v>
      </c>
    </row>
    <row r="7">
      <c r="A7" s="4" t="inlineStr">
        <is>
          <t>Deferred cost of revenue</t>
        </is>
      </c>
      <c r="B7" s="6" t="n">
        <v>6715</v>
      </c>
      <c r="C7" s="6" t="n">
        <v>3342</v>
      </c>
    </row>
    <row r="8">
      <c r="A8" s="4" t="inlineStr">
        <is>
          <t>Prepaid expenses and other current assets</t>
        </is>
      </c>
      <c r="B8" s="6" t="n">
        <v>5509</v>
      </c>
      <c r="C8" s="6" t="n">
        <v>5803</v>
      </c>
    </row>
    <row r="9">
      <c r="A9" s="4" t="inlineStr">
        <is>
          <t>Total current assets</t>
        </is>
      </c>
      <c r="B9" s="6" t="n">
        <v>228354</v>
      </c>
      <c r="C9" s="6" t="n">
        <v>283547</v>
      </c>
    </row>
    <row r="10">
      <c r="A10" s="4" t="inlineStr">
        <is>
          <t>Property and equipment, net</t>
        </is>
      </c>
      <c r="B10" s="6" t="n">
        <v>19641</v>
      </c>
      <c r="C10" s="6" t="n">
        <v>20242</v>
      </c>
    </row>
    <row r="11">
      <c r="A11" s="4" t="inlineStr">
        <is>
          <t>Restricted cash</t>
        </is>
      </c>
      <c r="B11" s="6" t="n">
        <v>6535</v>
      </c>
      <c r="C11" s="6" t="n">
        <v>1460</v>
      </c>
    </row>
    <row r="12">
      <c r="A12" s="4" t="inlineStr">
        <is>
          <t>Intangible assets, net</t>
        </is>
      </c>
      <c r="B12" s="6" t="n">
        <v>38</v>
      </c>
      <c r="C12" s="6" t="n">
        <v>44</v>
      </c>
    </row>
    <row r="13">
      <c r="A13" s="4" t="inlineStr">
        <is>
          <t>Right-of-use assets</t>
        </is>
      </c>
      <c r="B13" s="6" t="n">
        <v>5945</v>
      </c>
      <c r="C13" s="6" t="n">
        <v>9661</v>
      </c>
    </row>
    <row r="14">
      <c r="A14" s="4" t="inlineStr">
        <is>
          <t>Other assets</t>
        </is>
      </c>
      <c r="B14" s="6" t="n">
        <v>10884</v>
      </c>
      <c r="C14" s="6" t="n">
        <v>6853</v>
      </c>
    </row>
    <row r="15">
      <c r="A15" s="4" t="inlineStr">
        <is>
          <t>TOTAL ASSETS</t>
        </is>
      </c>
      <c r="B15" s="6" t="n">
        <v>271397</v>
      </c>
      <c r="C15" s="6" t="n">
        <v>321807</v>
      </c>
    </row>
    <row r="16">
      <c r="A16" s="3" t="inlineStr">
        <is>
          <t>Current liabilities:</t>
        </is>
      </c>
      <c r="B16" s="4" t="inlineStr">
        <is>
          <t xml:space="preserve"> </t>
        </is>
      </c>
      <c r="C16" s="4" t="inlineStr">
        <is>
          <t xml:space="preserve"> </t>
        </is>
      </c>
    </row>
    <row r="17">
      <c r="A17" s="4" t="inlineStr">
        <is>
          <t>Accounts payable</t>
        </is>
      </c>
      <c r="B17" s="6" t="n">
        <v>28300</v>
      </c>
      <c r="C17" s="6" t="n">
        <v>9199</v>
      </c>
    </row>
    <row r="18">
      <c r="A18" s="4" t="inlineStr">
        <is>
          <t>Accrued liabilities</t>
        </is>
      </c>
      <c r="B18" s="6" t="n">
        <v>24682</v>
      </c>
      <c r="C18" s="6" t="n">
        <v>26555</v>
      </c>
    </row>
    <row r="19">
      <c r="A19" s="4" t="inlineStr">
        <is>
          <t>Customer deposits</t>
        </is>
      </c>
      <c r="B19" s="6" t="n">
        <v>16006</v>
      </c>
      <c r="C19" s="6" t="n">
        <v>20784</v>
      </c>
    </row>
    <row r="20">
      <c r="A20" s="4" t="inlineStr">
        <is>
          <t>Operating lease liability, current</t>
        </is>
      </c>
      <c r="B20" s="6" t="n">
        <v>2860</v>
      </c>
      <c r="C20" s="6" t="n">
        <v>2561</v>
      </c>
    </row>
    <row r="21">
      <c r="A21" s="4" t="inlineStr">
        <is>
          <t>Current portion of long-term debt</t>
        </is>
      </c>
      <c r="B21" s="6" t="n">
        <v>0</v>
      </c>
      <c r="C21" s="6" t="n">
        <v>3222</v>
      </c>
    </row>
    <row r="22">
      <c r="A22" s="4" t="inlineStr">
        <is>
          <t>Deferred revenue, current portion</t>
        </is>
      </c>
      <c r="B22" s="6" t="n">
        <v>24734</v>
      </c>
      <c r="C22" s="6" t="n">
        <v>13920</v>
      </c>
    </row>
    <row r="23">
      <c r="A23" s="4" t="inlineStr">
        <is>
          <t>Total current liabilities</t>
        </is>
      </c>
      <c r="B23" s="6" t="n">
        <v>96582</v>
      </c>
      <c r="C23" s="6" t="n">
        <v>76241</v>
      </c>
    </row>
    <row r="24">
      <c r="A24" s="4" t="inlineStr">
        <is>
          <t>Deferred revenue, net of current portion</t>
        </is>
      </c>
      <c r="B24" s="6" t="n">
        <v>3069</v>
      </c>
      <c r="C24" s="6" t="n">
        <v>4232</v>
      </c>
    </row>
    <row r="25">
      <c r="A25" s="4" t="inlineStr">
        <is>
          <t>Long-term debt</t>
        </is>
      </c>
      <c r="B25" s="6" t="n">
        <v>73339</v>
      </c>
      <c r="C25" s="6" t="n">
        <v>54031</v>
      </c>
    </row>
    <row r="26">
      <c r="A26" s="4" t="inlineStr">
        <is>
          <t>Credit revolver</t>
        </is>
      </c>
      <c r="B26" s="6" t="n">
        <v>5000</v>
      </c>
      <c r="C26" s="6" t="n">
        <v>0</v>
      </c>
    </row>
    <row r="27">
      <c r="A27" s="4" t="inlineStr">
        <is>
          <t>Warrant liability</t>
        </is>
      </c>
      <c r="B27" s="6" t="n">
        <v>4178</v>
      </c>
      <c r="C27" s="6" t="n">
        <v>6795</v>
      </c>
    </row>
    <row r="28">
      <c r="A28" s="4" t="inlineStr">
        <is>
          <t>Operating lease liability, noncurrent</t>
        </is>
      </c>
      <c r="B28" s="6" t="n">
        <v>5205</v>
      </c>
      <c r="C28" s="6" t="n">
        <v>8066</v>
      </c>
    </row>
    <row r="29">
      <c r="A29" s="4" t="inlineStr">
        <is>
          <t>Other long-term liabilities</t>
        </is>
      </c>
      <c r="B29" s="6" t="n">
        <v>1782</v>
      </c>
      <c r="C29" s="6" t="n">
        <v>2647</v>
      </c>
    </row>
    <row r="30">
      <c r="A30" s="4" t="inlineStr">
        <is>
          <t>TOTAL LIABILITIES</t>
        </is>
      </c>
      <c r="B30" s="6" t="n">
        <v>189155</v>
      </c>
      <c r="C30" s="6" t="n">
        <v>152012</v>
      </c>
    </row>
    <row r="31">
      <c r="A31" s="4" t="inlineStr">
        <is>
          <t>Commitments and contingencies (Note 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01 per share; 10,000,000 shares authorized at December 31, 2022 and 2021; no shares issued and outstanding at December 31, 2022 and 2021</t>
        </is>
      </c>
      <c r="B33" s="6" t="n">
        <v>0</v>
      </c>
      <c r="C33" s="6" t="n">
        <v>0</v>
      </c>
    </row>
    <row r="34">
      <c r="A34" s="4" t="inlineStr">
        <is>
          <t>Common stock, par value of $0.01 per share; 300,000,000 shares authorized at December 31, 2022 and 2021; 181,586,944 and 179,206,456 shares issued and outstanding at December 31, 2022 and 2021</t>
        </is>
      </c>
      <c r="B34" s="6" t="n">
        <v>1806</v>
      </c>
      <c r="C34" s="6" t="n">
        <v>1782</v>
      </c>
    </row>
    <row r="35">
      <c r="A35" s="4" t="inlineStr">
        <is>
          <t>Additional paid-in capital</t>
        </is>
      </c>
      <c r="B35" s="6" t="n">
        <v>924898</v>
      </c>
      <c r="C35" s="6" t="n">
        <v>905145</v>
      </c>
    </row>
    <row r="36">
      <c r="A36" s="4" t="inlineStr">
        <is>
          <t>Accumulated deficit</t>
        </is>
      </c>
      <c r="B36" s="6" t="n">
        <v>-844462</v>
      </c>
      <c r="C36" s="6" t="n">
        <v>-737132</v>
      </c>
    </row>
    <row r="37">
      <c r="A37" s="4" t="inlineStr">
        <is>
          <t>TOTAL STOCKHOLDERS’ EQUITY</t>
        </is>
      </c>
      <c r="B37" s="6" t="n">
        <v>82242</v>
      </c>
      <c r="C37" s="6" t="n">
        <v>169795</v>
      </c>
    </row>
    <row r="38">
      <c r="A38" s="4" t="inlineStr">
        <is>
          <t>TOTAL LIABILITIES AND STOCKHOLDERS’ EQUITY</t>
        </is>
      </c>
      <c r="B38" s="5" t="n">
        <v>271397</v>
      </c>
      <c r="C38" s="5" t="n">
        <v>321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Liabilities</t>
        </is>
      </c>
      <c r="B4" s="4" t="inlineStr">
        <is>
          <t xml:space="preserve">The following table sets forth the fair value of the Company’s financial liabilities by level within the fair value hierarchy (in thousands): At December 31, 2022 Level 1 Level 2 Level 3 Total 2017 Placement Warrants Liability $ — $ — $ 3,127 $ 3,127 2016 Placement Warrants Liability — — 1,051 1,051 Total Warrant Liability $ — $ — $ 4,178 $ 4,178 At December 31, 2021 Level 1 Level 2 Level 3 Total 2017 Placement Warrants Liability $ — $ — $ 5,030 $ 5,030 2016 Placement Warrants Liability — — 1,765 1,765 Total Warrant Liability $ — $ — $ 6,795 $ 6,795 </t>
        </is>
      </c>
    </row>
    <row r="5">
      <c r="A5" s="4" t="inlineStr">
        <is>
          <t>Summary of Changes in Fair Value of Level 3 Financial Liabilities</t>
        </is>
      </c>
      <c r="B5" s="4" t="inlineStr">
        <is>
          <t xml:space="preserve">The following table summarizes the changes in the fair value of the Company’s Level 3 financial liabilities (in thousands): Year Ended December 31, 2022 2021 2020 Fair value, beginning of period $ 6,795 $ 4,864 $ 5,373 Change in fair value of Level 3 financial liabilities (2,617) 2,284 (509) Fair value of 2016 Placement Warrants at exercise — (2) — Fair value of 2017 Placement Warrants at exercise — (351) — Fair value, end of period $ 4,178 $ 6,795 $ 4,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d Future Payments on Term Loan</t>
        </is>
      </c>
      <c r="B4" s="4" t="inlineStr">
        <is>
          <t xml:space="preserve">The Company’s scheduled future payments on the term loan at December 31, 2022 are as follows (in thousands): Year Ended December 31, 2023 $ — 2024 — 2025 6,250 2026 37,500 2027 31,250 Total future principal payments 75,000 Less: unamortized debt discount (1,661) Carrying value of long-term debt 73,339 Less: current portion — Long-term portion $ 73,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Information</t>
        </is>
      </c>
      <c r="B4" s="4" t="inlineStr">
        <is>
          <t>The table below summarizes the Company’s office space leases: Approximate Square Footage Lease Expiration Oakwood Village, Ohio 19,800 October 2026 Mountain View, California 25,500 July 2025 Mountain View, California 24,600 December 2025 Denver, Colorado 12,800 October 2024</t>
        </is>
      </c>
    </row>
    <row r="5">
      <c r="A5" s="4" t="inlineStr">
        <is>
          <t>Schedule of Cash Flow Transactions Arising From Lease Transactions</t>
        </is>
      </c>
      <c r="B5" s="4" t="inlineStr">
        <is>
          <t xml:space="preserve">During the years ended December 31, 2022, 2021, and 2020, the Company recognized the following cash flow transactions arising from lease transactions (in thousands): For the Year Ended December 31, 2022 2021 2020 Cash paid for amounts included in the measurement of lease liabilities $ 2,261 $ 2,848 $ 3,145 Right-of-use assets obtained in exchange for new operating lease liabilities — 1,693 643 </t>
        </is>
      </c>
    </row>
    <row r="6">
      <c r="A6" s="4" t="inlineStr">
        <is>
          <t>Schedule of Future Minimum Payments and Interest Expense for Operating Leases</t>
        </is>
      </c>
      <c r="B6" s="4" t="inlineStr">
        <is>
          <t xml:space="preserve">At December 31, 2022, the future payments and interest expense for the operating leases are as follows (in thousands): Year Ended December 31, Future Payments 2023 $ 3,357 2024 3,301 2025 2,096 2026 146 Thereafter — Total undiscounted cash flows $ 8,900 Less: imputed interest (835) Present value of lease liabilities $ 8,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Disaggregated by Types and Geography</t>
        </is>
      </c>
      <c r="B4" s="4" t="inlineStr">
        <is>
          <t xml:space="preserve">The following table presents revenue disaggregated by type and geography (in thousands): Years Ended December 31, U.S. 2022 2021 2020 Product $ 38,765 $ 31,769 $ 8,428 Service 13,052 10,399 7,739 Total U.S. revenue $ 51,817 $ 42,168 $ 16,167 Outside of U.S. ("OUS") Product $ 40,560 $ 20,096 $ 34,314 Service 9,316 7,380 6,061 Distribution rights 513 475 475 Total OUS revenue $ 50,389 $ 27,951 $ 40,850 Total Product $ 79,325 $ 51,865 $ 42,742 Service 22,368 17,779 13,800 Distribution rights 513 475 475 Total revenue $ 102,206 $ 70,119 $ 57,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ummary of Assumptions using Black- Scholes Option Pricing Model to estimate fair value</t>
        </is>
      </c>
      <c r="B4" s="4" t="inlineStr">
        <is>
          <t>The aggregate fair value of the 2018 Offering Warrants of $7.4 million was estimated using the Black-Scholes option-pricing model with the following assumptions: Upon Issuance Common Stock Warrants: Expected term (in years) 7.0 Expected volatility (%) 62.5% Risk-free interest rate (%) 2.8% Expected dividend yield (%) 0% Upon Issuance 2017 Placement Warrants 2016 Placement Warrants Expected term (in years) 7.0 7.0 Expected volatility (%) 62.9% 61.6% Risk-free interest rate (%) 2.2% 1.4% Expected dividend yield (%) 0% 0% The fair value of the 2017 and 2016 Placement Warrants at December 31, 2022 and 2021 was estimated using the Black-Scholes option-pricing model and the following weighted-average assumptions: 2017 Placement Warrants 2016 Placement Warrants December 31, December 31, December 31, December 31, Expected term (in years) 1.0 2.0 0.6 1.6 Expected volatility 82.9% 86.0% 82.7% 85.5% Risk-free interest rate 4.7% 0.4% 4.8% 0.3% Expected dividend yield 0% 0% 0% 0%</t>
        </is>
      </c>
    </row>
    <row r="5">
      <c r="A5" s="4" t="inlineStr">
        <is>
          <t>Change In Fair Value Of Warrants</t>
        </is>
      </c>
      <c r="B5" s="4" t="inlineStr">
        <is>
          <t xml:space="preserve">The following table summarizes the change in fair value the Company recognized related to its 2017 and 2016 Placement Warrants in the consolidated statements of operations and comprehensive loss for the years ended December 31, 2022, 2021, and 2020: December 31, December 31, December 31, Gain (loss) on 2017 Placement Warrants $ 714 $ (1,705) $ 367 Gain (loss) on 2016 Placement Warrants 1,903 (579) 142 $ 2,617 $ (2,284) $ 509 </t>
        </is>
      </c>
    </row>
    <row r="6">
      <c r="A6" s="4" t="inlineStr">
        <is>
          <t>Schedule of Key Terms of Placement Warrants</t>
        </is>
      </c>
      <c r="B6" s="4" t="inlineStr">
        <is>
          <t xml:space="preserve">The key terms and activity of the 2017 and 2016 Placement Warrants are summarized as follows: Issuance Date Term Exercise Price Per Warrants Exercised during the Year Ended December 31, 2021 Warrants Outstanding at December 31, 2021 Warrants Exercised during the Year Ended December 31, 2022 Warrants Outstanding at December 31, 2022 2017 Placement Warrants January 2017 7 years $ 3.17 118,868 1,500,022 — 1,500,022 2016 Placement Warrants August and September 2016 7 years $ 2.95 552 536,711 — 536,711 Total 119,420 2,036,733 — 2,036,7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Total stock-based compensation expense recognized in the Company’s consolidated statements of operations and comprehensive loss is classified as follows (in thousands): Year Ended December 31, 2022 2021 2020 Cost of revenue $ 668 $ 1,018 $ 965 Research and development 2,858 2,538 2,288 Selling and marketing 2,936 1,615 1,091 General and administrative 15,146 18,700 18,461 Total stock-based compensation expense $ 21,608 $ 23,871 $ 22,805 </t>
        </is>
      </c>
    </row>
    <row r="5">
      <c r="A5" s="4" t="inlineStr">
        <is>
          <t>Summary of RSU Activity</t>
        </is>
      </c>
      <c r="B5" s="4" t="inlineStr">
        <is>
          <t xml:space="preserve">The table below summarizes the Company's activity and related information for its ISUs: RSUs and DSUs PSUs Number of Shares Weighted Average Grant Date Fair Value Number of Shares Weighted Average Grant Date Fair Value Unvested at December 31, 2021 5,536,925 $ 4.04 707,088 $ 4.66 Granted 2,534,144 $ 3.86 1,249,383 $ 4.14 Incremental awards — $ — 1,638,775 (1) $ 4.66 Vested (2,767,524) $ 3.62 — $ — Cancelled or forfeited (280,516) $ 4.19 (44,391) $ 4.34 Unvested at December 31, 2022 5,023,029 $ 4.16 3,550,855 $ 4.33 Vested and unreleased 248,978 — Outstanding at December 31, 2022 5,272,007 3,550,855 </t>
        </is>
      </c>
    </row>
    <row r="6">
      <c r="A6" s="4" t="inlineStr">
        <is>
          <t>Summary of Company's Stock Option Activity and Related Information</t>
        </is>
      </c>
      <c r="B6" s="4" t="inlineStr">
        <is>
          <t xml:space="preserve">A summary of the Company’s stock option activity and related information is as follows: Number of Stock Options Outstanding Weighted- Average Exercise Price Weighted- Average Remaining Contractual Life (Years) Aggregate Intrinsic Value (In thousands) Options outstanding at December 31, 2021 7,195,398 $ 6.97 6.1 $ 5,203 Options granted — — Options exercised (28,812) 2.76 Options cancelled or forfeited (418,006) 7.75 Options outstanding at December 31, 2022 6,748,580 $ 6.95 5.0 $ 3,307 Options exercisable at December 31, 2022 6,480,492 $ 7.11 4.9 $ 2,745 Options vested and expected to vest at December 31, 2022 6,769,006 $ 6.97 5.0 $ 3,256 </t>
        </is>
      </c>
    </row>
    <row r="7">
      <c r="A7" s="4" t="inlineStr">
        <is>
          <t>Schedule of Weighted-Average Assumptions Used in Black-Scholes Option-Pricing Model to Estimate Fair Value of Employee Stock Options at Grant Date</t>
        </is>
      </c>
      <c r="B7" s="4" t="inlineStr">
        <is>
          <t>The fair value of employee stock options was estimated at the date of grant using a Black-Scholes option-pricing model with the following weighted-average assumptions: Year Ended December 31, 2020 Expected term (in years) 6.0 Expected volatility (%) 68.8% Risk-free interest rate (%) 0.7% Expected dividend yield (%) 0%</t>
        </is>
      </c>
    </row>
    <row r="8">
      <c r="A8" s="4" t="inlineStr">
        <is>
          <t>Schedule of Weighted-Average Assumptions Used in Black-Scholes Option-Pricing Model to Estimate Fair Value of Employee Stock Purchases at Grant Date</t>
        </is>
      </c>
      <c r="B8" s="4" t="inlineStr">
        <is>
          <t>The fair value of each purchase right granted under the ESPP was estimated on the date of grant using the Black-Scholes option-pricing model with the following assumptions: Year Ended December 31, 2022 2021 2020 Expected term (in years) 0.50 0.50 0.3 - 0.5 Expected volatility (%) 83.2% - 83.8% 84.2% - 86.0% 83.0% Risk-free interest rate (%) 0.22% - 2.52% 0.05% - 0.09% 0.09% - 0.17% Expected dividend yield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Differences Between Federal Income Tax Rate and Effective Tax Rate</t>
        </is>
      </c>
      <c r="B4" s="4" t="inlineStr">
        <is>
          <t>The following reconciles the differences between income taxes computed at the federal income tax rate and the provision for income taxes: Year Ended December 31, 2022 2021 2020 Expected income tax benefit at the federal statutory rate 21.0 % 21.0 % 21.0 % State taxes, net of federal benefit 0.0 0.0 0.0 Change in federal statutory rate 0.0 0.0 0.0 Non-deductible stock compensation (4.5) (3.1) 0.2 True-up federal deferred taxes 7.7 0.0 0.0 Non-deductible items and other 0.5 (1.7) (3.6) Federal and state credits 1.0 0.7 0.5 Change in valuation allowance (25.7) (16.9) (18.1) Total 0.0 % 0.0 % 0.0 %</t>
        </is>
      </c>
    </row>
    <row r="5">
      <c r="A5" s="4" t="inlineStr">
        <is>
          <t>Schedule of Deferred Tax Assets</t>
        </is>
      </c>
      <c r="B5" s="4" t="inlineStr">
        <is>
          <t xml:space="preserve">The principal components of the Company’s net deferred tax assets consisted of the following at December 31, 2022 and 2021 (in thousands): Year Ended December 31, 2022 2021 Deferred tax assets Net operating loss carryforwards $ 155,153 $ 140,581 Research and development tax credits 10,406 9,149 Reserves and accruals 7,091 6,004 Operating lease liability 1,868 2,615 Capitalized §174 Costs 4,476 — Share-based compensation 8,157 1,406 Other 5,277 4,109 Total deferred tax assets 192,428 163,864 Less: Valuation allowance (191,051) (161,487) Net deferred tax assets 1,377 2,377 Deferred tax liabilities Right-of-use assets (1,377) (2,377) Total deferred tax liabilities (1,377) (2,377) Net deferred tax assets $ — $ — </t>
        </is>
      </c>
    </row>
    <row r="6">
      <c r="A6" s="4" t="inlineStr">
        <is>
          <t>Schedule of Unrecognized Tax Benefits</t>
        </is>
      </c>
      <c r="B6" s="4" t="inlineStr">
        <is>
          <t xml:space="preserve">At December 31, 2022 and 2021, the Company’s unrecognized tax benefits consist of the following (in thousands): Year Ended December 31, 2022 2021 Unrecognized tax benefit, beginning of period $ 3,357 $ 2,681 Gross increases — current year tax positions 908 704 Gross increases — prior year tax positions — — Gross decreases — prior year tax positions (363) (28) Unrecognized tax benefit, end of period $ 3,902 $ 3,3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Company's Basic and Diluted Net Loss Per Share</t>
        </is>
      </c>
      <c r="B4" s="4" t="inlineStr">
        <is>
          <t>The following table sets forth the computation of the Company’s basic and diluted net loss per share for the periods presented (in thousands, except share and per share data): Year Ended December 31, 2022 2021 2020 Net loss attributable to common stockholders, basic and diluted $ (107,330) $ (110,048) $ (107,908) Weighted-average common shares used in computing net loss per share, basic and diluted 180,697,230 164,521,064 147,895,561 Net loss per share, basic and diluted $ (0.59) $ (0.67) $ (0.73)</t>
        </is>
      </c>
    </row>
    <row r="5">
      <c r="A5" s="4" t="inlineStr">
        <is>
          <t>Dilutive Securities Excluded from Calculation of Diluted Earnings Per Share</t>
        </is>
      </c>
      <c r="B5" s="4" t="inlineStr">
        <is>
          <t xml:space="preserve">The following table sets forth securities outstanding that could potentially dilute the calculation of diluted earnings per share: Year Ended December 31, 2022 2021 2020 Options to purchase common stock 6,748,580 7,195,398 8,142,348 Warrants to purchase common stock - liability classified 2,036,733 2,036,733 2,156,153 Warrants to purchase common stock - equity classified 1,418,116 1,418,116 1,418,116 Unvested restricted stock units 8,573,884 6,244,013 8,046,3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 by Geographic Area Based on the Shipping Address of the Customers' Location</t>
        </is>
      </c>
      <c r="B4" s="4" t="inlineStr">
        <is>
          <t xml:space="preserve">The following table sets forth revenue by geographic area based on the shipping address of the customers’ location (in thousands): Year Ended December 31, 2022 2021 2020 United States $ 51,817 $ 42,168 $ 16,167 Italy 10,395 1,060 5,642 France 7,414 7,868 7,025 United Kingdom 1,040 1,173 6,060 Taiwan 218 4,870 10,710 Rest of world 31,322 12,980 11,413 Total revenue $ 102,206 $ 70,119 $ 57,0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ckground and Organization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5" t="n">
        <v>-107330</v>
      </c>
      <c r="C4" s="5" t="n">
        <v>-110048</v>
      </c>
      <c r="D4" s="5" t="n">
        <v>-107908</v>
      </c>
      <c r="E4" s="4" t="inlineStr">
        <is>
          <t xml:space="preserve"> </t>
        </is>
      </c>
    </row>
    <row r="5">
      <c r="A5" s="4" t="inlineStr">
        <is>
          <t>Net cash used in operations</t>
        </is>
      </c>
      <c r="B5" s="6" t="n">
        <v>-91708</v>
      </c>
      <c r="C5" s="6" t="n">
        <v>-62091</v>
      </c>
      <c r="D5" s="6" t="n">
        <v>-63474</v>
      </c>
      <c r="E5" s="4" t="inlineStr">
        <is>
          <t xml:space="preserve"> </t>
        </is>
      </c>
    </row>
    <row r="6">
      <c r="A6" s="4" t="inlineStr">
        <is>
          <t>Cash and cash equivalents</t>
        </is>
      </c>
      <c r="B6" s="5" t="n">
        <v>142495</v>
      </c>
      <c r="C6" s="5" t="n">
        <v>219808</v>
      </c>
      <c r="D6" s="5" t="n">
        <v>158180</v>
      </c>
      <c r="E6" s="5" t="n">
        <v>22818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Inventory, allowance</t>
        </is>
      </c>
      <c r="B3" s="5" t="n">
        <v>1522</v>
      </c>
      <c r="C3" s="5" t="n">
        <v>3071</v>
      </c>
    </row>
    <row r="4">
      <c r="A4" s="3" t="inlineStr">
        <is>
          <t>Stockholders’ equity:</t>
        </is>
      </c>
      <c r="B4" s="4" t="inlineStr">
        <is>
          <t xml:space="preserve"> </t>
        </is>
      </c>
      <c r="C4" s="4" t="inlineStr">
        <is>
          <t xml:space="preserve"> </t>
        </is>
      </c>
    </row>
    <row r="5">
      <c r="A5" s="4" t="inlineStr">
        <is>
          <t>Preferred stock, par value per share (USD per share)</t>
        </is>
      </c>
      <c r="B5" s="7" t="n">
        <v>0.01</v>
      </c>
      <c r="C5" s="7" t="n">
        <v>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per share (USD per share)</t>
        </is>
      </c>
      <c r="B9" s="7" t="n">
        <v>0.01</v>
      </c>
      <c r="C9" s="7" t="n">
        <v>0.01</v>
      </c>
    </row>
    <row r="10">
      <c r="A10" s="4" t="inlineStr">
        <is>
          <t>Common stock, shares authorized (in shares)</t>
        </is>
      </c>
      <c r="B10" s="6" t="n">
        <v>300000000</v>
      </c>
      <c r="C10" s="6" t="n">
        <v>300000000</v>
      </c>
    </row>
    <row r="11">
      <c r="A11" s="4" t="inlineStr">
        <is>
          <t>Common stock, shares issued (in shares)</t>
        </is>
      </c>
      <c r="B11" s="6" t="n">
        <v>181586944</v>
      </c>
      <c r="C11" s="6" t="n">
        <v>179206456</v>
      </c>
    </row>
    <row r="12">
      <c r="A12" s="4" t="inlineStr">
        <is>
          <t>Common stock, shares outstanding (in shares)</t>
        </is>
      </c>
      <c r="B12" s="6" t="n">
        <v>181586944</v>
      </c>
      <c r="C12" s="6" t="n">
        <v>1792064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t>
        </is>
      </c>
      <c r="B4" s="5" t="n">
        <v>6535000</v>
      </c>
      <c r="C4" s="5" t="n">
        <v>1460000</v>
      </c>
      <c r="D4" s="4" t="inlineStr">
        <is>
          <t xml:space="preserve"> </t>
        </is>
      </c>
    </row>
    <row r="5">
      <c r="A5" s="4" t="inlineStr">
        <is>
          <t>Allowance for doubtful accounts</t>
        </is>
      </c>
      <c r="B5" s="6" t="n">
        <v>300000</v>
      </c>
      <c r="C5" s="6" t="n">
        <v>0</v>
      </c>
      <c r="D5" s="4" t="inlineStr">
        <is>
          <t xml:space="preserve"> </t>
        </is>
      </c>
    </row>
    <row r="6">
      <c r="A6" s="4" t="inlineStr">
        <is>
          <t>Inventory lower of cost and net realizable value adjustment</t>
        </is>
      </c>
      <c r="B6" s="6" t="n">
        <v>0</v>
      </c>
      <c r="C6" s="6" t="n">
        <v>883000</v>
      </c>
      <c r="D6" s="5" t="n">
        <v>150000</v>
      </c>
    </row>
    <row r="7">
      <c r="A7" s="4" t="inlineStr">
        <is>
          <t>Asset retirement obligation</t>
        </is>
      </c>
      <c r="B7" s="6" t="n">
        <v>1100000</v>
      </c>
      <c r="C7" s="4" t="inlineStr">
        <is>
          <t xml:space="preserve"> </t>
        </is>
      </c>
      <c r="D7" s="4" t="inlineStr">
        <is>
          <t xml:space="preserve"> </t>
        </is>
      </c>
    </row>
    <row r="8">
      <c r="A8" s="4" t="inlineStr">
        <is>
          <t>Impairment of ROU asset and related fixed assets</t>
        </is>
      </c>
      <c r="B8" s="5" t="n">
        <v>1816000</v>
      </c>
      <c r="C8" s="6" t="n">
        <v>0</v>
      </c>
      <c r="D8" s="6" t="n">
        <v>0</v>
      </c>
    </row>
    <row r="9">
      <c r="A9" s="4" t="inlineStr">
        <is>
          <t>Impairment loss recognized</t>
        </is>
      </c>
      <c r="B9" s="4" t="inlineStr">
        <is>
          <t xml:space="preserve"> </t>
        </is>
      </c>
      <c r="C9" s="6" t="n">
        <v>0</v>
      </c>
      <c r="D9" s="6" t="n">
        <v>0</v>
      </c>
    </row>
    <row r="10">
      <c r="A10" s="4" t="inlineStr">
        <is>
          <t>Service contract term (in months)</t>
        </is>
      </c>
      <c r="B10" s="4" t="inlineStr">
        <is>
          <t>12 months</t>
        </is>
      </c>
      <c r="C10" s="4" t="inlineStr">
        <is>
          <t xml:space="preserve"> </t>
        </is>
      </c>
      <c r="D10" s="4" t="inlineStr">
        <is>
          <t xml:space="preserve"> </t>
        </is>
      </c>
    </row>
    <row r="11">
      <c r="A11" s="4" t="inlineStr">
        <is>
          <t>Capitalized costs associated with development of software</t>
        </is>
      </c>
      <c r="B11" s="5" t="n">
        <v>0</v>
      </c>
      <c r="C11" s="4" t="inlineStr">
        <is>
          <t xml:space="preserve"> </t>
        </is>
      </c>
      <c r="D11" s="4" t="inlineStr">
        <is>
          <t xml:space="preserve"> </t>
        </is>
      </c>
    </row>
    <row r="12">
      <c r="A12" s="4" t="inlineStr">
        <is>
          <t>Deferred commission</t>
        </is>
      </c>
      <c r="B12" s="6" t="n">
        <v>3800000</v>
      </c>
      <c r="C12" s="6" t="n">
        <v>3300000</v>
      </c>
      <c r="D12" s="4" t="inlineStr">
        <is>
          <t xml:space="preserve"> </t>
        </is>
      </c>
    </row>
    <row r="13">
      <c r="A13" s="4" t="inlineStr">
        <is>
          <t>Proceeds from Long-Term Lines of Credit</t>
        </is>
      </c>
      <c r="B13" s="6" t="n">
        <v>0</v>
      </c>
      <c r="C13" s="6" t="n">
        <v>0</v>
      </c>
      <c r="D13" s="4" t="inlineStr">
        <is>
          <t xml:space="preserve"> </t>
        </is>
      </c>
    </row>
    <row r="14">
      <c r="A14" s="4" t="inlineStr">
        <is>
          <t>Mountain View, California</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Impairment of ROU asset and related fixed assets</t>
        </is>
      </c>
      <c r="B16" s="6" t="n">
        <v>1500000</v>
      </c>
      <c r="C16" s="4" t="inlineStr">
        <is>
          <t xml:space="preserve"> </t>
        </is>
      </c>
      <c r="D16" s="4" t="inlineStr">
        <is>
          <t xml:space="preserve"> </t>
        </is>
      </c>
    </row>
    <row r="17">
      <c r="A17" s="4" t="inlineStr">
        <is>
          <t>Asset Retirement Obligation</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Accretion expenses</t>
        </is>
      </c>
      <c r="B19" s="5" t="n">
        <v>95000</v>
      </c>
      <c r="C19" s="6" t="n">
        <v>105000</v>
      </c>
      <c r="D19" s="5" t="n">
        <v>63000</v>
      </c>
    </row>
    <row r="20">
      <c r="A20" s="4" t="inlineStr">
        <is>
          <t>Software</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Property and equipment, useful life (in years)</t>
        </is>
      </c>
      <c r="B22" s="4" t="inlineStr">
        <is>
          <t>3 years</t>
        </is>
      </c>
      <c r="C22" s="4" t="inlineStr">
        <is>
          <t xml:space="preserve"> </t>
        </is>
      </c>
      <c r="D22" s="4" t="inlineStr">
        <is>
          <t xml:space="preserve"> </t>
        </is>
      </c>
    </row>
    <row r="23">
      <c r="A23" s="4" t="inlineStr">
        <is>
          <t>Furniture and fixture</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Impairment of ROU asset and related fixed assets</t>
        </is>
      </c>
      <c r="B25" s="5" t="n">
        <v>300000</v>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Property and equipment, useful life (in years)</t>
        </is>
      </c>
      <c r="B28" s="4" t="inlineStr">
        <is>
          <t>2 years</t>
        </is>
      </c>
      <c r="C28" s="4" t="inlineStr">
        <is>
          <t xml:space="preserve"> </t>
        </is>
      </c>
      <c r="D28" s="4" t="inlineStr">
        <is>
          <t xml:space="preserve"> </t>
        </is>
      </c>
    </row>
    <row r="29">
      <c r="A29" s="4" t="inlineStr">
        <is>
          <t>Minimum | Furniture and fixture</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Property and equipment, useful life (in years)</t>
        </is>
      </c>
      <c r="B31" s="4" t="inlineStr">
        <is>
          <t>5 years</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Property and equipment, useful life (in years)</t>
        </is>
      </c>
      <c r="B34" s="4" t="inlineStr">
        <is>
          <t>15 years</t>
        </is>
      </c>
      <c r="C34" s="4" t="inlineStr">
        <is>
          <t xml:space="preserve"> </t>
        </is>
      </c>
      <c r="D34" s="4" t="inlineStr">
        <is>
          <t xml:space="preserve"> </t>
        </is>
      </c>
    </row>
    <row r="35">
      <c r="A35" s="4" t="inlineStr">
        <is>
          <t>Maximum | Furniture and fixture</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Property and equipment, useful life (in years)</t>
        </is>
      </c>
      <c r="B37" s="4" t="inlineStr">
        <is>
          <t>10 years</t>
        </is>
      </c>
      <c r="C37" s="4" t="inlineStr">
        <is>
          <t xml:space="preserve"> </t>
        </is>
      </c>
      <c r="D37" s="4" t="inlineStr">
        <is>
          <t xml:space="preserve"> </t>
        </is>
      </c>
    </row>
    <row r="38">
      <c r="A38" s="4" t="inlineStr">
        <is>
          <t>Collateral for Letters of Credit</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Restricted cash</t>
        </is>
      </c>
      <c r="B40" s="5" t="n">
        <v>6500000</v>
      </c>
      <c r="C40" s="5" t="n">
        <v>1500000</v>
      </c>
      <c r="D4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ustomers Representing Greater than 10% of Accounts Receivable and Revenue (Details) - Customer Concentration Risk</t>
        </is>
      </c>
      <c r="B1" s="2" t="inlineStr">
        <is>
          <t>12 Months Ended</t>
        </is>
      </c>
    </row>
    <row r="2">
      <c r="B2" s="2" t="inlineStr">
        <is>
          <t>Dec. 31, 2022</t>
        </is>
      </c>
      <c r="C2" s="2" t="inlineStr">
        <is>
          <t>Dec. 31, 2021</t>
        </is>
      </c>
      <c r="D2" s="2" t="inlineStr">
        <is>
          <t>Dec. 31, 2020</t>
        </is>
      </c>
    </row>
    <row r="3">
      <c r="A3" s="4" t="inlineStr">
        <is>
          <t>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concentration risk</t>
        </is>
      </c>
      <c r="B5" s="4" t="inlineStr">
        <is>
          <t xml:space="preserve"> </t>
        </is>
      </c>
      <c r="C5" s="8" t="n">
        <v>0.11</v>
      </c>
      <c r="D5" s="8" t="n">
        <v>0.12</v>
      </c>
    </row>
    <row r="6">
      <c r="A6" s="4" t="inlineStr">
        <is>
          <t>Revenue | Customer 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concentration risk</t>
        </is>
      </c>
      <c r="B8" s="4" t="inlineStr">
        <is>
          <t xml:space="preserve"> </t>
        </is>
      </c>
      <c r="C8" s="4" t="inlineStr">
        <is>
          <t xml:space="preserve"> </t>
        </is>
      </c>
      <c r="D8" s="8" t="n">
        <v>0.19</v>
      </c>
    </row>
    <row r="9">
      <c r="A9" s="4" t="inlineStr">
        <is>
          <t>Revenue | Customer F</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concentration risk</t>
        </is>
      </c>
      <c r="B11" s="4" t="inlineStr">
        <is>
          <t xml:space="preserve"> </t>
        </is>
      </c>
      <c r="C11" s="4" t="inlineStr">
        <is>
          <t xml:space="preserve"> </t>
        </is>
      </c>
      <c r="D11" s="8" t="n">
        <v>0.11</v>
      </c>
    </row>
    <row r="12">
      <c r="A12" s="4" t="inlineStr">
        <is>
          <t>Revenue | Customer G</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concentration risk</t>
        </is>
      </c>
      <c r="B14" s="4" t="inlineStr">
        <is>
          <t xml:space="preserve"> </t>
        </is>
      </c>
      <c r="C14" s="4" t="inlineStr">
        <is>
          <t xml:space="preserve"> </t>
        </is>
      </c>
      <c r="D14" s="8" t="n">
        <v>0.1</v>
      </c>
    </row>
    <row r="15">
      <c r="A15" s="4" t="inlineStr">
        <is>
          <t>Revenue | Customer H</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concentration risk</t>
        </is>
      </c>
      <c r="B17" s="8" t="n">
        <v>0.1</v>
      </c>
      <c r="C17" s="4" t="inlineStr">
        <is>
          <t xml:space="preserve"> </t>
        </is>
      </c>
      <c r="D17" s="4" t="inlineStr">
        <is>
          <t xml:space="preserve"> </t>
        </is>
      </c>
    </row>
    <row r="18">
      <c r="A18" s="4" t="inlineStr">
        <is>
          <t>Accounts Receivables | Customer A</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age of concentration risk</t>
        </is>
      </c>
      <c r="B20" s="8" t="n">
        <v>0.15</v>
      </c>
      <c r="C20" s="8" t="n">
        <v>0.28</v>
      </c>
      <c r="D20" s="4" t="inlineStr">
        <is>
          <t xml:space="preserve"> </t>
        </is>
      </c>
    </row>
    <row r="21">
      <c r="A21" s="4" t="inlineStr">
        <is>
          <t>Accounts Receivables | Customer B</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ercentage of concentration risk</t>
        </is>
      </c>
      <c r="B23" s="4" t="inlineStr">
        <is>
          <t xml:space="preserve"> </t>
        </is>
      </c>
      <c r="C23" s="8" t="n">
        <v>0.16</v>
      </c>
      <c r="D23" s="4" t="inlineStr">
        <is>
          <t xml:space="preserve"> </t>
        </is>
      </c>
    </row>
    <row r="24">
      <c r="A24" s="4" t="inlineStr">
        <is>
          <t>Accounts Receivables | Customer C</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ercentage of concentration risk</t>
        </is>
      </c>
      <c r="B26" s="4" t="inlineStr">
        <is>
          <t xml:space="preserve"> </t>
        </is>
      </c>
      <c r="C26" s="8" t="n">
        <v>0.16</v>
      </c>
      <c r="D26" s="4" t="inlineStr">
        <is>
          <t xml:space="preserve"> </t>
        </is>
      </c>
    </row>
    <row r="27">
      <c r="A27" s="4" t="inlineStr">
        <is>
          <t>Accounts Receivables | Customer D</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Percentage of concentration risk</t>
        </is>
      </c>
      <c r="B29" s="4" t="inlineStr">
        <is>
          <t xml:space="preserve"> </t>
        </is>
      </c>
      <c r="C29" s="8" t="n">
        <v>0.15</v>
      </c>
      <c r="D29" s="4" t="inlineStr">
        <is>
          <t xml:space="preserve"> </t>
        </is>
      </c>
    </row>
    <row r="30">
      <c r="A30" s="4" t="inlineStr">
        <is>
          <t>Accounts Receivables | Customer H</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Percentage of concentration risk</t>
        </is>
      </c>
      <c r="B32" s="8" t="n">
        <v>0.26</v>
      </c>
      <c r="C32" s="4" t="inlineStr">
        <is>
          <t xml:space="preserve"> </t>
        </is>
      </c>
      <c r="D32" s="4" t="inlineStr">
        <is>
          <t xml:space="preserve"> </t>
        </is>
      </c>
    </row>
    <row r="33">
      <c r="A33" s="4" t="inlineStr">
        <is>
          <t>Accounts Receivables | Customer I</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Percentage of concentration risk</t>
        </is>
      </c>
      <c r="B35" s="8" t="n">
        <v>0.14</v>
      </c>
      <c r="C35" s="4" t="inlineStr">
        <is>
          <t xml:space="preserve"> </t>
        </is>
      </c>
      <c r="D35" s="4" t="inlineStr">
        <is>
          <t xml:space="preserve"> </t>
        </is>
      </c>
    </row>
    <row r="36">
      <c r="A36" s="4" t="inlineStr">
        <is>
          <t>Accounts Receivables | Customer J</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Percentage of concentration risk</t>
        </is>
      </c>
      <c r="B38" s="8" t="n">
        <v>0.12</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and Amortization Periods for Property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Property and equipment, useful life (in years)</t>
        </is>
      </c>
      <c r="B5" s="4" t="inlineStr">
        <is>
          <t>2 years</t>
        </is>
      </c>
    </row>
    <row r="6">
      <c r="A6" s="4" t="inlineStr">
        <is>
          <t>Maximum</t>
        </is>
      </c>
      <c r="B6" s="4" t="inlineStr">
        <is>
          <t xml:space="preserve"> </t>
        </is>
      </c>
    </row>
    <row r="7">
      <c r="A7" s="3" t="inlineStr">
        <is>
          <t>Property Plant And Equipment [Line Items]</t>
        </is>
      </c>
      <c r="B7" s="4" t="inlineStr">
        <is>
          <t xml:space="preserve"> </t>
        </is>
      </c>
    </row>
    <row r="8">
      <c r="A8" s="4" t="inlineStr">
        <is>
          <t>Property and equipment, useful life (in years)</t>
        </is>
      </c>
      <c r="B8" s="4" t="inlineStr">
        <is>
          <t>15 years</t>
        </is>
      </c>
    </row>
    <row r="9">
      <c r="A9" s="4" t="inlineStr">
        <is>
          <t>Prototype | Minimum</t>
        </is>
      </c>
      <c r="B9" s="4" t="inlineStr">
        <is>
          <t xml:space="preserve"> </t>
        </is>
      </c>
    </row>
    <row r="10">
      <c r="A10" s="3" t="inlineStr">
        <is>
          <t>Property Plant And Equipment [Line Items]</t>
        </is>
      </c>
      <c r="B10" s="4" t="inlineStr">
        <is>
          <t xml:space="preserve"> </t>
        </is>
      </c>
    </row>
    <row r="11">
      <c r="A11" s="4" t="inlineStr">
        <is>
          <t>Property and equipment, useful life (in years)</t>
        </is>
      </c>
      <c r="B11" s="4" t="inlineStr">
        <is>
          <t>2 years</t>
        </is>
      </c>
    </row>
    <row r="12">
      <c r="A12" s="4" t="inlineStr">
        <is>
          <t>Prototype | Maximum</t>
        </is>
      </c>
      <c r="B12" s="4" t="inlineStr">
        <is>
          <t xml:space="preserve"> </t>
        </is>
      </c>
    </row>
    <row r="13">
      <c r="A13" s="3" t="inlineStr">
        <is>
          <t>Property Plant And Equipment [Line Items]</t>
        </is>
      </c>
      <c r="B13" s="4" t="inlineStr">
        <is>
          <t xml:space="preserve"> </t>
        </is>
      </c>
    </row>
    <row r="14">
      <c r="A14" s="4" t="inlineStr">
        <is>
          <t>Property and equipment, useful life (in years)</t>
        </is>
      </c>
      <c r="B14" s="4" t="inlineStr">
        <is>
          <t>10 years</t>
        </is>
      </c>
    </row>
    <row r="15">
      <c r="A15" s="4" t="inlineStr">
        <is>
          <t>Machinery and equipment | Minimum</t>
        </is>
      </c>
      <c r="B15" s="4" t="inlineStr">
        <is>
          <t xml:space="preserve"> </t>
        </is>
      </c>
    </row>
    <row r="16">
      <c r="A16" s="3" t="inlineStr">
        <is>
          <t>Property Plant And Equipment [Line Items]</t>
        </is>
      </c>
      <c r="B16" s="4" t="inlineStr">
        <is>
          <t xml:space="preserve"> </t>
        </is>
      </c>
    </row>
    <row r="17">
      <c r="A17" s="4" t="inlineStr">
        <is>
          <t>Property and equipment, useful life (in years)</t>
        </is>
      </c>
      <c r="B17" s="4" t="inlineStr">
        <is>
          <t>3 years</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Property and equipment, useful life (in years)</t>
        </is>
      </c>
      <c r="B20" s="4" t="inlineStr">
        <is>
          <t>15 years</t>
        </is>
      </c>
    </row>
    <row r="21">
      <c r="A21" s="4" t="inlineStr">
        <is>
          <t>Furniture and fixture | Minimum</t>
        </is>
      </c>
      <c r="B21" s="4" t="inlineStr">
        <is>
          <t xml:space="preserve"> </t>
        </is>
      </c>
    </row>
    <row r="22">
      <c r="A22" s="3" t="inlineStr">
        <is>
          <t>Property Plant And Equipment [Line Items]</t>
        </is>
      </c>
      <c r="B22" s="4" t="inlineStr">
        <is>
          <t xml:space="preserve"> </t>
        </is>
      </c>
    </row>
    <row r="23">
      <c r="A23" s="4" t="inlineStr">
        <is>
          <t>Property and equipment, useful life (in years)</t>
        </is>
      </c>
      <c r="B23" s="4" t="inlineStr">
        <is>
          <t>5 years</t>
        </is>
      </c>
    </row>
    <row r="24">
      <c r="A24" s="4" t="inlineStr">
        <is>
          <t>Furniture and fixture | Maximum</t>
        </is>
      </c>
      <c r="B24" s="4" t="inlineStr">
        <is>
          <t xml:space="preserve"> </t>
        </is>
      </c>
    </row>
    <row r="25">
      <c r="A25" s="3" t="inlineStr">
        <is>
          <t>Property Plant And Equipment [Line Items]</t>
        </is>
      </c>
      <c r="B25" s="4" t="inlineStr">
        <is>
          <t xml:space="preserve"> </t>
        </is>
      </c>
    </row>
    <row r="26">
      <c r="A26" s="4" t="inlineStr">
        <is>
          <t>Property and equipment, useful life (in years)</t>
        </is>
      </c>
      <c r="B26" s="4" t="inlineStr">
        <is>
          <t>10 years</t>
        </is>
      </c>
    </row>
    <row r="27">
      <c r="A27" s="4" t="inlineStr">
        <is>
          <t>Software</t>
        </is>
      </c>
      <c r="B27" s="4" t="inlineStr">
        <is>
          <t xml:space="preserve"> </t>
        </is>
      </c>
    </row>
    <row r="28">
      <c r="A28" s="3" t="inlineStr">
        <is>
          <t>Property Plant And Equipment [Line Items]</t>
        </is>
      </c>
      <c r="B28" s="4" t="inlineStr">
        <is>
          <t xml:space="preserve"> </t>
        </is>
      </c>
    </row>
    <row r="29">
      <c r="A29" s="4" t="inlineStr">
        <is>
          <t>Property and equipment, useful life (in years)</t>
        </is>
      </c>
      <c r="B29"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57391</v>
      </c>
      <c r="C3" s="5" t="n">
        <v>53600</v>
      </c>
    </row>
    <row r="4">
      <c r="A4" s="4" t="inlineStr">
        <is>
          <t>Less: accumulated depreciation and amortization</t>
        </is>
      </c>
      <c r="B4" s="6" t="n">
        <v>-37750</v>
      </c>
      <c r="C4" s="6" t="n">
        <v>-33358</v>
      </c>
    </row>
    <row r="5">
      <c r="A5" s="4" t="inlineStr">
        <is>
          <t>Property and equipment, net</t>
        </is>
      </c>
      <c r="B5" s="6" t="n">
        <v>19641</v>
      </c>
      <c r="C5" s="6" t="n">
        <v>20242</v>
      </c>
    </row>
    <row r="6">
      <c r="A6" s="4" t="inlineStr">
        <is>
          <t>Prototyp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7641</v>
      </c>
      <c r="C8" s="6" t="n">
        <v>17730</v>
      </c>
    </row>
    <row r="9">
      <c r="A9" s="4" t="inlineStr">
        <is>
          <t>Machin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9068</v>
      </c>
      <c r="C11" s="6" t="n">
        <v>1770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5365</v>
      </c>
      <c r="C14" s="6" t="n">
        <v>14088</v>
      </c>
    </row>
    <row r="15">
      <c r="A15" s="4" t="inlineStr">
        <is>
          <t>Furniture and fix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511</v>
      </c>
      <c r="C17" s="6" t="n">
        <v>1295</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389</v>
      </c>
      <c r="C20" s="6" t="n">
        <v>138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417</v>
      </c>
      <c r="C23" s="5" t="n">
        <v>13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t>
        </is>
      </c>
      <c r="B4" s="9" t="n">
        <v>4.9</v>
      </c>
      <c r="C4" s="5" t="n">
        <v>6</v>
      </c>
      <c r="D4" s="9" t="n">
        <v>6.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payroll and related benefits</t>
        </is>
      </c>
      <c r="B3" s="5" t="n">
        <v>15542</v>
      </c>
      <c r="C3" s="5" t="n">
        <v>17080</v>
      </c>
    </row>
    <row r="4">
      <c r="A4" s="4" t="inlineStr">
        <is>
          <t>Accrued accounts payable</t>
        </is>
      </c>
      <c r="B4" s="6" t="n">
        <v>5606</v>
      </c>
      <c r="C4" s="6" t="n">
        <v>3740</v>
      </c>
    </row>
    <row r="5">
      <c r="A5" s="4" t="inlineStr">
        <is>
          <t>Payroll withholding tax, sales and other tax payable</t>
        </is>
      </c>
      <c r="B5" s="6" t="n">
        <v>1660</v>
      </c>
      <c r="C5" s="6" t="n">
        <v>1094</v>
      </c>
    </row>
    <row r="6">
      <c r="A6" s="4" t="inlineStr">
        <is>
          <t>Accrued legal and accounting</t>
        </is>
      </c>
      <c r="B6" s="6" t="n">
        <v>241</v>
      </c>
      <c r="C6" s="6" t="n">
        <v>230</v>
      </c>
    </row>
    <row r="7">
      <c r="A7" s="4" t="inlineStr">
        <is>
          <t>Product upgrade reserve</t>
        </is>
      </c>
      <c r="B7" s="6" t="n">
        <v>900</v>
      </c>
      <c r="C7" s="6" t="n">
        <v>2500</v>
      </c>
    </row>
    <row r="8">
      <c r="A8" s="4" t="inlineStr">
        <is>
          <t>Other</t>
        </is>
      </c>
      <c r="B8" s="6" t="n">
        <v>733</v>
      </c>
      <c r="C8" s="6" t="n">
        <v>1911</v>
      </c>
    </row>
    <row r="9">
      <c r="A9" s="4" t="inlineStr">
        <is>
          <t>Total accrued liabilities</t>
        </is>
      </c>
      <c r="B9" s="5" t="n">
        <v>24682</v>
      </c>
      <c r="C9" s="5" t="n">
        <v>265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erred Revenue (Details) - USD ($) $ in Thousands</t>
        </is>
      </c>
      <c r="B1" s="2" t="inlineStr">
        <is>
          <t>Dec. 31, 2022</t>
        </is>
      </c>
      <c r="C1" s="2" t="inlineStr">
        <is>
          <t>Dec. 31, 2021</t>
        </is>
      </c>
    </row>
    <row r="2">
      <c r="A2" s="3" t="inlineStr">
        <is>
          <t>Deferred Revenue [Line Items]</t>
        </is>
      </c>
      <c r="B2" s="4" t="inlineStr">
        <is>
          <t xml:space="preserve"> </t>
        </is>
      </c>
      <c r="C2" s="4" t="inlineStr">
        <is>
          <t xml:space="preserve"> </t>
        </is>
      </c>
    </row>
    <row r="3">
      <c r="A3" s="4" t="inlineStr">
        <is>
          <t>Total deferred revenue</t>
        </is>
      </c>
      <c r="B3" s="5" t="n">
        <v>27803</v>
      </c>
      <c r="C3" s="5" t="n">
        <v>18152</v>
      </c>
    </row>
    <row r="4">
      <c r="A4" s="4" t="inlineStr">
        <is>
          <t>Less: current portion of deferred revenue</t>
        </is>
      </c>
      <c r="B4" s="6" t="n">
        <v>-24734</v>
      </c>
      <c r="C4" s="6" t="n">
        <v>-13920</v>
      </c>
    </row>
    <row r="5">
      <c r="A5" s="4" t="inlineStr">
        <is>
          <t>Noncurrent portion of deferred revenue</t>
        </is>
      </c>
      <c r="B5" s="6" t="n">
        <v>3069</v>
      </c>
      <c r="C5" s="6" t="n">
        <v>4232</v>
      </c>
    </row>
    <row r="6">
      <c r="A6" s="4" t="inlineStr">
        <is>
          <t>Product</t>
        </is>
      </c>
      <c r="B6" s="4" t="inlineStr">
        <is>
          <t xml:space="preserve"> </t>
        </is>
      </c>
      <c r="C6" s="4" t="inlineStr">
        <is>
          <t xml:space="preserve"> </t>
        </is>
      </c>
    </row>
    <row r="7">
      <c r="A7" s="3" t="inlineStr">
        <is>
          <t>Deferred Revenue [Line Items]</t>
        </is>
      </c>
      <c r="B7" s="4" t="inlineStr">
        <is>
          <t xml:space="preserve"> </t>
        </is>
      </c>
      <c r="C7" s="4" t="inlineStr">
        <is>
          <t xml:space="preserve"> </t>
        </is>
      </c>
    </row>
    <row r="8">
      <c r="A8" s="4" t="inlineStr">
        <is>
          <t>Total deferred revenue</t>
        </is>
      </c>
      <c r="B8" s="6" t="n">
        <v>8814</v>
      </c>
      <c r="C8" s="6" t="n">
        <v>1322</v>
      </c>
    </row>
    <row r="9">
      <c r="A9" s="4" t="inlineStr">
        <is>
          <t>Service</t>
        </is>
      </c>
      <c r="B9" s="4" t="inlineStr">
        <is>
          <t xml:space="preserve"> </t>
        </is>
      </c>
      <c r="C9" s="4" t="inlineStr">
        <is>
          <t xml:space="preserve"> </t>
        </is>
      </c>
    </row>
    <row r="10">
      <c r="A10" s="3" t="inlineStr">
        <is>
          <t>Deferred Revenue [Line Items]</t>
        </is>
      </c>
      <c r="B10" s="4" t="inlineStr">
        <is>
          <t xml:space="preserve"> </t>
        </is>
      </c>
      <c r="C10" s="4" t="inlineStr">
        <is>
          <t xml:space="preserve"> </t>
        </is>
      </c>
    </row>
    <row r="11">
      <c r="A11" s="4" t="inlineStr">
        <is>
          <t>Total deferred revenue</t>
        </is>
      </c>
      <c r="B11" s="6" t="n">
        <v>18057</v>
      </c>
      <c r="C11" s="6" t="n">
        <v>15385</v>
      </c>
    </row>
    <row r="12">
      <c r="A12" s="4" t="inlineStr">
        <is>
          <t>Distribution rights</t>
        </is>
      </c>
      <c r="B12" s="4" t="inlineStr">
        <is>
          <t xml:space="preserve"> </t>
        </is>
      </c>
      <c r="C12" s="4" t="inlineStr">
        <is>
          <t xml:space="preserve"> </t>
        </is>
      </c>
    </row>
    <row r="13">
      <c r="A13" s="3" t="inlineStr">
        <is>
          <t>Deferred Revenue [Line Items]</t>
        </is>
      </c>
      <c r="B13" s="4" t="inlineStr">
        <is>
          <t xml:space="preserve"> </t>
        </is>
      </c>
      <c r="C13" s="4" t="inlineStr">
        <is>
          <t xml:space="preserve"> </t>
        </is>
      </c>
    </row>
    <row r="14">
      <c r="A14" s="4" t="inlineStr">
        <is>
          <t>Total deferred revenue</t>
        </is>
      </c>
      <c r="B14" s="5" t="n">
        <v>932</v>
      </c>
      <c r="C14" s="5" t="n">
        <v>14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 Term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interest, noncurrent portion</t>
        </is>
      </c>
      <c r="B3" s="5" t="n">
        <v>96</v>
      </c>
      <c r="C3" s="5" t="n">
        <v>704</v>
      </c>
    </row>
    <row r="4">
      <c r="A4" s="4" t="inlineStr">
        <is>
          <t>Asset retirement obligation</t>
        </is>
      </c>
      <c r="B4" s="6" t="n">
        <v>1057</v>
      </c>
      <c r="C4" s="6" t="n">
        <v>962</v>
      </c>
    </row>
    <row r="5">
      <c r="A5" s="4" t="inlineStr">
        <is>
          <t>Other accrued costs</t>
        </is>
      </c>
      <c r="B5" s="6" t="n">
        <v>629</v>
      </c>
      <c r="C5" s="6" t="n">
        <v>981</v>
      </c>
    </row>
    <row r="6">
      <c r="A6" s="4" t="inlineStr">
        <is>
          <t>Total other-long term liabilities</t>
        </is>
      </c>
      <c r="B6" s="5" t="n">
        <v>1782</v>
      </c>
      <c r="C6" s="5" t="n">
        <v>26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Warrants exercised (in shares)</t>
        </is>
      </c>
      <c r="B4" s="6" t="n">
        <v>0</v>
      </c>
      <c r="C4" s="6" t="n">
        <v>119420</v>
      </c>
      <c r="D4" s="4" t="inlineStr">
        <is>
          <t xml:space="preserve"> </t>
        </is>
      </c>
    </row>
    <row r="5">
      <c r="A5" s="4" t="inlineStr">
        <is>
          <t>Change in fair value of Level 3 financial liabilities</t>
        </is>
      </c>
      <c r="B5" s="5" t="n">
        <v>-2617</v>
      </c>
      <c r="C5" s="5" t="n">
        <v>2284</v>
      </c>
      <c r="D5" s="5" t="n">
        <v>-509</v>
      </c>
    </row>
    <row r="6">
      <c r="A6" s="4" t="inlineStr">
        <is>
          <t>Impairment of ROU asset and related fixed assets</t>
        </is>
      </c>
      <c r="B6" s="6" t="n">
        <v>1816</v>
      </c>
      <c r="C6" s="6" t="n">
        <v>0</v>
      </c>
      <c r="D6" s="6" t="n">
        <v>0</v>
      </c>
    </row>
    <row r="7">
      <c r="A7" s="4" t="inlineStr">
        <is>
          <t>Fair Value, Measurement with Unobservable Inputs Reconciliation, Recurring Basis, Liability, Reclassification To APIC</t>
        </is>
      </c>
      <c r="B7" s="4" t="inlineStr">
        <is>
          <t xml:space="preserve"> </t>
        </is>
      </c>
      <c r="C7" s="5" t="n">
        <v>400</v>
      </c>
      <c r="D7" s="4" t="inlineStr">
        <is>
          <t xml:space="preserve"> </t>
        </is>
      </c>
    </row>
    <row r="8">
      <c r="A8" s="4" t="inlineStr">
        <is>
          <t>Furniture and fixture</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Impairment of ROU asset and related fixed assets</t>
        </is>
      </c>
      <c r="B10" s="5" t="n">
        <v>300</v>
      </c>
      <c r="C10" s="4" t="inlineStr">
        <is>
          <t xml:space="preserve"> </t>
        </is>
      </c>
      <c r="D10" s="4" t="inlineStr">
        <is>
          <t xml:space="preserve"> </t>
        </is>
      </c>
    </row>
    <row r="11">
      <c r="A11" s="4" t="inlineStr">
        <is>
          <t>2016 and 2017 Private Placement Warrants</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Warrants exercised (in shares)</t>
        </is>
      </c>
      <c r="B13" s="6" t="n">
        <v>0</v>
      </c>
      <c r="C13" s="6" t="n">
        <v>119420</v>
      </c>
      <c r="D13" s="4" t="inlineStr">
        <is>
          <t xml:space="preserve"> </t>
        </is>
      </c>
    </row>
    <row r="14">
      <c r="A14" s="4" t="inlineStr">
        <is>
          <t>Change in fair value of Level 3 financial liabilities</t>
        </is>
      </c>
      <c r="B14" s="5" t="n">
        <v>2600</v>
      </c>
      <c r="C14" s="5" t="n">
        <v>-2300</v>
      </c>
      <c r="D14" s="5" t="n">
        <v>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Liabilities (Details) - Fair Value Measurement on Recurring Basi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Warrant Liability</t>
        </is>
      </c>
      <c r="B3" s="5" t="n">
        <v>4178</v>
      </c>
      <c r="C3" s="5" t="n">
        <v>6795</v>
      </c>
    </row>
    <row r="4">
      <c r="A4" s="4" t="inlineStr">
        <is>
          <t>2017 Placement Warrants Liab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Warrant Liability</t>
        </is>
      </c>
      <c r="B6" s="6" t="n">
        <v>3127</v>
      </c>
      <c r="C6" s="6" t="n">
        <v>5030</v>
      </c>
    </row>
    <row r="7">
      <c r="A7" s="4" t="inlineStr">
        <is>
          <t>2016 Placement Warrants Liab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Warrant Liability</t>
        </is>
      </c>
      <c r="B9" s="6" t="n">
        <v>1051</v>
      </c>
      <c r="C9" s="6" t="n">
        <v>1765</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Warrant Liability</t>
        </is>
      </c>
      <c r="B12" s="6" t="n">
        <v>0</v>
      </c>
      <c r="C12" s="6" t="n">
        <v>0</v>
      </c>
    </row>
    <row r="13">
      <c r="A13" s="4" t="inlineStr">
        <is>
          <t>Level 1 | 2017 Placement Warrants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Warrant Liability</t>
        </is>
      </c>
      <c r="B15" s="6" t="n">
        <v>0</v>
      </c>
      <c r="C15" s="6" t="n">
        <v>0</v>
      </c>
    </row>
    <row r="16">
      <c r="A16" s="4" t="inlineStr">
        <is>
          <t>Level 1 | 2016 Placement Warrants Liabili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Warrant Liability</t>
        </is>
      </c>
      <c r="B18" s="6" t="n">
        <v>0</v>
      </c>
      <c r="C18" s="6"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Warrant Liability</t>
        </is>
      </c>
      <c r="B21" s="6" t="n">
        <v>0</v>
      </c>
      <c r="C21" s="6" t="n">
        <v>0</v>
      </c>
    </row>
    <row r="22">
      <c r="A22" s="4" t="inlineStr">
        <is>
          <t>Level 2 | 2017 Placement Warrants Liab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Warrant Liability</t>
        </is>
      </c>
      <c r="B24" s="6" t="n">
        <v>0</v>
      </c>
      <c r="C24" s="6" t="n">
        <v>0</v>
      </c>
    </row>
    <row r="25">
      <c r="A25" s="4" t="inlineStr">
        <is>
          <t>Level 2 | 2016 Placement Warrants Liability</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Warrant Liability</t>
        </is>
      </c>
      <c r="B27" s="6" t="n">
        <v>0</v>
      </c>
      <c r="C27" s="6"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Warrant Liability</t>
        </is>
      </c>
      <c r="B30" s="6" t="n">
        <v>4178</v>
      </c>
      <c r="C30" s="6" t="n">
        <v>6795</v>
      </c>
    </row>
    <row r="31">
      <c r="A31" s="4" t="inlineStr">
        <is>
          <t>Level 3 | 2017 Placement Warrants Liabil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Warrant Liability</t>
        </is>
      </c>
      <c r="B33" s="6" t="n">
        <v>3127</v>
      </c>
      <c r="C33" s="6" t="n">
        <v>5030</v>
      </c>
    </row>
    <row r="34">
      <c r="A34" s="4" t="inlineStr">
        <is>
          <t>Level 3 | 2016 Placement Warrants Liabilit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Warrant Liability</t>
        </is>
      </c>
      <c r="B36" s="5" t="n">
        <v>1051</v>
      </c>
      <c r="C36" s="5" t="n">
        <v>17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102206</v>
      </c>
      <c r="C4" s="5" t="n">
        <v>70119</v>
      </c>
      <c r="D4" s="5" t="n">
        <v>57017</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92161</v>
      </c>
      <c r="C6" s="6" t="n">
        <v>69784</v>
      </c>
      <c r="D6" s="6" t="n">
        <v>61076</v>
      </c>
    </row>
    <row r="7">
      <c r="A7" s="4" t="inlineStr">
        <is>
          <t>Gross profit (loss)</t>
        </is>
      </c>
      <c r="B7" s="6" t="n">
        <v>10045</v>
      </c>
      <c r="C7" s="6" t="n">
        <v>335</v>
      </c>
      <c r="D7" s="6" t="n">
        <v>-4059</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2431</v>
      </c>
      <c r="C9" s="6" t="n">
        <v>31849</v>
      </c>
      <c r="D9" s="6" t="n">
        <v>25008</v>
      </c>
    </row>
    <row r="10">
      <c r="A10" s="4" t="inlineStr">
        <is>
          <t>Selling and marketing</t>
        </is>
      </c>
      <c r="B10" s="6" t="n">
        <v>30488</v>
      </c>
      <c r="C10" s="6" t="n">
        <v>16044</v>
      </c>
      <c r="D10" s="6" t="n">
        <v>15181</v>
      </c>
    </row>
    <row r="11">
      <c r="A11" s="4" t="inlineStr">
        <is>
          <t>General and administrative</t>
        </is>
      </c>
      <c r="B11" s="6" t="n">
        <v>52437</v>
      </c>
      <c r="C11" s="6" t="n">
        <v>56091</v>
      </c>
      <c r="D11" s="6" t="n">
        <v>61729</v>
      </c>
    </row>
    <row r="12">
      <c r="A12" s="4" t="inlineStr">
        <is>
          <t>Impairment charges</t>
        </is>
      </c>
      <c r="B12" s="6" t="n">
        <v>1816</v>
      </c>
      <c r="C12" s="6" t="n">
        <v>0</v>
      </c>
      <c r="D12" s="6" t="n">
        <v>0</v>
      </c>
    </row>
    <row r="13">
      <c r="A13" s="4" t="inlineStr">
        <is>
          <t>Total operating expenses</t>
        </is>
      </c>
      <c r="B13" s="6" t="n">
        <v>117172</v>
      </c>
      <c r="C13" s="6" t="n">
        <v>103984</v>
      </c>
      <c r="D13" s="6" t="n">
        <v>101918</v>
      </c>
    </row>
    <row r="14">
      <c r="A14" s="4" t="inlineStr">
        <is>
          <t>Loss from operations</t>
        </is>
      </c>
      <c r="B14" s="6" t="n">
        <v>-107127</v>
      </c>
      <c r="C14" s="6" t="n">
        <v>-103649</v>
      </c>
      <c r="D14" s="6" t="n">
        <v>-105977</v>
      </c>
    </row>
    <row r="15">
      <c r="A15" s="4" t="inlineStr">
        <is>
          <t>Interest income</t>
        </is>
      </c>
      <c r="B15" s="6" t="n">
        <v>1686</v>
      </c>
      <c r="C15" s="6" t="n">
        <v>13</v>
      </c>
      <c r="D15" s="6" t="n">
        <v>791</v>
      </c>
    </row>
    <row r="16">
      <c r="A16" s="4" t="inlineStr">
        <is>
          <t>Interest expense</t>
        </is>
      </c>
      <c r="B16" s="6" t="n">
        <v>-5057</v>
      </c>
      <c r="C16" s="6" t="n">
        <v>-4241</v>
      </c>
      <c r="D16" s="6" t="n">
        <v>-3307</v>
      </c>
    </row>
    <row r="17">
      <c r="A17" s="4" t="inlineStr">
        <is>
          <t>Other income (expense), net</t>
        </is>
      </c>
      <c r="B17" s="6" t="n">
        <v>3168</v>
      </c>
      <c r="C17" s="6" t="n">
        <v>-2171</v>
      </c>
      <c r="D17" s="6" t="n">
        <v>585</v>
      </c>
    </row>
    <row r="18">
      <c r="A18" s="4" t="inlineStr">
        <is>
          <t>Loss before provision for income taxes</t>
        </is>
      </c>
      <c r="B18" s="6" t="n">
        <v>-107330</v>
      </c>
      <c r="C18" s="6" t="n">
        <v>-110048</v>
      </c>
      <c r="D18" s="6" t="n">
        <v>-107908</v>
      </c>
    </row>
    <row r="19">
      <c r="A19" s="4" t="inlineStr">
        <is>
          <t>Provision for income taxes</t>
        </is>
      </c>
      <c r="B19" s="6" t="n">
        <v>0</v>
      </c>
      <c r="C19" s="6" t="n">
        <v>0</v>
      </c>
      <c r="D19" s="6" t="n">
        <v>0</v>
      </c>
    </row>
    <row r="20">
      <c r="A20" s="4" t="inlineStr">
        <is>
          <t>Net loss attributable to common stockholders, basic and diluted</t>
        </is>
      </c>
      <c r="B20" s="5" t="n">
        <v>-107330</v>
      </c>
      <c r="C20" s="5" t="n">
        <v>-110048</v>
      </c>
      <c r="D20" s="5" t="n">
        <v>-107908</v>
      </c>
    </row>
    <row r="21">
      <c r="A21" s="4" t="inlineStr">
        <is>
          <t>Net loss per share, basic (USD per share)</t>
        </is>
      </c>
      <c r="B21" s="7" t="n">
        <v>-0.59</v>
      </c>
      <c r="C21" s="7" t="n">
        <v>-0.67</v>
      </c>
      <c r="D21" s="7" t="n">
        <v>-0.73</v>
      </c>
    </row>
    <row r="22">
      <c r="A22" s="4" t="inlineStr">
        <is>
          <t>Net loss per share, diluted (USD per share)</t>
        </is>
      </c>
      <c r="B22" s="7" t="n">
        <v>-0.59</v>
      </c>
      <c r="C22" s="7" t="n">
        <v>-0.67</v>
      </c>
      <c r="D22" s="7" t="n">
        <v>-0.73</v>
      </c>
    </row>
    <row r="23">
      <c r="A23" s="4" t="inlineStr">
        <is>
          <t>Weighted-average common shares used in computing net loss per share, diluted (in shares)</t>
        </is>
      </c>
      <c r="B23" s="6" t="n">
        <v>180697230</v>
      </c>
      <c r="C23" s="6" t="n">
        <v>164521064</v>
      </c>
      <c r="D23" s="6" t="n">
        <v>147895561</v>
      </c>
    </row>
    <row r="24">
      <c r="A24" s="4" t="inlineStr">
        <is>
          <t>Weighted-average common shares used in computing net loss per share, basic (in shares)</t>
        </is>
      </c>
      <c r="B24" s="6" t="n">
        <v>180697230</v>
      </c>
      <c r="C24" s="6" t="n">
        <v>164521064</v>
      </c>
      <c r="D24" s="6" t="n">
        <v>147895561</v>
      </c>
    </row>
    <row r="25">
      <c r="A25" s="4" t="inlineStr">
        <is>
          <t>Product</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5" t="n">
        <v>79325</v>
      </c>
      <c r="C27" s="5" t="n">
        <v>51865</v>
      </c>
      <c r="D27" s="5" t="n">
        <v>42742</v>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6" t="n">
        <v>71238</v>
      </c>
      <c r="C29" s="6" t="n">
        <v>51780</v>
      </c>
      <c r="D29" s="6" t="n">
        <v>49347</v>
      </c>
    </row>
    <row r="30">
      <c r="A30" s="4" t="inlineStr">
        <is>
          <t>Servic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22368</v>
      </c>
      <c r="C32" s="6" t="n">
        <v>17779</v>
      </c>
      <c r="D32" s="6" t="n">
        <v>13800</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6" t="n">
        <v>20923</v>
      </c>
      <c r="C34" s="6" t="n">
        <v>18004</v>
      </c>
      <c r="D34" s="6" t="n">
        <v>11729</v>
      </c>
    </row>
    <row r="35">
      <c r="A35" s="4" t="inlineStr">
        <is>
          <t>Distribution right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5" t="n">
        <v>513</v>
      </c>
      <c r="C37" s="5" t="n">
        <v>475</v>
      </c>
      <c r="D37" s="5" t="n">
        <v>4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air Value of Financial Instruments - Summary of Changes in Fair Value of Level 3 Financial Liabilities (Details)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of period</t>
        </is>
      </c>
      <c r="B4" s="5" t="n">
        <v>6795</v>
      </c>
      <c r="C4" s="5" t="n">
        <v>4864</v>
      </c>
      <c r="D4" s="5" t="n">
        <v>5373</v>
      </c>
    </row>
    <row r="5">
      <c r="A5" s="4" t="inlineStr">
        <is>
          <t>Change in fair value of Level 3 financial liabilities</t>
        </is>
      </c>
      <c r="B5" s="6" t="n">
        <v>-2617</v>
      </c>
      <c r="C5" s="6" t="n">
        <v>2284</v>
      </c>
      <c r="D5" s="6" t="n">
        <v>-509</v>
      </c>
    </row>
    <row r="6">
      <c r="A6" s="4" t="inlineStr">
        <is>
          <t>Fair value, end of period</t>
        </is>
      </c>
      <c r="B6" s="5" t="n">
        <v>4178</v>
      </c>
      <c r="C6" s="5" t="n">
        <v>6795</v>
      </c>
      <c r="D6" s="5" t="n">
        <v>4864</v>
      </c>
    </row>
    <row r="7">
      <c r="A7" s="4" t="inlineStr">
        <is>
          <t>Fair Value, Liability, Recurring Basis, Unobservable Input Reconciliation, Gain (Loss), Statement of Income or Comprehensive Income [Extensible Enumeration]</t>
        </is>
      </c>
      <c r="B7" s="4" t="inlineStr">
        <is>
          <t>Other income (expense), net</t>
        </is>
      </c>
      <c r="C7" s="4" t="inlineStr">
        <is>
          <t>Other income (expense), net</t>
        </is>
      </c>
      <c r="D7" s="4" t="inlineStr">
        <is>
          <t>Other income (expense), net</t>
        </is>
      </c>
    </row>
    <row r="8">
      <c r="A8" s="4" t="inlineStr">
        <is>
          <t>2016 Placement Warrants</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Fair value of Placement Warrants at exercise</t>
        </is>
      </c>
      <c r="B10" s="5" t="n">
        <v>0</v>
      </c>
      <c r="C10" s="5" t="n">
        <v>-2</v>
      </c>
      <c r="D10" s="5" t="n">
        <v>0</v>
      </c>
    </row>
    <row r="11">
      <c r="A11" s="4" t="inlineStr">
        <is>
          <t>2017 Placement Warrants</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Fair value of Placement Warrants at exercise</t>
        </is>
      </c>
      <c r="B13" s="5" t="n">
        <v>0</v>
      </c>
      <c r="C13" s="5" t="n">
        <v>-351</v>
      </c>
      <c r="D13"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s>
  <sheetData>
    <row r="1">
      <c r="A1" s="1" t="inlineStr">
        <is>
          <t>Debt - Additional Information (Details)</t>
        </is>
      </c>
      <c r="D1" s="2" t="inlineStr">
        <is>
          <t>12 Months Ended</t>
        </is>
      </c>
    </row>
    <row r="2">
      <c r="B2" s="2" t="inlineStr">
        <is>
          <t>Nov. 15, 2022 USD ($)</t>
        </is>
      </c>
      <c r="C2" s="2" t="inlineStr">
        <is>
          <t>Nov. 14, 2022 USD ($)</t>
        </is>
      </c>
      <c r="D2" s="2" t="inlineStr">
        <is>
          <t>Dec. 31, 2022 USD ($)</t>
        </is>
      </c>
      <c r="E2" s="2" t="inlineStr">
        <is>
          <t>Dec. 31, 2021 USD ($)</t>
        </is>
      </c>
      <c r="F2" s="2" t="inlineStr">
        <is>
          <t>Dec. 31, 2020 USD ($)</t>
        </is>
      </c>
      <c r="G2" s="2" t="inlineStr">
        <is>
          <t>May 31, 2022 payment</t>
        </is>
      </c>
      <c r="H2" s="2" t="inlineStr">
        <is>
          <t>May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volving Credit Facility</t>
        </is>
      </c>
      <c r="B4" s="4" t="inlineStr">
        <is>
          <t xml:space="preserve"> </t>
        </is>
      </c>
      <c r="C4" s="4" t="inlineStr">
        <is>
          <t xml:space="preserve"> </t>
        </is>
      </c>
      <c r="D4" s="5" t="n">
        <v>5000000</v>
      </c>
      <c r="E4" s="5" t="n">
        <v>0</v>
      </c>
      <c r="F4" s="5" t="n">
        <v>0</v>
      </c>
      <c r="G4" s="4" t="inlineStr">
        <is>
          <t xml:space="preserve"> </t>
        </is>
      </c>
      <c r="H4" s="4" t="inlineStr">
        <is>
          <t xml:space="preserve"> </t>
        </is>
      </c>
    </row>
    <row r="5">
      <c r="A5" s="4" t="inlineStr">
        <is>
          <t>SVB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8000000</v>
      </c>
    </row>
    <row r="8">
      <c r="A8" s="4" t="inlineStr">
        <is>
          <t>Number of payments | payment</t>
        </is>
      </c>
      <c r="B8" s="4" t="inlineStr">
        <is>
          <t xml:space="preserve"> </t>
        </is>
      </c>
      <c r="C8" s="4" t="inlineStr">
        <is>
          <t xml:space="preserve"> </t>
        </is>
      </c>
      <c r="D8" s="4" t="inlineStr">
        <is>
          <t xml:space="preserve"> </t>
        </is>
      </c>
      <c r="E8" s="4" t="inlineStr">
        <is>
          <t xml:space="preserve"> </t>
        </is>
      </c>
      <c r="F8" s="4" t="inlineStr">
        <is>
          <t xml:space="preserve"> </t>
        </is>
      </c>
      <c r="G8" s="6" t="n">
        <v>37</v>
      </c>
      <c r="H8" s="4" t="inlineStr">
        <is>
          <t xml:space="preserve"> </t>
        </is>
      </c>
    </row>
    <row r="9">
      <c r="A9" s="4" t="inlineStr">
        <is>
          <t>Repayments of Debt</t>
        </is>
      </c>
      <c r="B9" s="5" t="n">
        <v>6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in years)</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row>
    <row r="13">
      <c r="A13" s="4" t="inlineStr">
        <is>
          <t>Credit Agreement | Line of Credit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4" t="inlineStr">
        <is>
          <t xml:space="preserve"> </t>
        </is>
      </c>
      <c r="C15" s="5" t="n">
        <v>10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it fee payment (as a percent)</t>
        </is>
      </c>
      <c r="B16" s="4" t="inlineStr">
        <is>
          <t xml:space="preserve"> </t>
        </is>
      </c>
      <c r="C16" s="8" t="n">
        <v>0.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Revolving Credit Facility</t>
        </is>
      </c>
      <c r="B17" s="6" t="n">
        <v>14000000</v>
      </c>
      <c r="C17" s="5" t="n">
        <v>7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amortized debt fees</t>
        </is>
      </c>
      <c r="B18" s="4" t="inlineStr">
        <is>
          <t xml:space="preserve"> </t>
        </is>
      </c>
      <c r="C18" s="5" t="n">
        <v>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nk and legal fees</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Agreement | Line of Credit | Secured Debt |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rate (as a percent)</t>
        </is>
      </c>
      <c r="B22" s="4" t="inlineStr">
        <is>
          <t xml:space="preserve"> </t>
        </is>
      </c>
      <c r="C22" s="10" t="n">
        <v>0.03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Agreement | Line of Credit | Secured Debt | Floor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rate (as a percent)</t>
        </is>
      </c>
      <c r="B25" s="4" t="inlineStr">
        <is>
          <t xml:space="preserve"> </t>
        </is>
      </c>
      <c r="C25" s="10" t="n">
        <v>0.09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Agreement | 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capacity</t>
        </is>
      </c>
      <c r="B28" s="4" t="inlineStr">
        <is>
          <t xml:space="preserve"> </t>
        </is>
      </c>
      <c r="C28" s="5" t="n">
        <v>25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borrowing capacity</t>
        </is>
      </c>
      <c r="B29" s="4" t="inlineStr">
        <is>
          <t xml:space="preserve"> </t>
        </is>
      </c>
      <c r="C29" s="6" t="n">
        <v>1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initial commitment amount</t>
        </is>
      </c>
      <c r="B30" s="4" t="inlineStr">
        <is>
          <t xml:space="preserve"> </t>
        </is>
      </c>
      <c r="C30" s="5" t="n">
        <v>15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Agreement | Line of Credit | Revolving Credit Facility | Prim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rate (as a percent)</t>
        </is>
      </c>
      <c r="B33" s="4" t="inlineStr">
        <is>
          <t xml:space="preserve"> </t>
        </is>
      </c>
      <c r="C33" s="10" t="n">
        <v>0.00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redit Agreement | Line of Credit | Revolving Credit Facility | Floor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rate (as a percent)</t>
        </is>
      </c>
      <c r="B36" s="4" t="inlineStr">
        <is>
          <t xml:space="preserve"> </t>
        </is>
      </c>
      <c r="C36" s="10" t="n">
        <v>0.06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Agreement, Accessible Year-One | Line of Credit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available borrowing upon achievement of gross margin target</t>
        </is>
      </c>
      <c r="B39" s="4" t="inlineStr">
        <is>
          <t xml:space="preserve"> </t>
        </is>
      </c>
      <c r="C39" s="5" t="n">
        <v>25000000</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Future Payments on Term Loan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current portion</t>
        </is>
      </c>
      <c r="B3" s="5" t="n">
        <v>0</v>
      </c>
      <c r="C3" s="5" t="n">
        <v>-3222</v>
      </c>
    </row>
    <row r="4">
      <c r="A4" s="4" t="inlineStr">
        <is>
          <t>Long-term portion</t>
        </is>
      </c>
      <c r="B4" s="6" t="n">
        <v>73339</v>
      </c>
      <c r="C4" s="5" t="n">
        <v>54031</v>
      </c>
    </row>
    <row r="5">
      <c r="A5" s="4" t="inlineStr">
        <is>
          <t>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3</t>
        </is>
      </c>
      <c r="B7" s="6" t="n">
        <v>0</v>
      </c>
      <c r="C7" s="4" t="inlineStr">
        <is>
          <t xml:space="preserve"> </t>
        </is>
      </c>
    </row>
    <row r="8">
      <c r="A8" s="4" t="inlineStr">
        <is>
          <t>2024</t>
        </is>
      </c>
      <c r="B8" s="6" t="n">
        <v>0</v>
      </c>
      <c r="C8" s="4" t="inlineStr">
        <is>
          <t xml:space="preserve"> </t>
        </is>
      </c>
    </row>
    <row r="9">
      <c r="A9" s="4" t="inlineStr">
        <is>
          <t>2025</t>
        </is>
      </c>
      <c r="B9" s="6" t="n">
        <v>6250</v>
      </c>
      <c r="C9" s="4" t="inlineStr">
        <is>
          <t xml:space="preserve"> </t>
        </is>
      </c>
    </row>
    <row r="10">
      <c r="A10" s="4" t="inlineStr">
        <is>
          <t>2026</t>
        </is>
      </c>
      <c r="B10" s="6" t="n">
        <v>37500</v>
      </c>
      <c r="C10" s="4" t="inlineStr">
        <is>
          <t xml:space="preserve"> </t>
        </is>
      </c>
    </row>
    <row r="11">
      <c r="A11" s="4" t="inlineStr">
        <is>
          <t>2027</t>
        </is>
      </c>
      <c r="B11" s="6" t="n">
        <v>31250</v>
      </c>
      <c r="C11" s="4" t="inlineStr">
        <is>
          <t xml:space="preserve"> </t>
        </is>
      </c>
    </row>
    <row r="12">
      <c r="A12" s="4" t="inlineStr">
        <is>
          <t>Total future principal payments</t>
        </is>
      </c>
      <c r="B12" s="6" t="n">
        <v>75000</v>
      </c>
      <c r="C12" s="4" t="inlineStr">
        <is>
          <t xml:space="preserve"> </t>
        </is>
      </c>
    </row>
    <row r="13">
      <c r="A13" s="4" t="inlineStr">
        <is>
          <t>Less: unamortized debt discount</t>
        </is>
      </c>
      <c r="B13" s="6" t="n">
        <v>-1661</v>
      </c>
      <c r="C13" s="4" t="inlineStr">
        <is>
          <t xml:space="preserve"> </t>
        </is>
      </c>
    </row>
    <row r="14">
      <c r="A14" s="4" t="inlineStr">
        <is>
          <t>Carrying value of long-term debt</t>
        </is>
      </c>
      <c r="B14" s="6" t="n">
        <v>73339</v>
      </c>
      <c r="C14" s="4" t="inlineStr">
        <is>
          <t xml:space="preserve"> </t>
        </is>
      </c>
    </row>
    <row r="15">
      <c r="A15" s="4" t="inlineStr">
        <is>
          <t>Less: current portion</t>
        </is>
      </c>
      <c r="B15" s="6" t="n">
        <v>0</v>
      </c>
      <c r="C15" s="4" t="inlineStr">
        <is>
          <t xml:space="preserve"> </t>
        </is>
      </c>
    </row>
    <row r="16">
      <c r="A16" s="4" t="inlineStr">
        <is>
          <t>Long-term portion</t>
        </is>
      </c>
      <c r="B16" s="5" t="n">
        <v>73339</v>
      </c>
      <c r="C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8" customWidth="1" min="2" max="2"/>
  </cols>
  <sheetData>
    <row r="1">
      <c r="A1" s="1" t="inlineStr">
        <is>
          <t>Commitments and Contingencies - Schedule of Rentable Area (Details)</t>
        </is>
      </c>
      <c r="B1" s="2" t="inlineStr">
        <is>
          <t>Dec. 31, 2022 ft²</t>
        </is>
      </c>
    </row>
    <row r="2">
      <c r="A2" s="4" t="inlineStr">
        <is>
          <t>Oakwood Village, Ohio</t>
        </is>
      </c>
      <c r="B2" s="4" t="inlineStr">
        <is>
          <t xml:space="preserve"> </t>
        </is>
      </c>
    </row>
    <row r="3">
      <c r="A3" s="3" t="inlineStr">
        <is>
          <t>Operating Leased Assets [Line Items]</t>
        </is>
      </c>
      <c r="B3" s="4" t="inlineStr">
        <is>
          <t xml:space="preserve"> </t>
        </is>
      </c>
    </row>
    <row r="4">
      <c r="A4" s="4" t="inlineStr">
        <is>
          <t>Area of rentable space (in square feet)</t>
        </is>
      </c>
      <c r="B4" s="6" t="n">
        <v>19800</v>
      </c>
    </row>
    <row r="5">
      <c r="A5" s="4" t="inlineStr">
        <is>
          <t>Mountain View, California</t>
        </is>
      </c>
      <c r="B5" s="4" t="inlineStr">
        <is>
          <t xml:space="preserve"> </t>
        </is>
      </c>
    </row>
    <row r="6">
      <c r="A6" s="3" t="inlineStr">
        <is>
          <t>Operating Leased Assets [Line Items]</t>
        </is>
      </c>
      <c r="B6" s="4" t="inlineStr">
        <is>
          <t xml:space="preserve"> </t>
        </is>
      </c>
    </row>
    <row r="7">
      <c r="A7" s="4" t="inlineStr">
        <is>
          <t>Area of rentable space (in square feet)</t>
        </is>
      </c>
      <c r="B7" s="6" t="n">
        <v>25500</v>
      </c>
    </row>
    <row r="8">
      <c r="A8" s="4" t="inlineStr">
        <is>
          <t>Mountain View, California</t>
        </is>
      </c>
      <c r="B8" s="4" t="inlineStr">
        <is>
          <t xml:space="preserve"> </t>
        </is>
      </c>
    </row>
    <row r="9">
      <c r="A9" s="3" t="inlineStr">
        <is>
          <t>Operating Leased Assets [Line Items]</t>
        </is>
      </c>
      <c r="B9" s="4" t="inlineStr">
        <is>
          <t xml:space="preserve"> </t>
        </is>
      </c>
    </row>
    <row r="10">
      <c r="A10" s="4" t="inlineStr">
        <is>
          <t>Area of rentable space (in square feet)</t>
        </is>
      </c>
      <c r="B10" s="6" t="n">
        <v>24600</v>
      </c>
    </row>
    <row r="11">
      <c r="A11" s="4" t="inlineStr">
        <is>
          <t>Denver, Colorado</t>
        </is>
      </c>
      <c r="B11" s="4" t="inlineStr">
        <is>
          <t xml:space="preserve"> </t>
        </is>
      </c>
    </row>
    <row r="12">
      <c r="A12" s="3" t="inlineStr">
        <is>
          <t>Operating Leased Assets [Line Items]</t>
        </is>
      </c>
      <c r="B12" s="4" t="inlineStr">
        <is>
          <t xml:space="preserve"> </t>
        </is>
      </c>
    </row>
    <row r="13">
      <c r="A13" s="4" t="inlineStr">
        <is>
          <t>Area of rentable space (in square feet)</t>
        </is>
      </c>
      <c r="B13" s="6" t="n">
        <v>12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6" customWidth="1" min="2" max="2"/>
    <col width="22" customWidth="1" min="3" max="3"/>
    <col width="22" customWidth="1" min="4" max="4"/>
    <col width="18" customWidth="1" min="5" max="5"/>
  </cols>
  <sheetData>
    <row r="1">
      <c r="A1" s="1" t="inlineStr">
        <is>
          <t>Commitments and Contingencies - Additional Information (Details) $ in Millions</t>
        </is>
      </c>
      <c r="B1" s="2" t="inlineStr">
        <is>
          <t>12 Months Ended</t>
        </is>
      </c>
    </row>
    <row r="2">
      <c r="B2" s="2" t="inlineStr">
        <is>
          <t>Dec. 31, 2022 USD ($) ft²</t>
        </is>
      </c>
      <c r="C2" s="2" t="inlineStr">
        <is>
          <t>Dec. 31, 2021 USD ($)</t>
        </is>
      </c>
      <c r="D2" s="2" t="inlineStr">
        <is>
          <t>Dec. 31, 2020 USD ($)</t>
        </is>
      </c>
      <c r="E2" s="2" t="inlineStr">
        <is>
          <t>Mar. 31, 2022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Weighted-average remaining lease term (in years)</t>
        </is>
      </c>
      <c r="B4" s="4" t="inlineStr">
        <is>
          <t>2 years 8 months 12 days</t>
        </is>
      </c>
      <c r="C4" s="4" t="inlineStr">
        <is>
          <t xml:space="preserve"> </t>
        </is>
      </c>
      <c r="D4" s="4" t="inlineStr">
        <is>
          <t xml:space="preserve"> </t>
        </is>
      </c>
      <c r="E4" s="4" t="inlineStr">
        <is>
          <t xml:space="preserve"> </t>
        </is>
      </c>
    </row>
    <row r="5">
      <c r="A5" s="4" t="inlineStr">
        <is>
          <t>Weighted-average discount rate (as a percent)</t>
        </is>
      </c>
      <c r="B5" s="10" t="n">
        <v>0.076</v>
      </c>
      <c r="C5" s="4" t="inlineStr">
        <is>
          <t xml:space="preserve"> </t>
        </is>
      </c>
      <c r="D5" s="4" t="inlineStr">
        <is>
          <t xml:space="preserve"> </t>
        </is>
      </c>
      <c r="E5" s="4" t="inlineStr">
        <is>
          <t xml:space="preserve"> </t>
        </is>
      </c>
    </row>
    <row r="6">
      <c r="A6" s="4" t="inlineStr">
        <is>
          <t>Operating lease cost | $</t>
        </is>
      </c>
      <c r="B6" s="9" t="n">
        <v>2.3</v>
      </c>
      <c r="C6" s="9" t="n">
        <v>2.8</v>
      </c>
      <c r="D6" s="9" t="n">
        <v>3.1</v>
      </c>
      <c r="E6" s="4" t="inlineStr">
        <is>
          <t xml:space="preserve"> </t>
        </is>
      </c>
    </row>
    <row r="7">
      <c r="A7" s="4" t="inlineStr">
        <is>
          <t>Purchase commitments | $</t>
        </is>
      </c>
      <c r="B7" s="11" t="n">
        <v>15.6</v>
      </c>
      <c r="C7" s="4" t="inlineStr">
        <is>
          <t xml:space="preserve"> </t>
        </is>
      </c>
      <c r="D7" s="4" t="inlineStr">
        <is>
          <t xml:space="preserve"> </t>
        </is>
      </c>
      <c r="E7" s="4" t="inlineStr">
        <is>
          <t xml:space="preserve"> </t>
        </is>
      </c>
    </row>
    <row r="8">
      <c r="A8" s="4" t="inlineStr">
        <is>
          <t>Payments to be received in year one | $</t>
        </is>
      </c>
      <c r="B8" s="11" t="n">
        <v>0.5</v>
      </c>
      <c r="C8" s="4" t="inlineStr">
        <is>
          <t xml:space="preserve"> </t>
        </is>
      </c>
      <c r="D8" s="4" t="inlineStr">
        <is>
          <t xml:space="preserve"> </t>
        </is>
      </c>
      <c r="E8" s="4" t="inlineStr">
        <is>
          <t xml:space="preserve"> </t>
        </is>
      </c>
    </row>
    <row r="9">
      <c r="A9" s="4" t="inlineStr">
        <is>
          <t>Payments to be received in year two | $</t>
        </is>
      </c>
      <c r="B9" s="11" t="n">
        <v>0.6</v>
      </c>
      <c r="C9" s="4" t="inlineStr">
        <is>
          <t xml:space="preserve"> </t>
        </is>
      </c>
      <c r="D9" s="4" t="inlineStr">
        <is>
          <t xml:space="preserve"> </t>
        </is>
      </c>
      <c r="E9" s="4" t="inlineStr">
        <is>
          <t xml:space="preserve"> </t>
        </is>
      </c>
    </row>
    <row r="10">
      <c r="A10" s="4" t="inlineStr">
        <is>
          <t>Sublease Income | $</t>
        </is>
      </c>
      <c r="B10" s="9" t="n">
        <v>0.4</v>
      </c>
      <c r="C10" s="4" t="inlineStr">
        <is>
          <t xml:space="preserve"> </t>
        </is>
      </c>
      <c r="D10" s="4" t="inlineStr">
        <is>
          <t xml:space="preserve"> </t>
        </is>
      </c>
      <c r="E10" s="4" t="inlineStr">
        <is>
          <t xml:space="preserve"> </t>
        </is>
      </c>
    </row>
    <row r="11">
      <c r="A11" s="4" t="inlineStr">
        <is>
          <t>Oakwood Village, Ohio</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Area of rentable space (in square feet) | ft²</t>
        </is>
      </c>
      <c r="B13" s="6" t="n">
        <v>19800</v>
      </c>
      <c r="C13" s="4" t="inlineStr">
        <is>
          <t xml:space="preserve"> </t>
        </is>
      </c>
      <c r="D13" s="4" t="inlineStr">
        <is>
          <t xml:space="preserve"> </t>
        </is>
      </c>
      <c r="E13" s="4" t="inlineStr">
        <is>
          <t xml:space="preserve"> </t>
        </is>
      </c>
    </row>
    <row r="14">
      <c r="A14" s="4" t="inlineStr">
        <is>
          <t>Mountain View, California</t>
        </is>
      </c>
      <c r="B14" s="4" t="inlineStr">
        <is>
          <t xml:space="preserve"> </t>
        </is>
      </c>
      <c r="C14" s="4" t="inlineStr">
        <is>
          <t xml:space="preserve"> </t>
        </is>
      </c>
      <c r="D14" s="4" t="inlineStr">
        <is>
          <t xml:space="preserve"> </t>
        </is>
      </c>
      <c r="E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row>
    <row r="16">
      <c r="A16" s="4" t="inlineStr">
        <is>
          <t>Area of rentable space (in square feet) | ft²</t>
        </is>
      </c>
      <c r="B16" s="6" t="n">
        <v>25500</v>
      </c>
      <c r="C16" s="4" t="inlineStr">
        <is>
          <t xml:space="preserve"> </t>
        </is>
      </c>
      <c r="D16" s="4" t="inlineStr">
        <is>
          <t xml:space="preserve"> </t>
        </is>
      </c>
      <c r="E16" s="4" t="inlineStr">
        <is>
          <t xml:space="preserve"> </t>
        </is>
      </c>
    </row>
    <row r="17">
      <c r="A17" s="4" t="inlineStr">
        <is>
          <t>Mountain View, California</t>
        </is>
      </c>
      <c r="B17" s="4" t="inlineStr">
        <is>
          <t xml:space="preserve"> </t>
        </is>
      </c>
      <c r="C17" s="4" t="inlineStr">
        <is>
          <t xml:space="preserve"> </t>
        </is>
      </c>
      <c r="D17" s="4" t="inlineStr">
        <is>
          <t xml:space="preserve"> </t>
        </is>
      </c>
      <c r="E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row>
    <row r="19">
      <c r="A19" s="4" t="inlineStr">
        <is>
          <t>Area of rentable space (in square feet) | ft²</t>
        </is>
      </c>
      <c r="B19" s="6" t="n">
        <v>24600</v>
      </c>
      <c r="C19" s="4" t="inlineStr">
        <is>
          <t xml:space="preserve"> </t>
        </is>
      </c>
      <c r="D19" s="4" t="inlineStr">
        <is>
          <t xml:space="preserve"> </t>
        </is>
      </c>
      <c r="E19" s="4" t="inlineStr">
        <is>
          <t xml:space="preserve"> </t>
        </is>
      </c>
    </row>
    <row r="20">
      <c r="A20" s="4" t="inlineStr">
        <is>
          <t>Denver, Colorado</t>
        </is>
      </c>
      <c r="B20" s="4" t="inlineStr">
        <is>
          <t xml:space="preserve"> </t>
        </is>
      </c>
      <c r="C20" s="4" t="inlineStr">
        <is>
          <t xml:space="preserve"> </t>
        </is>
      </c>
      <c r="D20" s="4" t="inlineStr">
        <is>
          <t xml:space="preserve"> </t>
        </is>
      </c>
      <c r="E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row>
    <row r="22">
      <c r="A22" s="4" t="inlineStr">
        <is>
          <t>Area of rentable space (in square feet) | ft²</t>
        </is>
      </c>
      <c r="B22" s="6" t="n">
        <v>12800</v>
      </c>
      <c r="C22" s="4" t="inlineStr">
        <is>
          <t xml:space="preserve"> </t>
        </is>
      </c>
      <c r="D22" s="4" t="inlineStr">
        <is>
          <t xml:space="preserve"> </t>
        </is>
      </c>
      <c r="E22" s="4" t="inlineStr">
        <is>
          <t xml:space="preserve"> </t>
        </is>
      </c>
    </row>
    <row r="23">
      <c r="A23" s="4" t="inlineStr">
        <is>
          <t>Lease Agreement | Mountain View, California</t>
        </is>
      </c>
      <c r="B23" s="4" t="inlineStr">
        <is>
          <t xml:space="preserve"> </t>
        </is>
      </c>
      <c r="C23" s="4" t="inlineStr">
        <is>
          <t xml:space="preserve"> </t>
        </is>
      </c>
      <c r="D23" s="4" t="inlineStr">
        <is>
          <t xml:space="preserve"> </t>
        </is>
      </c>
      <c r="E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row>
    <row r="25">
      <c r="A25" s="4" t="inlineStr">
        <is>
          <t>Area of rentable space (in square feet) | ft²</t>
        </is>
      </c>
      <c r="B25" s="4" t="inlineStr">
        <is>
          <t xml:space="preserve"> </t>
        </is>
      </c>
      <c r="C25" s="4" t="inlineStr">
        <is>
          <t xml:space="preserve"> </t>
        </is>
      </c>
      <c r="D25" s="4" t="inlineStr">
        <is>
          <t xml:space="preserve"> </t>
        </is>
      </c>
      <c r="E25" s="6" t="n">
        <v>246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ash Flow Transactions Arising From Lease Transaction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2261</v>
      </c>
      <c r="C4" s="5" t="n">
        <v>2848</v>
      </c>
      <c r="D4" s="5" t="n">
        <v>3145</v>
      </c>
    </row>
    <row r="5">
      <c r="A5" s="4" t="inlineStr">
        <is>
          <t>Right-of-use assets obtained in exchange for new operating lease liabilities</t>
        </is>
      </c>
      <c r="B5" s="5" t="n">
        <v>0</v>
      </c>
      <c r="C5" s="5" t="n">
        <v>1693</v>
      </c>
      <c r="D5" s="5" t="n">
        <v>6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and Interest Expense for Operating Leases (Details) $ in Thousands</t>
        </is>
      </c>
      <c r="B1" s="2" t="inlineStr">
        <is>
          <t>Dec. 31, 2022 USD ($)</t>
        </is>
      </c>
    </row>
    <row r="2">
      <c r="A2" s="3" t="inlineStr">
        <is>
          <t>Commitments and Contingencies Disclosure [Abstract]</t>
        </is>
      </c>
      <c r="B2" s="4" t="inlineStr">
        <is>
          <t xml:space="preserve"> </t>
        </is>
      </c>
    </row>
    <row r="3">
      <c r="A3" s="4" t="inlineStr">
        <is>
          <t>2023</t>
        </is>
      </c>
      <c r="B3" s="5" t="n">
        <v>3357</v>
      </c>
    </row>
    <row r="4">
      <c r="A4" s="4" t="inlineStr">
        <is>
          <t>2024</t>
        </is>
      </c>
      <c r="B4" s="6" t="n">
        <v>3301</v>
      </c>
    </row>
    <row r="5">
      <c r="A5" s="4" t="inlineStr">
        <is>
          <t>2025</t>
        </is>
      </c>
      <c r="B5" s="6" t="n">
        <v>2096</v>
      </c>
    </row>
    <row r="6">
      <c r="A6" s="4" t="inlineStr">
        <is>
          <t>2026</t>
        </is>
      </c>
      <c r="B6" s="6" t="n">
        <v>146</v>
      </c>
    </row>
    <row r="7">
      <c r="A7" s="4" t="inlineStr">
        <is>
          <t>Thereafter</t>
        </is>
      </c>
      <c r="B7" s="6" t="n">
        <v>0</v>
      </c>
    </row>
    <row r="8">
      <c r="A8" s="4" t="inlineStr">
        <is>
          <t>Total undiscounted cash flows</t>
        </is>
      </c>
      <c r="B8" s="6" t="n">
        <v>8900</v>
      </c>
    </row>
    <row r="9">
      <c r="A9" s="4" t="inlineStr">
        <is>
          <t>Less: imputed interest</t>
        </is>
      </c>
      <c r="B9" s="6" t="n">
        <v>-835</v>
      </c>
    </row>
    <row r="10">
      <c r="A10" s="4" t="inlineStr">
        <is>
          <t>Present value of lease liabilities</t>
        </is>
      </c>
      <c r="B10" s="5" t="n">
        <v>80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Types and Geograph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02206</v>
      </c>
      <c r="C4" s="5" t="n">
        <v>70119</v>
      </c>
      <c r="D4" s="5" t="n">
        <v>57017</v>
      </c>
    </row>
    <row r="5">
      <c r="A5" s="4" t="inlineStr">
        <is>
          <t>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79325</v>
      </c>
      <c r="C7" s="6" t="n">
        <v>51865</v>
      </c>
      <c r="D7" s="6" t="n">
        <v>42742</v>
      </c>
    </row>
    <row r="8">
      <c r="A8" s="4" t="inlineStr">
        <is>
          <t>Serv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2368</v>
      </c>
      <c r="C10" s="6" t="n">
        <v>17779</v>
      </c>
      <c r="D10" s="6" t="n">
        <v>13800</v>
      </c>
    </row>
    <row r="11">
      <c r="A11" s="4" t="inlineStr">
        <is>
          <t>Distribution righ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13</v>
      </c>
      <c r="C13" s="6" t="n">
        <v>475</v>
      </c>
      <c r="D13" s="6" t="n">
        <v>475</v>
      </c>
    </row>
    <row r="14">
      <c r="A14" s="4" t="inlineStr">
        <is>
          <t>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51817</v>
      </c>
      <c r="C16" s="6" t="n">
        <v>42168</v>
      </c>
      <c r="D16" s="6" t="n">
        <v>16167</v>
      </c>
    </row>
    <row r="17">
      <c r="A17" s="4" t="inlineStr">
        <is>
          <t>U.S. | Produc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38765</v>
      </c>
      <c r="C19" s="6" t="n">
        <v>31769</v>
      </c>
      <c r="D19" s="6" t="n">
        <v>8428</v>
      </c>
    </row>
    <row r="20">
      <c r="A20" s="4" t="inlineStr">
        <is>
          <t>U.S. | Servi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3052</v>
      </c>
      <c r="C22" s="6" t="n">
        <v>10399</v>
      </c>
      <c r="D22" s="6" t="n">
        <v>7739</v>
      </c>
    </row>
    <row r="23">
      <c r="A23" s="4" t="inlineStr">
        <is>
          <t>Outside of U.S. ("OU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50389</v>
      </c>
      <c r="C25" s="6" t="n">
        <v>27951</v>
      </c>
      <c r="D25" s="6" t="n">
        <v>40850</v>
      </c>
    </row>
    <row r="26">
      <c r="A26" s="4" t="inlineStr">
        <is>
          <t>Outside of U.S. ("OUS") | Produc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40560</v>
      </c>
      <c r="C28" s="6" t="n">
        <v>20096</v>
      </c>
      <c r="D28" s="6" t="n">
        <v>34314</v>
      </c>
    </row>
    <row r="29">
      <c r="A29" s="4" t="inlineStr">
        <is>
          <t>Outside of U.S. ("OUS") | Servic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9316</v>
      </c>
      <c r="C31" s="6" t="n">
        <v>7380</v>
      </c>
      <c r="D31" s="6" t="n">
        <v>6061</v>
      </c>
    </row>
    <row r="32">
      <c r="A32" s="4" t="inlineStr">
        <is>
          <t>Outside of U.S. ("OUS") | Distribution righ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513</v>
      </c>
      <c r="C34" s="5" t="n">
        <v>475</v>
      </c>
      <c r="D34" s="5" t="n">
        <v>4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7" customWidth="1" min="2" max="2"/>
    <col width="16" customWidth="1" min="3" max="3"/>
    <col width="14" customWidth="1" min="4" max="4"/>
    <col width="14" customWidth="1" min="5" max="5"/>
    <col width="14" customWidth="1" min="6" max="6"/>
  </cols>
  <sheetData>
    <row r="1">
      <c r="A1" s="1" t="inlineStr">
        <is>
          <t>Revenue - Additional Information (Details) - USD ($)</t>
        </is>
      </c>
      <c r="B1" s="2" t="inlineStr">
        <is>
          <t>1 Months Ended</t>
        </is>
      </c>
      <c r="C1" s="2" t="inlineStr">
        <is>
          <t>12 Months Ended</t>
        </is>
      </c>
    </row>
    <row r="2">
      <c r="B2" s="2" t="inlineStr">
        <is>
          <t>Aug. 31, 2016</t>
        </is>
      </c>
      <c r="C2" s="2" t="inlineStr">
        <is>
          <t>Dec. 31, 2022</t>
        </is>
      </c>
      <c r="D2" s="2" t="inlineStr">
        <is>
          <t>Dec. 31, 2021</t>
        </is>
      </c>
      <c r="E2" s="2" t="inlineStr">
        <is>
          <t>Dec. 31, 2020</t>
        </is>
      </c>
      <c r="F2" s="2" t="inlineStr">
        <is>
          <t>Dec. 31, 2014</t>
        </is>
      </c>
    </row>
    <row r="3">
      <c r="A3" s="3" t="inlineStr">
        <is>
          <t>Reven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trade credit maintenance services term (in years)</t>
        </is>
      </c>
      <c r="B4" s="4" t="inlineStr">
        <is>
          <t xml:space="preserve"> </t>
        </is>
      </c>
      <c r="C4" s="4" t="inlineStr">
        <is>
          <t>1 year</t>
        </is>
      </c>
      <c r="D4" s="4" t="inlineStr">
        <is>
          <t xml:space="preserve"> </t>
        </is>
      </c>
      <c r="E4" s="4" t="inlineStr">
        <is>
          <t xml:space="preserve"> </t>
        </is>
      </c>
      <c r="F4" s="4" t="inlineStr">
        <is>
          <t xml:space="preserve"> </t>
        </is>
      </c>
    </row>
    <row r="5">
      <c r="A5" s="4" t="inlineStr">
        <is>
          <t>Long-term trade receivables</t>
        </is>
      </c>
      <c r="B5" s="4" t="inlineStr">
        <is>
          <t xml:space="preserve"> </t>
        </is>
      </c>
      <c r="C5" s="5" t="n">
        <v>9000000</v>
      </c>
      <c r="D5" s="5" t="n">
        <v>5400000</v>
      </c>
      <c r="E5" s="4" t="inlineStr">
        <is>
          <t xml:space="preserve"> </t>
        </is>
      </c>
      <c r="F5" s="4" t="inlineStr">
        <is>
          <t xml:space="preserve"> </t>
        </is>
      </c>
    </row>
    <row r="6">
      <c r="A6" s="4" t="inlineStr">
        <is>
          <t>Allowance for doubtful accounts</t>
        </is>
      </c>
      <c r="B6" s="4" t="inlineStr">
        <is>
          <t xml:space="preserve"> </t>
        </is>
      </c>
      <c r="C6" s="6" t="n">
        <v>300000</v>
      </c>
      <c r="D6" s="6" t="n">
        <v>0</v>
      </c>
      <c r="E6" s="4" t="inlineStr">
        <is>
          <t xml:space="preserve"> </t>
        </is>
      </c>
      <c r="F6" s="4" t="inlineStr">
        <is>
          <t xml:space="preserve"> </t>
        </is>
      </c>
    </row>
    <row r="7">
      <c r="A7" s="4" t="inlineStr">
        <is>
          <t>Deferred revenue, recognized</t>
        </is>
      </c>
      <c r="B7" s="4" t="inlineStr">
        <is>
          <t xml:space="preserve"> </t>
        </is>
      </c>
      <c r="C7" s="5" t="n">
        <v>10500000</v>
      </c>
      <c r="D7" s="5" t="n">
        <v>9300000</v>
      </c>
      <c r="E7" s="5" t="n">
        <v>8300000</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long-term trade receivables collection period (in years)</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long-term trade receivables collection period (in years)</t>
        </is>
      </c>
      <c r="B13" s="4" t="inlineStr">
        <is>
          <t xml:space="preserve"> </t>
        </is>
      </c>
      <c r="C13" s="4" t="inlineStr">
        <is>
          <t>4 years</t>
        </is>
      </c>
      <c r="D13" s="4" t="inlineStr">
        <is>
          <t xml:space="preserve"> </t>
        </is>
      </c>
      <c r="E13" s="4" t="inlineStr">
        <is>
          <t xml:space="preserve"> </t>
        </is>
      </c>
      <c r="F13" s="4" t="inlineStr">
        <is>
          <t xml:space="preserve"> </t>
        </is>
      </c>
    </row>
    <row r="14">
      <c r="A14" s="4" t="inlineStr">
        <is>
          <t>Itochu Corporatio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term of distribution agreement (in years)</t>
        </is>
      </c>
      <c r="B16" s="4" t="inlineStr">
        <is>
          <t>8 years 6 months</t>
        </is>
      </c>
      <c r="C16" s="4" t="inlineStr">
        <is>
          <t xml:space="preserve"> </t>
        </is>
      </c>
      <c r="D16" s="4" t="inlineStr">
        <is>
          <t xml:space="preserve"> </t>
        </is>
      </c>
      <c r="E16" s="4" t="inlineStr">
        <is>
          <t xml:space="preserve"> </t>
        </is>
      </c>
      <c r="F16" s="4" t="inlineStr">
        <is>
          <t xml:space="preserve"> </t>
        </is>
      </c>
    </row>
    <row r="17">
      <c r="A17" s="4" t="inlineStr">
        <is>
          <t>Itochu Corporation Agreement | Distribution Righ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tribution revenue reclassified as deferred revenue</t>
        </is>
      </c>
      <c r="B19" s="4" t="inlineStr">
        <is>
          <t xml:space="preserve"> </t>
        </is>
      </c>
      <c r="C19" s="4" t="inlineStr">
        <is>
          <t xml:space="preserve"> </t>
        </is>
      </c>
      <c r="D19" s="4" t="inlineStr">
        <is>
          <t xml:space="preserve"> </t>
        </is>
      </c>
      <c r="E19" s="4" t="inlineStr">
        <is>
          <t xml:space="preserve"> </t>
        </is>
      </c>
      <c r="F19" s="5" t="n">
        <v>4000000</v>
      </c>
    </row>
    <row r="20">
      <c r="A20" s="4" t="inlineStr">
        <is>
          <t>Remaining term of distribution agreement (in years)</t>
        </is>
      </c>
      <c r="B20" s="4" t="inlineStr">
        <is>
          <t>8 years 6 months</t>
        </is>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icensing Agreement- Additional Information (Details) - Licensing Agreements - USD ($)</t>
        </is>
      </c>
      <c r="B1" s="2" t="inlineStr">
        <is>
          <t>1 Months Ended</t>
        </is>
      </c>
      <c r="C1" s="2" t="inlineStr">
        <is>
          <t>3 Months Ended</t>
        </is>
      </c>
      <c r="D1" s="2" t="inlineStr">
        <is>
          <t>12 Months Ended</t>
        </is>
      </c>
    </row>
    <row r="2">
      <c r="B2" s="2" t="inlineStr">
        <is>
          <t>Dec. 31, 2004</t>
        </is>
      </c>
      <c r="C2" s="2" t="inlineStr">
        <is>
          <t>Mar. 31, 2014</t>
        </is>
      </c>
      <c r="D2" s="2" t="inlineStr">
        <is>
          <t>Dec. 31, 2022</t>
        </is>
      </c>
      <c r="E2" s="2" t="inlineStr">
        <is>
          <t>Dec. 31, 2021</t>
        </is>
      </c>
      <c r="F2" s="2" t="inlineStr">
        <is>
          <t>Dec. 31, 2020</t>
        </is>
      </c>
      <c r="G2" s="2" t="inlineStr">
        <is>
          <t>Dec. 31, 2013</t>
        </is>
      </c>
    </row>
    <row r="3">
      <c r="A3" s="3" t="inlineStr">
        <is>
          <t>Licenses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granted in exchange for licensing (in shares)</t>
        </is>
      </c>
      <c r="B4" s="6" t="n">
        <v>3365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royalty payment based on net sale (as a percent)</t>
        </is>
      </c>
      <c r="B5" s="4" t="inlineStr">
        <is>
          <t xml:space="preserve"> </t>
        </is>
      </c>
      <c r="C5" s="4" t="inlineStr">
        <is>
          <t xml:space="preserve"> </t>
        </is>
      </c>
      <c r="D5" s="8" t="n">
        <v>0.01</v>
      </c>
      <c r="E5" s="8" t="n">
        <v>0.01</v>
      </c>
      <c r="F5" s="8" t="n">
        <v>0.01</v>
      </c>
      <c r="G5" s="8" t="n">
        <v>0.01</v>
      </c>
    </row>
    <row r="6">
      <c r="A6" s="4" t="inlineStr">
        <is>
          <t>Royalty Expense In Excess Of One Percent Of Sales</t>
        </is>
      </c>
      <c r="B6" s="4" t="inlineStr">
        <is>
          <t xml:space="preserve"> </t>
        </is>
      </c>
      <c r="C6" s="4" t="inlineStr">
        <is>
          <t xml:space="preserve"> </t>
        </is>
      </c>
      <c r="D6" s="5" t="n">
        <v>0</v>
      </c>
      <c r="E6" s="5" t="n">
        <v>0</v>
      </c>
      <c r="F6" s="5" t="n">
        <v>0</v>
      </c>
      <c r="G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censes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oyalty Expense</t>
        </is>
      </c>
      <c r="B9" s="4" t="inlineStr">
        <is>
          <t xml:space="preserve"> </t>
        </is>
      </c>
      <c r="C9" s="4" t="inlineStr">
        <is>
          <t xml:space="preserve"> </t>
        </is>
      </c>
      <c r="D9" s="5" t="n">
        <v>500000</v>
      </c>
      <c r="E9" s="5" t="n">
        <v>300000</v>
      </c>
      <c r="F9" s="5" t="n">
        <v>700000</v>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censes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yalty payment per quarter</t>
        </is>
      </c>
      <c r="B12" s="4" t="inlineStr">
        <is>
          <t xml:space="preserve"> </t>
        </is>
      </c>
      <c r="C12" s="5" t="n">
        <v>50000</v>
      </c>
      <c r="D12" s="4" t="inlineStr">
        <is>
          <t xml:space="preserve"> </t>
        </is>
      </c>
      <c r="E12" s="4" t="inlineStr">
        <is>
          <t xml:space="preserve"> </t>
        </is>
      </c>
      <c r="F12" s="4" t="inlineStr">
        <is>
          <t xml:space="preserve"> </t>
        </is>
      </c>
      <c r="G12"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B2" s="4" t="inlineStr">
        <is>
          <t xml:space="preserve"> </t>
        </is>
      </c>
      <c r="C2" s="6" t="n">
        <v>147191695</v>
      </c>
      <c r="D2" s="4" t="inlineStr">
        <is>
          <t xml:space="preserve"> </t>
        </is>
      </c>
      <c r="E2" s="4" t="inlineStr">
        <is>
          <t xml:space="preserve"> </t>
        </is>
      </c>
    </row>
    <row r="3">
      <c r="A3" s="4" t="inlineStr">
        <is>
          <t>Beginning balance at Dec. 31, 2019</t>
        </is>
      </c>
      <c r="B3" s="5" t="n">
        <v>216174</v>
      </c>
      <c r="C3" s="5" t="n">
        <v>1462</v>
      </c>
      <c r="D3" s="5" t="n">
        <v>733888</v>
      </c>
      <c r="E3" s="5" t="n">
        <v>-5191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from option exercises (in shares)</t>
        </is>
      </c>
      <c r="B5" s="4" t="inlineStr">
        <is>
          <t xml:space="preserve"> </t>
        </is>
      </c>
      <c r="C5" s="6" t="n">
        <v>20579</v>
      </c>
      <c r="D5" s="4" t="inlineStr">
        <is>
          <t xml:space="preserve"> </t>
        </is>
      </c>
      <c r="E5" s="4" t="inlineStr">
        <is>
          <t xml:space="preserve"> </t>
        </is>
      </c>
    </row>
    <row r="6">
      <c r="A6" s="4" t="inlineStr">
        <is>
          <t>Issuance of common stock from option exercises</t>
        </is>
      </c>
      <c r="B6" s="6" t="n">
        <v>15</v>
      </c>
      <c r="C6" s="4" t="inlineStr">
        <is>
          <t xml:space="preserve"> </t>
        </is>
      </c>
      <c r="D6" s="6" t="n">
        <v>15</v>
      </c>
      <c r="E6" s="4" t="inlineStr">
        <is>
          <t xml:space="preserve"> </t>
        </is>
      </c>
    </row>
    <row r="7">
      <c r="A7" s="4" t="inlineStr">
        <is>
          <t>Issuance of common stock from releases of restricted stock units (in shares)</t>
        </is>
      </c>
      <c r="B7" s="4" t="inlineStr">
        <is>
          <t xml:space="preserve"> </t>
        </is>
      </c>
      <c r="C7" s="6" t="n">
        <v>1214786</v>
      </c>
      <c r="D7" s="4" t="inlineStr">
        <is>
          <t xml:space="preserve"> </t>
        </is>
      </c>
      <c r="E7" s="4" t="inlineStr">
        <is>
          <t xml:space="preserve"> </t>
        </is>
      </c>
    </row>
    <row r="8">
      <c r="A8" s="4" t="inlineStr">
        <is>
          <t>Issuance of common stock from releases of restricted stock units</t>
        </is>
      </c>
      <c r="B8" s="6" t="n">
        <v>0</v>
      </c>
      <c r="C8" s="5" t="n">
        <v>12</v>
      </c>
      <c r="D8" s="6" t="n">
        <v>-12</v>
      </c>
      <c r="E8" s="4" t="inlineStr">
        <is>
          <t xml:space="preserve"> </t>
        </is>
      </c>
    </row>
    <row r="9">
      <c r="A9" s="4" t="inlineStr">
        <is>
          <t>Tax withholding paid on behalf of employees for stock-based awards</t>
        </is>
      </c>
      <c r="B9" s="6" t="n">
        <v>-1376</v>
      </c>
      <c r="C9" s="4" t="inlineStr">
        <is>
          <t xml:space="preserve"> </t>
        </is>
      </c>
      <c r="D9" s="6" t="n">
        <v>-1376</v>
      </c>
      <c r="E9" s="4" t="inlineStr">
        <is>
          <t xml:space="preserve"> </t>
        </is>
      </c>
    </row>
    <row r="10">
      <c r="A10" s="4" t="inlineStr">
        <is>
          <t>Stock-based compensation</t>
        </is>
      </c>
      <c r="B10" s="6" t="n">
        <v>22805</v>
      </c>
      <c r="C10" s="4" t="inlineStr">
        <is>
          <t xml:space="preserve"> </t>
        </is>
      </c>
      <c r="D10" s="6" t="n">
        <v>22805</v>
      </c>
      <c r="E10" s="4" t="inlineStr">
        <is>
          <t xml:space="preserve"> </t>
        </is>
      </c>
    </row>
    <row r="11">
      <c r="A11" s="4" t="inlineStr">
        <is>
          <t>Issuance of common stock from employee stock purchase plan (in shares)</t>
        </is>
      </c>
      <c r="B11" s="4" t="inlineStr">
        <is>
          <t xml:space="preserve"> </t>
        </is>
      </c>
      <c r="C11" s="6" t="n">
        <v>188291</v>
      </c>
      <c r="D11" s="4" t="inlineStr">
        <is>
          <t xml:space="preserve"> </t>
        </is>
      </c>
      <c r="E11" s="4" t="inlineStr">
        <is>
          <t xml:space="preserve"> </t>
        </is>
      </c>
    </row>
    <row r="12">
      <c r="A12" s="4" t="inlineStr">
        <is>
          <t>Issuance of common stock from employee stock purchase plan</t>
        </is>
      </c>
      <c r="B12" s="6" t="n">
        <v>365</v>
      </c>
      <c r="C12" s="5" t="n">
        <v>2</v>
      </c>
      <c r="D12" s="6" t="n">
        <v>363</v>
      </c>
      <c r="E12" s="4" t="inlineStr">
        <is>
          <t xml:space="preserve"> </t>
        </is>
      </c>
    </row>
    <row r="13">
      <c r="A13" s="4" t="inlineStr">
        <is>
          <t>Write-down of offering costs related to previous issuance of common stock upon public offering</t>
        </is>
      </c>
      <c r="B13" s="6" t="n">
        <v>191</v>
      </c>
      <c r="C13" s="4" t="inlineStr">
        <is>
          <t xml:space="preserve"> </t>
        </is>
      </c>
      <c r="D13" s="6" t="n">
        <v>191</v>
      </c>
      <c r="E13" s="4" t="inlineStr">
        <is>
          <t xml:space="preserve"> </t>
        </is>
      </c>
    </row>
    <row r="14">
      <c r="A14" s="4" t="inlineStr">
        <is>
          <t>Net loss</t>
        </is>
      </c>
      <c r="B14" s="6" t="n">
        <v>-107908</v>
      </c>
      <c r="C14" s="4" t="inlineStr">
        <is>
          <t xml:space="preserve"> </t>
        </is>
      </c>
      <c r="D14" s="4" t="inlineStr">
        <is>
          <t xml:space="preserve"> </t>
        </is>
      </c>
      <c r="E14" s="6" t="n">
        <v>-107908</v>
      </c>
    </row>
    <row r="15">
      <c r="A15" s="4" t="inlineStr">
        <is>
          <t>Ending balance (in shares) at Dec. 31, 2020</t>
        </is>
      </c>
      <c r="B15" s="4" t="inlineStr">
        <is>
          <t xml:space="preserve"> </t>
        </is>
      </c>
      <c r="C15" s="6" t="n">
        <v>148615351</v>
      </c>
      <c r="D15" s="4" t="inlineStr">
        <is>
          <t xml:space="preserve"> </t>
        </is>
      </c>
      <c r="E15" s="4" t="inlineStr">
        <is>
          <t xml:space="preserve"> </t>
        </is>
      </c>
    </row>
    <row r="16">
      <c r="A16" s="4" t="inlineStr">
        <is>
          <t>Ending balance at Dec. 31, 2020</t>
        </is>
      </c>
      <c r="B16" s="6" t="n">
        <v>130266</v>
      </c>
      <c r="C16" s="5" t="n">
        <v>1476</v>
      </c>
      <c r="D16" s="6" t="n">
        <v>755874</v>
      </c>
      <c r="E16" s="6" t="n">
        <v>-62708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Issuance of common stock from option exercises (in shares)</t>
        </is>
      </c>
      <c r="B18" s="4" t="inlineStr">
        <is>
          <t xml:space="preserve"> </t>
        </is>
      </c>
      <c r="C18" s="6" t="n">
        <v>156199</v>
      </c>
      <c r="D18" s="4" t="inlineStr">
        <is>
          <t xml:space="preserve"> </t>
        </is>
      </c>
      <c r="E18" s="4" t="inlineStr">
        <is>
          <t xml:space="preserve"> </t>
        </is>
      </c>
    </row>
    <row r="19">
      <c r="A19" s="4" t="inlineStr">
        <is>
          <t>Issuance of common stock from option exercises</t>
        </is>
      </c>
      <c r="B19" s="6" t="n">
        <v>775</v>
      </c>
      <c r="C19" s="5" t="n">
        <v>3</v>
      </c>
      <c r="D19" s="6" t="n">
        <v>772</v>
      </c>
      <c r="E19" s="4" t="inlineStr">
        <is>
          <t xml:space="preserve"> </t>
        </is>
      </c>
    </row>
    <row r="20">
      <c r="A20" s="4" t="inlineStr">
        <is>
          <t>Issuance of common stock from releases of restricted stock units (in shares)</t>
        </is>
      </c>
      <c r="B20" s="4" t="inlineStr">
        <is>
          <t xml:space="preserve"> </t>
        </is>
      </c>
      <c r="C20" s="6" t="n">
        <v>4015380</v>
      </c>
      <c r="D20" s="4" t="inlineStr">
        <is>
          <t xml:space="preserve"> </t>
        </is>
      </c>
      <c r="E20" s="4" t="inlineStr">
        <is>
          <t xml:space="preserve"> </t>
        </is>
      </c>
    </row>
    <row r="21">
      <c r="A21" s="4" t="inlineStr">
        <is>
          <t>Issuance of common stock from releases of restricted stock units</t>
        </is>
      </c>
      <c r="B21" s="6" t="n">
        <v>0</v>
      </c>
      <c r="C21" s="5" t="n">
        <v>40</v>
      </c>
      <c r="D21" s="6" t="n">
        <v>-40</v>
      </c>
      <c r="E21" s="4" t="inlineStr">
        <is>
          <t xml:space="preserve"> </t>
        </is>
      </c>
    </row>
    <row r="22">
      <c r="A22" s="4" t="inlineStr">
        <is>
          <t>Tax withholding paid on behalf of employees for stock-based awards</t>
        </is>
      </c>
      <c r="B22" s="6" t="n">
        <v>-4600</v>
      </c>
      <c r="C22" s="4" t="inlineStr">
        <is>
          <t xml:space="preserve"> </t>
        </is>
      </c>
      <c r="D22" s="6" t="n">
        <v>-4600</v>
      </c>
      <c r="E22" s="4" t="inlineStr">
        <is>
          <t xml:space="preserve"> </t>
        </is>
      </c>
    </row>
    <row r="23">
      <c r="A23" s="4" t="inlineStr">
        <is>
          <t>Stock-based compensation</t>
        </is>
      </c>
      <c r="B23" s="6" t="n">
        <v>23871</v>
      </c>
      <c r="C23" s="4" t="inlineStr">
        <is>
          <t xml:space="preserve"> </t>
        </is>
      </c>
      <c r="D23" s="6" t="n">
        <v>23871</v>
      </c>
      <c r="E23" s="4" t="inlineStr">
        <is>
          <t xml:space="preserve"> </t>
        </is>
      </c>
    </row>
    <row r="24">
      <c r="A24" s="4" t="inlineStr">
        <is>
          <t>Issuance of common stock upon public offering, net of offering costs (in shares)</t>
        </is>
      </c>
      <c r="B24" s="4" t="inlineStr">
        <is>
          <t xml:space="preserve"> </t>
        </is>
      </c>
      <c r="C24" s="6" t="n">
        <v>26231500</v>
      </c>
      <c r="D24" s="4" t="inlineStr">
        <is>
          <t xml:space="preserve"> </t>
        </is>
      </c>
      <c r="E24" s="4" t="inlineStr">
        <is>
          <t xml:space="preserve"> </t>
        </is>
      </c>
    </row>
    <row r="25">
      <c r="A25" s="4" t="inlineStr">
        <is>
          <t>Issuance of common stock upon public offering, net of offering costs</t>
        </is>
      </c>
      <c r="B25" s="6" t="n">
        <v>128626</v>
      </c>
      <c r="C25" s="5" t="n">
        <v>262</v>
      </c>
      <c r="D25" s="6" t="n">
        <v>128364</v>
      </c>
      <c r="E25" s="4" t="inlineStr">
        <is>
          <t xml:space="preserve"> </t>
        </is>
      </c>
    </row>
    <row r="26">
      <c r="A26" s="4" t="inlineStr">
        <is>
          <t>Issuance of common stock from employee stock purchase plan (in shares)</t>
        </is>
      </c>
      <c r="B26" s="4" t="inlineStr">
        <is>
          <t xml:space="preserve"> </t>
        </is>
      </c>
      <c r="C26" s="6" t="n">
        <v>142974</v>
      </c>
      <c r="D26" s="4" t="inlineStr">
        <is>
          <t xml:space="preserve"> </t>
        </is>
      </c>
      <c r="E26" s="4" t="inlineStr">
        <is>
          <t xml:space="preserve"> </t>
        </is>
      </c>
    </row>
    <row r="27">
      <c r="A27" s="4" t="inlineStr">
        <is>
          <t>Issuance of common stock from employee stock purchase plan</t>
        </is>
      </c>
      <c r="B27" s="6" t="n">
        <v>550</v>
      </c>
      <c r="C27" s="5" t="n">
        <v>1</v>
      </c>
      <c r="D27" s="6" t="n">
        <v>549</v>
      </c>
      <c r="E27" s="4" t="inlineStr">
        <is>
          <t xml:space="preserve"> </t>
        </is>
      </c>
    </row>
    <row r="28">
      <c r="A28" s="4" t="inlineStr">
        <is>
          <t>Fair value of warrants upon exercise</t>
        </is>
      </c>
      <c r="B28" s="6" t="n">
        <v>352</v>
      </c>
      <c r="C28" s="4" t="inlineStr">
        <is>
          <t xml:space="preserve"> </t>
        </is>
      </c>
      <c r="D28" s="6" t="n">
        <v>352</v>
      </c>
      <c r="E28" s="4" t="inlineStr">
        <is>
          <t xml:space="preserve"> </t>
        </is>
      </c>
    </row>
    <row r="29">
      <c r="A29" s="4" t="inlineStr">
        <is>
          <t>Issuance of common stock from warrant exercises (in shares)</t>
        </is>
      </c>
      <c r="B29" s="4" t="inlineStr">
        <is>
          <t xml:space="preserve"> </t>
        </is>
      </c>
      <c r="C29" s="6" t="n">
        <v>44287</v>
      </c>
      <c r="D29" s="4" t="inlineStr">
        <is>
          <t xml:space="preserve"> </t>
        </is>
      </c>
      <c r="E29" s="4" t="inlineStr">
        <is>
          <t xml:space="preserve"> </t>
        </is>
      </c>
    </row>
    <row r="30">
      <c r="A30" s="4" t="inlineStr">
        <is>
          <t>Issuance of common stock from warrant exercise (cash exercise) (in shares)</t>
        </is>
      </c>
      <c r="B30" s="4" t="inlineStr">
        <is>
          <t xml:space="preserve"> </t>
        </is>
      </c>
      <c r="C30" s="6" t="n">
        <v>765</v>
      </c>
      <c r="D30" s="4" t="inlineStr">
        <is>
          <t xml:space="preserve"> </t>
        </is>
      </c>
      <c r="E30" s="4" t="inlineStr">
        <is>
          <t xml:space="preserve"> </t>
        </is>
      </c>
    </row>
    <row r="31">
      <c r="A31" s="4" t="inlineStr">
        <is>
          <t>Issuance of common stock from warrant exercise (cash exercise)</t>
        </is>
      </c>
      <c r="B31" s="6" t="n">
        <v>3</v>
      </c>
      <c r="C31" s="4" t="inlineStr">
        <is>
          <t xml:space="preserve"> </t>
        </is>
      </c>
      <c r="D31" s="6" t="n">
        <v>3</v>
      </c>
      <c r="E31" s="4" t="inlineStr">
        <is>
          <t xml:space="preserve"> </t>
        </is>
      </c>
    </row>
    <row r="32">
      <c r="A32" s="4" t="inlineStr">
        <is>
          <t>Net loss</t>
        </is>
      </c>
      <c r="B32" s="6" t="n">
        <v>-110048</v>
      </c>
      <c r="C32" s="4" t="inlineStr">
        <is>
          <t xml:space="preserve"> </t>
        </is>
      </c>
      <c r="D32" s="4" t="inlineStr">
        <is>
          <t xml:space="preserve"> </t>
        </is>
      </c>
      <c r="E32" s="6" t="n">
        <v>-110048</v>
      </c>
    </row>
    <row r="33">
      <c r="A33" s="4" t="inlineStr">
        <is>
          <t>Ending balance (in shares) at Dec. 31, 2021</t>
        </is>
      </c>
      <c r="B33" s="4" t="inlineStr">
        <is>
          <t xml:space="preserve"> </t>
        </is>
      </c>
      <c r="C33" s="6" t="n">
        <v>179206456</v>
      </c>
      <c r="D33" s="4" t="inlineStr">
        <is>
          <t xml:space="preserve"> </t>
        </is>
      </c>
      <c r="E33" s="4" t="inlineStr">
        <is>
          <t xml:space="preserve"> </t>
        </is>
      </c>
    </row>
    <row r="34">
      <c r="A34" s="4" t="inlineStr">
        <is>
          <t>Ending balance at Dec. 31, 2021</t>
        </is>
      </c>
      <c r="B34" s="5" t="n">
        <v>169795</v>
      </c>
      <c r="C34" s="5" t="n">
        <v>1782</v>
      </c>
      <c r="D34" s="6" t="n">
        <v>905145</v>
      </c>
      <c r="E34" s="6" t="n">
        <v>-73713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Issuance of common stock from option exercises (in shares)</t>
        </is>
      </c>
      <c r="B36" s="6" t="n">
        <v>28812</v>
      </c>
      <c r="C36" s="6" t="n">
        <v>28812</v>
      </c>
      <c r="D36" s="4" t="inlineStr">
        <is>
          <t xml:space="preserve"> </t>
        </is>
      </c>
      <c r="E36" s="4" t="inlineStr">
        <is>
          <t xml:space="preserve"> </t>
        </is>
      </c>
    </row>
    <row r="37">
      <c r="A37" s="4" t="inlineStr">
        <is>
          <t>Issuance of common stock from option exercises</t>
        </is>
      </c>
      <c r="B37" s="5" t="n">
        <v>79</v>
      </c>
      <c r="C37" s="4" t="inlineStr">
        <is>
          <t xml:space="preserve"> </t>
        </is>
      </c>
      <c r="D37" s="6" t="n">
        <v>79</v>
      </c>
      <c r="E37" s="4" t="inlineStr">
        <is>
          <t xml:space="preserve"> </t>
        </is>
      </c>
    </row>
    <row r="38">
      <c r="A38" s="4" t="inlineStr">
        <is>
          <t>Issuance of common stock from releases of restricted stock units (in shares)</t>
        </is>
      </c>
      <c r="B38" s="4" t="inlineStr">
        <is>
          <t xml:space="preserve"> </t>
        </is>
      </c>
      <c r="C38" s="6" t="n">
        <v>2066469</v>
      </c>
      <c r="D38" s="4" t="inlineStr">
        <is>
          <t xml:space="preserve"> </t>
        </is>
      </c>
      <c r="E38" s="4" t="inlineStr">
        <is>
          <t xml:space="preserve"> </t>
        </is>
      </c>
    </row>
    <row r="39">
      <c r="A39" s="4" t="inlineStr">
        <is>
          <t>Issuance of common stock from releases of restricted stock units</t>
        </is>
      </c>
      <c r="B39" s="6" t="n">
        <v>0</v>
      </c>
      <c r="C39" s="5" t="n">
        <v>20</v>
      </c>
      <c r="D39" s="6" t="n">
        <v>-20</v>
      </c>
      <c r="E39" s="4" t="inlineStr">
        <is>
          <t xml:space="preserve"> </t>
        </is>
      </c>
    </row>
    <row r="40">
      <c r="A40" s="4" t="inlineStr">
        <is>
          <t>Tax withholding paid on behalf of employees for stock-based awards</t>
        </is>
      </c>
      <c r="B40" s="6" t="n">
        <v>-2554</v>
      </c>
      <c r="C40" s="4" t="inlineStr">
        <is>
          <t xml:space="preserve"> </t>
        </is>
      </c>
      <c r="D40" s="6" t="n">
        <v>-2554</v>
      </c>
      <c r="E40" s="4" t="inlineStr">
        <is>
          <t xml:space="preserve"> </t>
        </is>
      </c>
    </row>
    <row r="41">
      <c r="A41" s="4" t="inlineStr">
        <is>
          <t>Stock-based compensation</t>
        </is>
      </c>
      <c r="B41" s="6" t="n">
        <v>21608</v>
      </c>
      <c r="C41" s="4" t="inlineStr">
        <is>
          <t xml:space="preserve"> </t>
        </is>
      </c>
      <c r="D41" s="6" t="n">
        <v>21608</v>
      </c>
      <c r="E41" s="4" t="inlineStr">
        <is>
          <t xml:space="preserve"> </t>
        </is>
      </c>
    </row>
    <row r="42">
      <c r="A42" s="4" t="inlineStr">
        <is>
          <t>Issuance of common stock from employee stock purchase plan (in shares)</t>
        </is>
      </c>
      <c r="B42" s="4" t="inlineStr">
        <is>
          <t xml:space="preserve"> </t>
        </is>
      </c>
      <c r="C42" s="6" t="n">
        <v>285207</v>
      </c>
      <c r="D42" s="4" t="inlineStr">
        <is>
          <t xml:space="preserve"> </t>
        </is>
      </c>
      <c r="E42" s="4" t="inlineStr">
        <is>
          <t xml:space="preserve"> </t>
        </is>
      </c>
    </row>
    <row r="43">
      <c r="A43" s="4" t="inlineStr">
        <is>
          <t>Issuance of common stock from employee stock purchase plan</t>
        </is>
      </c>
      <c r="B43" s="6" t="n">
        <v>644</v>
      </c>
      <c r="C43" s="5" t="n">
        <v>4</v>
      </c>
      <c r="D43" s="6" t="n">
        <v>640</v>
      </c>
      <c r="E43" s="4" t="inlineStr">
        <is>
          <t xml:space="preserve"> </t>
        </is>
      </c>
    </row>
    <row r="44">
      <c r="A44" s="4" t="inlineStr">
        <is>
          <t>Net loss</t>
        </is>
      </c>
      <c r="B44" s="6" t="n">
        <v>-107330</v>
      </c>
      <c r="C44" s="4" t="inlineStr">
        <is>
          <t xml:space="preserve"> </t>
        </is>
      </c>
      <c r="D44" s="4" t="inlineStr">
        <is>
          <t xml:space="preserve"> </t>
        </is>
      </c>
      <c r="E44" s="6" t="n">
        <v>-107330</v>
      </c>
    </row>
    <row r="45">
      <c r="A45" s="4" t="inlineStr">
        <is>
          <t>Ending balance (in shares) at Dec. 31, 2022</t>
        </is>
      </c>
      <c r="B45" s="4" t="inlineStr">
        <is>
          <t xml:space="preserve"> </t>
        </is>
      </c>
      <c r="C45" s="6" t="n">
        <v>181586944</v>
      </c>
      <c r="D45" s="4" t="inlineStr">
        <is>
          <t xml:space="preserve"> </t>
        </is>
      </c>
      <c r="E45" s="4" t="inlineStr">
        <is>
          <t xml:space="preserve"> </t>
        </is>
      </c>
    </row>
    <row r="46">
      <c r="A46" s="4" t="inlineStr">
        <is>
          <t>Ending balance at Dec. 31, 2022</t>
        </is>
      </c>
      <c r="B46" s="5" t="n">
        <v>82242</v>
      </c>
      <c r="C46" s="5" t="n">
        <v>1806</v>
      </c>
      <c r="D46" s="5" t="n">
        <v>924898</v>
      </c>
      <c r="E46" s="5" t="n">
        <v>-8444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2" customWidth="1" min="7" max="7"/>
  </cols>
  <sheetData>
    <row r="1">
      <c r="A1" s="1" t="inlineStr">
        <is>
          <t>Distribution Agreement - Additional Information (Details) - Itochu Corporation Agreement $ in Millions</t>
        </is>
      </c>
      <c r="B1" s="2" t="inlineStr">
        <is>
          <t>1 Months Ended</t>
        </is>
      </c>
      <c r="E1" s="2" t="inlineStr">
        <is>
          <t>12 Months Ended</t>
        </is>
      </c>
    </row>
    <row r="2">
      <c r="B2" s="2" t="inlineStr">
        <is>
          <t>Aug. 31, 2016 USD ($)</t>
        </is>
      </c>
      <c r="C2" s="2" t="inlineStr">
        <is>
          <t>Dec. 31, 2015 USD ($)</t>
        </is>
      </c>
      <c r="D2" s="2" t="inlineStr">
        <is>
          <t>Dec. 31, 2014 USD ($) installment</t>
        </is>
      </c>
      <c r="E2" s="2" t="inlineStr">
        <is>
          <t>Dec. 31, 2022 USD ($)</t>
        </is>
      </c>
      <c r="F2" s="2" t="inlineStr">
        <is>
          <t>Dec. 31, 2021 USD ($)</t>
        </is>
      </c>
      <c r="G2" s="2" t="inlineStr">
        <is>
          <t>Dec. 31, 2020 USD ($)</t>
        </is>
      </c>
    </row>
    <row r="3">
      <c r="A3" s="3" t="inlineStr">
        <is>
          <t>Distribution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agreement term (in years)</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row>
    <row r="5">
      <c r="A5" s="4" t="inlineStr">
        <is>
          <t>Distribution fees</t>
        </is>
      </c>
      <c r="B5" s="4" t="inlineStr">
        <is>
          <t xml:space="preserve"> </t>
        </is>
      </c>
      <c r="C5" s="4" t="inlineStr">
        <is>
          <t xml:space="preserve"> </t>
        </is>
      </c>
      <c r="D5" s="4" t="inlineStr">
        <is>
          <t xml:space="preserve"> </t>
        </is>
      </c>
      <c r="E5" s="9" t="n">
        <v>0.5</v>
      </c>
      <c r="F5" s="9" t="n">
        <v>0.5</v>
      </c>
      <c r="G5" s="9" t="n">
        <v>0.5</v>
      </c>
    </row>
    <row r="6">
      <c r="A6" s="4" t="inlineStr">
        <is>
          <t>Number of installments | installment</t>
        </is>
      </c>
      <c r="B6" s="4" t="inlineStr">
        <is>
          <t xml:space="preserve"> </t>
        </is>
      </c>
      <c r="C6" s="4" t="inlineStr">
        <is>
          <t xml:space="preserve"> </t>
        </is>
      </c>
      <c r="D6" s="6" t="n">
        <v>3</v>
      </c>
      <c r="E6" s="4" t="inlineStr">
        <is>
          <t xml:space="preserve"> </t>
        </is>
      </c>
      <c r="F6" s="4" t="inlineStr">
        <is>
          <t xml:space="preserve"> </t>
        </is>
      </c>
      <c r="G6" s="4" t="inlineStr">
        <is>
          <t xml:space="preserve"> </t>
        </is>
      </c>
    </row>
    <row r="7">
      <c r="A7" s="4" t="inlineStr">
        <is>
          <t>Remaining term of distribution agreement (in years)</t>
        </is>
      </c>
      <c r="B7" s="4" t="inlineStr">
        <is>
          <t>8 years 6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tribution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 fees</t>
        </is>
      </c>
      <c r="B10" s="4" t="inlineStr">
        <is>
          <t xml:space="preserve"> </t>
        </is>
      </c>
      <c r="C10" s="4" t="inlineStr">
        <is>
          <t xml:space="preserve"> </t>
        </is>
      </c>
      <c r="D10" s="5" t="n">
        <v>4</v>
      </c>
      <c r="E10" s="4" t="inlineStr">
        <is>
          <t xml:space="preserve"> </t>
        </is>
      </c>
      <c r="F10" s="4" t="inlineStr">
        <is>
          <t xml:space="preserve"> </t>
        </is>
      </c>
      <c r="G10" s="4" t="inlineStr">
        <is>
          <t xml:space="preserve"> </t>
        </is>
      </c>
    </row>
    <row r="11">
      <c r="A11" s="4" t="inlineStr">
        <is>
          <t>Payment period</t>
        </is>
      </c>
      <c r="B11" s="4" t="inlineStr">
        <is>
          <t xml:space="preserve"> </t>
        </is>
      </c>
      <c r="C11" s="4" t="inlineStr">
        <is>
          <t xml:space="preserve"> </t>
        </is>
      </c>
      <c r="D11" s="4" t="inlineStr">
        <is>
          <t>10 days</t>
        </is>
      </c>
      <c r="E11" s="4" t="inlineStr">
        <is>
          <t xml:space="preserve"> </t>
        </is>
      </c>
      <c r="F11" s="4" t="inlineStr">
        <is>
          <t xml:space="preserve"> </t>
        </is>
      </c>
      <c r="G11" s="4" t="inlineStr">
        <is>
          <t xml:space="preserve"> </t>
        </is>
      </c>
    </row>
    <row r="12">
      <c r="A12" s="4" t="inlineStr">
        <is>
          <t>Distribution fee reclassified to deferred revenue</t>
        </is>
      </c>
      <c r="B12" s="5" t="n">
        <v>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 rights | First Install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tribution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 fees</t>
        </is>
      </c>
      <c r="B15" s="4" t="inlineStr">
        <is>
          <t xml:space="preserve"> </t>
        </is>
      </c>
      <c r="C15" s="4" t="inlineStr">
        <is>
          <t xml:space="preserve"> </t>
        </is>
      </c>
      <c r="D15" s="5" t="n">
        <v>1</v>
      </c>
      <c r="E15" s="4" t="inlineStr">
        <is>
          <t xml:space="preserve"> </t>
        </is>
      </c>
      <c r="F15" s="4" t="inlineStr">
        <is>
          <t xml:space="preserve"> </t>
        </is>
      </c>
      <c r="G15" s="4" t="inlineStr">
        <is>
          <t xml:space="preserve"> </t>
        </is>
      </c>
    </row>
    <row r="16">
      <c r="A16" s="4" t="inlineStr">
        <is>
          <t>Distribution rights | Second Install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tribution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tribution fees</t>
        </is>
      </c>
      <c r="B18" s="4" t="inlineStr">
        <is>
          <t xml:space="preserve"> </t>
        </is>
      </c>
      <c r="C18" s="4" t="inlineStr">
        <is>
          <t xml:space="preserve"> </t>
        </is>
      </c>
      <c r="D18" s="6" t="n">
        <v>1</v>
      </c>
      <c r="E18" s="4" t="inlineStr">
        <is>
          <t xml:space="preserve"> </t>
        </is>
      </c>
      <c r="F18" s="4" t="inlineStr">
        <is>
          <t xml:space="preserve"> </t>
        </is>
      </c>
      <c r="G18" s="4" t="inlineStr">
        <is>
          <t xml:space="preserve"> </t>
        </is>
      </c>
    </row>
    <row r="19">
      <c r="A19" s="4" t="inlineStr">
        <is>
          <t>Distribution rights | Third Install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tribution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 fees</t>
        </is>
      </c>
      <c r="B21" s="4" t="inlineStr">
        <is>
          <t xml:space="preserve"> </t>
        </is>
      </c>
      <c r="C21" s="4" t="inlineStr">
        <is>
          <t xml:space="preserve"> </t>
        </is>
      </c>
      <c r="D21" s="6" t="n">
        <v>2</v>
      </c>
      <c r="E21" s="4" t="inlineStr">
        <is>
          <t xml:space="preserve"> </t>
        </is>
      </c>
      <c r="F21" s="4" t="inlineStr">
        <is>
          <t xml:space="preserve"> </t>
        </is>
      </c>
      <c r="G21" s="4" t="inlineStr">
        <is>
          <t xml:space="preserve"> </t>
        </is>
      </c>
    </row>
    <row r="22">
      <c r="A22" s="4" t="inlineStr">
        <is>
          <t>Distribution fees payment</t>
        </is>
      </c>
      <c r="B22" s="5" t="n">
        <v>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tribution rights | First and Second Install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tribution Agre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tribution fees payment</t>
        </is>
      </c>
      <c r="B25" s="4" t="inlineStr">
        <is>
          <t xml:space="preserve"> </t>
        </is>
      </c>
      <c r="C25" s="5" t="n">
        <v>2</v>
      </c>
      <c r="D25" s="5" t="n">
        <v>2</v>
      </c>
      <c r="E25" s="4" t="inlineStr">
        <is>
          <t xml:space="preserve"> </t>
        </is>
      </c>
      <c r="F25" s="4" t="inlineStr">
        <is>
          <t xml:space="preserve"> </t>
        </is>
      </c>
      <c r="G25" s="4" t="inlineStr">
        <is>
          <t xml:space="preserve"> </t>
        </is>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Equity Financing (Details) - USD ($) $ / shares in Units, $ in Thousands</t>
        </is>
      </c>
      <c r="H1" s="2" t="inlineStr">
        <is>
          <t>12 Months Ended</t>
        </is>
      </c>
    </row>
    <row r="2">
      <c r="B2" s="2" t="inlineStr">
        <is>
          <t>Nov. 18, 2021</t>
        </is>
      </c>
      <c r="C2" s="2" t="inlineStr">
        <is>
          <t>Nov. 16, 2021</t>
        </is>
      </c>
      <c r="D2" s="2" t="inlineStr">
        <is>
          <t>Jan. 07, 2021</t>
        </is>
      </c>
      <c r="E2" s="2" t="inlineStr">
        <is>
          <t>Jan. 04, 2021</t>
        </is>
      </c>
      <c r="F2" s="2" t="inlineStr">
        <is>
          <t>Dec. 06, 2019</t>
        </is>
      </c>
      <c r="G2" s="2" t="inlineStr">
        <is>
          <t>Dec. 03, 2019</t>
        </is>
      </c>
      <c r="H2" s="2" t="inlineStr">
        <is>
          <t>Dec. 31, 2022</t>
        </is>
      </c>
      <c r="I2" s="2" t="inlineStr">
        <is>
          <t>Dec. 31, 2021</t>
        </is>
      </c>
      <c r="J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137884</v>
      </c>
      <c r="J4" s="5" t="n">
        <v>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 in transaction</t>
        </is>
      </c>
      <c r="B7" s="4" t="inlineStr">
        <is>
          <t xml:space="preserve"> </t>
        </is>
      </c>
      <c r="C7" s="6" t="n">
        <v>14375000</v>
      </c>
      <c r="D7" s="4" t="inlineStr">
        <is>
          <t xml:space="preserve"> </t>
        </is>
      </c>
      <c r="E7" s="6" t="n">
        <v>11856500</v>
      </c>
      <c r="F7" s="4" t="inlineStr">
        <is>
          <t xml:space="preserve"> </t>
        </is>
      </c>
      <c r="G7" s="6" t="n">
        <v>47782500</v>
      </c>
      <c r="H7" s="4" t="inlineStr">
        <is>
          <t xml:space="preserve"> </t>
        </is>
      </c>
      <c r="I7" s="4" t="inlineStr">
        <is>
          <t xml:space="preserve"> </t>
        </is>
      </c>
      <c r="J7" s="4" t="inlineStr">
        <is>
          <t xml:space="preserve"> </t>
        </is>
      </c>
    </row>
    <row r="8">
      <c r="A8" s="4" t="inlineStr">
        <is>
          <t>Sale of stock, price (in dollars per share)</t>
        </is>
      </c>
      <c r="B8" s="4" t="inlineStr">
        <is>
          <t xml:space="preserve"> </t>
        </is>
      </c>
      <c r="C8" s="7" t="n">
        <v>5.6</v>
      </c>
      <c r="D8" s="4" t="inlineStr">
        <is>
          <t xml:space="preserve"> </t>
        </is>
      </c>
      <c r="E8" s="7" t="n">
        <v>4.85</v>
      </c>
      <c r="F8" s="4" t="inlineStr">
        <is>
          <t xml:space="preserve"> </t>
        </is>
      </c>
      <c r="G8" s="7" t="n">
        <v>3.13</v>
      </c>
      <c r="H8" s="4" t="inlineStr">
        <is>
          <t xml:space="preserve"> </t>
        </is>
      </c>
      <c r="I8" s="4" t="inlineStr">
        <is>
          <t xml:space="preserve"> </t>
        </is>
      </c>
      <c r="J8" s="4" t="inlineStr">
        <is>
          <t xml:space="preserve"> </t>
        </is>
      </c>
    </row>
    <row r="9">
      <c r="A9" s="4" t="inlineStr">
        <is>
          <t>Aggregate proceeds from issuance of common stock</t>
        </is>
      </c>
      <c r="B9" s="5" t="n">
        <v>75100</v>
      </c>
      <c r="C9" s="4" t="inlineStr">
        <is>
          <t xml:space="preserve"> </t>
        </is>
      </c>
      <c r="D9" s="5" t="n">
        <v>53500</v>
      </c>
      <c r="E9" s="4" t="inlineStr">
        <is>
          <t xml:space="preserve"> </t>
        </is>
      </c>
      <c r="F9" s="5" t="n">
        <v>138400</v>
      </c>
      <c r="G9" s="4" t="inlineStr">
        <is>
          <t xml:space="preserve"> </t>
        </is>
      </c>
      <c r="H9" s="4" t="inlineStr">
        <is>
          <t xml:space="preserve"> </t>
        </is>
      </c>
      <c r="I9" s="4" t="inlineStr">
        <is>
          <t xml:space="preserve"> </t>
        </is>
      </c>
      <c r="J9" s="4" t="inlineStr">
        <is>
          <t xml:space="preserve"> </t>
        </is>
      </c>
    </row>
    <row r="10">
      <c r="A10" s="4" t="inlineStr">
        <is>
          <t>Stock issued du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6231500</v>
      </c>
      <c r="J10" s="4" t="inlineStr">
        <is>
          <t xml:space="preserve"> </t>
        </is>
      </c>
    </row>
  </sheetData>
  <mergeCells count="2">
    <mergeCell ref="A1:A2"/>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nvertible Preferred Stock - Additional Information (Details) - USD ($) $ / shares in Units, $ in Millions</t>
        </is>
      </c>
      <c r="C1" s="2" t="inlineStr">
        <is>
          <t>1 Months Ended</t>
        </is>
      </c>
    </row>
    <row r="2">
      <c r="B2" s="2" t="inlineStr">
        <is>
          <t>Apr. 19, 2018</t>
        </is>
      </c>
      <c r="C2" s="2" t="inlineStr">
        <is>
          <t>May 31, 2018</t>
        </is>
      </c>
      <c r="D2" s="2" t="inlineStr">
        <is>
          <t>Mar. 31, 2018</t>
        </is>
      </c>
      <c r="E2" s="2" t="inlineStr">
        <is>
          <t>Dec. 31, 2022</t>
        </is>
      </c>
      <c r="F2" s="2" t="inlineStr">
        <is>
          <t>Dec. 31, 2021</t>
        </is>
      </c>
    </row>
    <row r="3">
      <c r="A3" s="3" t="inlineStr">
        <is>
          <t>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conversion rate</t>
        </is>
      </c>
      <c r="B4" s="8" t="n">
        <v>1</v>
      </c>
      <c r="C4" s="4" t="inlineStr">
        <is>
          <t xml:space="preserve"> </t>
        </is>
      </c>
      <c r="D4" s="4" t="inlineStr">
        <is>
          <t xml:space="preserve"> </t>
        </is>
      </c>
      <c r="E4" s="4" t="inlineStr">
        <is>
          <t xml:space="preserve"> </t>
        </is>
      </c>
      <c r="F4" s="4" t="inlineStr">
        <is>
          <t xml:space="preserve"> </t>
        </is>
      </c>
    </row>
    <row r="5">
      <c r="A5" s="4" t="inlineStr">
        <is>
          <t>Convertible preferred stock, shares outstanding</t>
        </is>
      </c>
      <c r="B5" s="4" t="inlineStr">
        <is>
          <t xml:space="preserve"> </t>
        </is>
      </c>
      <c r="C5" s="4" t="inlineStr">
        <is>
          <t xml:space="preserve"> </t>
        </is>
      </c>
      <c r="D5" s="4" t="inlineStr">
        <is>
          <t xml:space="preserve"> </t>
        </is>
      </c>
      <c r="E5" s="6" t="n">
        <v>0</v>
      </c>
      <c r="F5" s="6" t="n">
        <v>0</v>
      </c>
    </row>
    <row r="6">
      <c r="A6" s="4" t="inlineStr">
        <is>
          <t>Series A Convertible Preferred Stock | 2018 Direct Registered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Preferred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t>
        </is>
      </c>
      <c r="B8" s="4" t="inlineStr">
        <is>
          <t xml:space="preserve"> </t>
        </is>
      </c>
      <c r="C8" s="4" t="inlineStr">
        <is>
          <t xml:space="preserve"> </t>
        </is>
      </c>
      <c r="D8" s="6" t="n">
        <v>3000581</v>
      </c>
      <c r="E8" s="4" t="inlineStr">
        <is>
          <t xml:space="preserve"> </t>
        </is>
      </c>
      <c r="F8" s="4" t="inlineStr">
        <is>
          <t xml:space="preserve"> </t>
        </is>
      </c>
    </row>
    <row r="9">
      <c r="A9" s="4" t="inlineStr">
        <is>
          <t>Stock price (in dollars per share)</t>
        </is>
      </c>
      <c r="B9" s="4" t="inlineStr">
        <is>
          <t xml:space="preserve"> </t>
        </is>
      </c>
      <c r="C9" s="4" t="inlineStr">
        <is>
          <t xml:space="preserve"> </t>
        </is>
      </c>
      <c r="D9" s="7" t="n">
        <v>8.31</v>
      </c>
      <c r="E9" s="4" t="inlineStr">
        <is>
          <t xml:space="preserve"> </t>
        </is>
      </c>
      <c r="F9" s="4" t="inlineStr">
        <is>
          <t xml:space="preserve"> </t>
        </is>
      </c>
    </row>
    <row r="10">
      <c r="A10" s="4" t="inlineStr">
        <is>
          <t>Convertible preferred stock, beneficial conversion feature</t>
        </is>
      </c>
      <c r="B10" s="4" t="inlineStr">
        <is>
          <t xml:space="preserve"> </t>
        </is>
      </c>
      <c r="C10" s="4" t="inlineStr">
        <is>
          <t xml:space="preserve"> </t>
        </is>
      </c>
      <c r="D10" s="9" t="n">
        <v>2.7</v>
      </c>
      <c r="E10" s="4" t="inlineStr">
        <is>
          <t xml:space="preserve"> </t>
        </is>
      </c>
      <c r="F10" s="4" t="inlineStr">
        <is>
          <t xml:space="preserve"> </t>
        </is>
      </c>
    </row>
    <row r="11">
      <c r="A11" s="4" t="inlineStr">
        <is>
          <t>Conversion of Stock, Shares Converted</t>
        </is>
      </c>
      <c r="B11" s="6" t="n">
        <v>3000581</v>
      </c>
      <c r="C11" s="4" t="inlineStr">
        <is>
          <t xml:space="preserve"> </t>
        </is>
      </c>
      <c r="D11" s="4" t="inlineStr">
        <is>
          <t xml:space="preserve"> </t>
        </is>
      </c>
      <c r="E11" s="4" t="inlineStr">
        <is>
          <t xml:space="preserve"> </t>
        </is>
      </c>
      <c r="F11" s="4" t="inlineStr">
        <is>
          <t xml:space="preserve"> </t>
        </is>
      </c>
    </row>
    <row r="12">
      <c r="A12" s="4" t="inlineStr">
        <is>
          <t>De-Authorized Series A Convertible Preferred Stock | 2018 Direct Registered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tible Preferred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of Stock, Shares Converted</t>
        </is>
      </c>
      <c r="B14" s="4" t="inlineStr">
        <is>
          <t xml:space="preserve"> </t>
        </is>
      </c>
      <c r="C14" s="6" t="n">
        <v>3000581</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Warrants - Additional Information (Details) - USD ($) $ / shares in Units, $ in Millions</t>
        </is>
      </c>
      <c r="B1" s="2" t="inlineStr">
        <is>
          <t>1 Months Ended</t>
        </is>
      </c>
      <c r="H1" s="2" t="inlineStr">
        <is>
          <t>3 Months Ended</t>
        </is>
      </c>
      <c r="I1" s="2" t="inlineStr">
        <is>
          <t>12 Months Ended</t>
        </is>
      </c>
    </row>
    <row r="2">
      <c r="B2" s="2" t="inlineStr">
        <is>
          <t>Aug. 31, 2020</t>
        </is>
      </c>
      <c r="C2" s="2" t="inlineStr">
        <is>
          <t>Jul. 31, 2020</t>
        </is>
      </c>
      <c r="D2" s="2" t="inlineStr">
        <is>
          <t>Jan. 31, 2017</t>
        </is>
      </c>
      <c r="E2" s="2" t="inlineStr">
        <is>
          <t>Sep. 30, 2016</t>
        </is>
      </c>
      <c r="F2" s="2" t="inlineStr">
        <is>
          <t>Aug. 31, 2015</t>
        </is>
      </c>
      <c r="G2" s="2" t="inlineStr">
        <is>
          <t>Jul. 31, 2015</t>
        </is>
      </c>
      <c r="H2" s="2" t="inlineStr">
        <is>
          <t>Mar. 31, 2018</t>
        </is>
      </c>
      <c r="I2" s="2" t="inlineStr">
        <is>
          <t>Dec. 31, 2022</t>
        </is>
      </c>
      <c r="J2" s="2" t="inlineStr">
        <is>
          <t>Dec. 31, 2018</t>
        </is>
      </c>
      <c r="K2" s="2" t="inlineStr">
        <is>
          <t>Dec. 31, 2021</t>
        </is>
      </c>
    </row>
    <row r="3">
      <c r="A3" s="3" t="inlineStr">
        <is>
          <t>Common Stock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lacement warrants not exercised and remained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36733</v>
      </c>
      <c r="J4" s="4" t="inlineStr">
        <is>
          <t xml:space="preserve"> </t>
        </is>
      </c>
      <c r="K4" s="6" t="n">
        <v>2036733</v>
      </c>
    </row>
    <row r="5">
      <c r="A5" s="4" t="inlineStr">
        <is>
          <t>Proceed from private placement and equity issuances, gross</t>
        </is>
      </c>
      <c r="B5" s="4" t="inlineStr">
        <is>
          <t xml:space="preserve"> </t>
        </is>
      </c>
      <c r="C5" s="4" t="inlineStr">
        <is>
          <t xml:space="preserve"> </t>
        </is>
      </c>
      <c r="D5" s="9" t="n">
        <v>26.1</v>
      </c>
      <c r="E5" s="9" t="n">
        <v>13.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of warrants upon issuance</t>
        </is>
      </c>
      <c r="B6" s="4" t="inlineStr">
        <is>
          <t xml:space="preserve"> </t>
        </is>
      </c>
      <c r="C6" s="4" t="inlineStr">
        <is>
          <t xml:space="preserve"> </t>
        </is>
      </c>
      <c r="D6" s="9" t="n">
        <v>3.4</v>
      </c>
      <c r="E6" s="9" t="n">
        <v>2.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18 Direct Registered Offering |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mmon Stock Warra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18116</v>
      </c>
      <c r="I9" s="4" t="inlineStr">
        <is>
          <t xml:space="preserve"> </t>
        </is>
      </c>
      <c r="J9" s="4" t="inlineStr">
        <is>
          <t xml:space="preserve"> </t>
        </is>
      </c>
      <c r="K9" s="4" t="inlineStr">
        <is>
          <t xml:space="preserve"> </t>
        </is>
      </c>
    </row>
    <row r="10">
      <c r="A10" s="4" t="inlineStr">
        <is>
          <t>Warrant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8.31</v>
      </c>
      <c r="I10" s="4" t="inlineStr">
        <is>
          <t xml:space="preserve"> </t>
        </is>
      </c>
      <c r="J10" s="4" t="inlineStr">
        <is>
          <t xml:space="preserve"> </t>
        </is>
      </c>
      <c r="K10" s="4" t="inlineStr">
        <is>
          <t xml:space="preserve"> </t>
        </is>
      </c>
    </row>
    <row r="11">
      <c r="A11" s="4" t="inlineStr">
        <is>
          <t>Number of warrant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row>
    <row r="12">
      <c r="A12" s="4" t="inlineStr">
        <is>
          <t>Proceed from private placement and equity issuances,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59.1</v>
      </c>
      <c r="I12" s="4" t="inlineStr">
        <is>
          <t xml:space="preserve"> </t>
        </is>
      </c>
      <c r="J12" s="4" t="inlineStr">
        <is>
          <t xml:space="preserve"> </t>
        </is>
      </c>
      <c r="K12" s="4" t="inlineStr">
        <is>
          <t xml:space="preserve"> </t>
        </is>
      </c>
    </row>
    <row r="13">
      <c r="A13" s="4" t="inlineStr">
        <is>
          <t>Fair value of warrants upon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7.4</v>
      </c>
      <c r="I13" s="4" t="inlineStr">
        <is>
          <t xml:space="preserve"> </t>
        </is>
      </c>
      <c r="J13" s="4" t="inlineStr">
        <is>
          <t xml:space="preserve"> </t>
        </is>
      </c>
      <c r="K13" s="4" t="inlineStr">
        <is>
          <t xml:space="preserve"> </t>
        </is>
      </c>
    </row>
    <row r="14">
      <c r="A14" s="4" t="inlineStr">
        <is>
          <t>2018 Direct Registered Offering |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on Stock Warra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llocated portion of proceeds from issuance of stock and warrants recorded in additional paid-in-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6.6</v>
      </c>
      <c r="I16" s="4" t="inlineStr">
        <is>
          <t xml:space="preserve"> </t>
        </is>
      </c>
      <c r="J16" s="4" t="inlineStr">
        <is>
          <t xml:space="preserve"> </t>
        </is>
      </c>
      <c r="K16" s="4" t="inlineStr">
        <is>
          <t xml:space="preserve"> </t>
        </is>
      </c>
    </row>
    <row r="17">
      <c r="A17" s="4" t="inlineStr">
        <is>
          <t>2015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on Stock 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issued (in shares)</t>
        </is>
      </c>
      <c r="B19" s="4" t="inlineStr">
        <is>
          <t xml:space="preserve"> </t>
        </is>
      </c>
      <c r="C19" s="4" t="inlineStr">
        <is>
          <t xml:space="preserve"> </t>
        </is>
      </c>
      <c r="D19" s="4" t="inlineStr">
        <is>
          <t xml:space="preserve"> </t>
        </is>
      </c>
      <c r="E19" s="4" t="inlineStr">
        <is>
          <t xml:space="preserve"> </t>
        </is>
      </c>
      <c r="F19" s="6" t="n">
        <v>198760</v>
      </c>
      <c r="G19" s="6" t="n">
        <v>198760</v>
      </c>
      <c r="H19" s="4" t="inlineStr">
        <is>
          <t xml:space="preserve"> </t>
        </is>
      </c>
      <c r="I19" s="4" t="inlineStr">
        <is>
          <t xml:space="preserve"> </t>
        </is>
      </c>
      <c r="J19" s="4" t="inlineStr">
        <is>
          <t xml:space="preserve"> </t>
        </is>
      </c>
      <c r="K19" s="4" t="inlineStr">
        <is>
          <t xml:space="preserve"> </t>
        </is>
      </c>
    </row>
    <row r="20">
      <c r="A20" s="4" t="inlineStr">
        <is>
          <t>Warrant exercise price (in dollars per share)</t>
        </is>
      </c>
      <c r="B20" s="4" t="inlineStr">
        <is>
          <t xml:space="preserve"> </t>
        </is>
      </c>
      <c r="C20" s="4" t="inlineStr">
        <is>
          <t xml:space="preserve"> </t>
        </is>
      </c>
      <c r="D20" s="4" t="inlineStr">
        <is>
          <t xml:space="preserve"> </t>
        </is>
      </c>
      <c r="E20" s="4" t="inlineStr">
        <is>
          <t xml:space="preserve"> </t>
        </is>
      </c>
      <c r="F20" s="5" t="n">
        <v>5</v>
      </c>
      <c r="G20" s="5" t="n">
        <v>5</v>
      </c>
      <c r="H20" s="4" t="inlineStr">
        <is>
          <t xml:space="preserve"> </t>
        </is>
      </c>
      <c r="I20" s="4" t="inlineStr">
        <is>
          <t xml:space="preserve"> </t>
        </is>
      </c>
      <c r="J20" s="4" t="inlineStr">
        <is>
          <t xml:space="preserve"> </t>
        </is>
      </c>
      <c r="K20" s="4" t="inlineStr">
        <is>
          <t xml:space="preserve"> </t>
        </is>
      </c>
    </row>
    <row r="21">
      <c r="A21" s="4" t="inlineStr">
        <is>
          <t>Common stock warrants, expiry term (in years)</t>
        </is>
      </c>
      <c r="B21" s="4" t="inlineStr">
        <is>
          <t xml:space="preserve"> </t>
        </is>
      </c>
      <c r="C21" s="4" t="inlineStr">
        <is>
          <t xml:space="preserve"> </t>
        </is>
      </c>
      <c r="D21" s="4" t="inlineStr">
        <is>
          <t xml:space="preserve"> </t>
        </is>
      </c>
      <c r="E21" s="4" t="inlineStr">
        <is>
          <t xml:space="preserve"> </t>
        </is>
      </c>
      <c r="F21" s="4" t="inlineStr">
        <is>
          <t>5 years</t>
        </is>
      </c>
      <c r="G21" s="4" t="inlineStr">
        <is>
          <t>5 years</t>
        </is>
      </c>
      <c r="H21" s="4" t="inlineStr">
        <is>
          <t xml:space="preserve"> </t>
        </is>
      </c>
      <c r="I21" s="4" t="inlineStr">
        <is>
          <t xml:space="preserve"> </t>
        </is>
      </c>
      <c r="J21" s="4" t="inlineStr">
        <is>
          <t xml:space="preserve"> </t>
        </is>
      </c>
      <c r="K21" s="4" t="inlineStr">
        <is>
          <t xml:space="preserve"> </t>
        </is>
      </c>
    </row>
    <row r="22">
      <c r="A22" s="4" t="inlineStr">
        <is>
          <t>Shares issued from stock warrant exercis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2487</v>
      </c>
      <c r="K22" s="4" t="inlineStr">
        <is>
          <t xml:space="preserve"> </t>
        </is>
      </c>
    </row>
    <row r="23">
      <c r="A23" s="4" t="inlineStr">
        <is>
          <t>Number of warrant exerci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9010</v>
      </c>
      <c r="K23" s="4" t="inlineStr">
        <is>
          <t xml:space="preserve"> </t>
        </is>
      </c>
    </row>
    <row r="24">
      <c r="A24" s="4" t="inlineStr">
        <is>
          <t>Number of warrant expired (in shares)</t>
        </is>
      </c>
      <c r="B24" s="6" t="n">
        <v>39750</v>
      </c>
      <c r="C24" s="6" t="n">
        <v>397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lacement warrants not exercised and remained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row>
    <row r="26">
      <c r="A26" s="4" t="inlineStr">
        <is>
          <t>2016 Placement Warrants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on Stock Warra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issued (in shares)</t>
        </is>
      </c>
      <c r="B28" s="4" t="inlineStr">
        <is>
          <t xml:space="preserve"> </t>
        </is>
      </c>
      <c r="C28" s="4" t="inlineStr">
        <is>
          <t xml:space="preserve"> </t>
        </is>
      </c>
      <c r="D28" s="4" t="inlineStr">
        <is>
          <t xml:space="preserve"> </t>
        </is>
      </c>
      <c r="E28" s="6" t="n">
        <v>138074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95</v>
      </c>
      <c r="J29" s="4" t="inlineStr">
        <is>
          <t xml:space="preserve"> </t>
        </is>
      </c>
      <c r="K29" s="4" t="inlineStr">
        <is>
          <t xml:space="preserve"> </t>
        </is>
      </c>
    </row>
    <row r="30">
      <c r="A30" s="4" t="inlineStr">
        <is>
          <t>Placement warrants not exercised and remained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36711</v>
      </c>
      <c r="J30" s="4" t="inlineStr">
        <is>
          <t xml:space="preserve"> </t>
        </is>
      </c>
      <c r="K30" s="6" t="n">
        <v>536711</v>
      </c>
    </row>
    <row r="31">
      <c r="A31" s="4" t="inlineStr">
        <is>
          <t>2017 Placement Warrants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on Stock 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issued (in shares)</t>
        </is>
      </c>
      <c r="B33" s="4" t="inlineStr">
        <is>
          <t xml:space="preserve"> </t>
        </is>
      </c>
      <c r="C33" s="4" t="inlineStr">
        <is>
          <t xml:space="preserve"> </t>
        </is>
      </c>
      <c r="D33" s="6" t="n">
        <v>17205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3.17</v>
      </c>
      <c r="J34" s="4" t="inlineStr">
        <is>
          <t xml:space="preserve"> </t>
        </is>
      </c>
      <c r="K34" s="4" t="inlineStr">
        <is>
          <t xml:space="preserve"> </t>
        </is>
      </c>
    </row>
    <row r="35">
      <c r="A35" s="4" t="inlineStr">
        <is>
          <t>Placement warrants not exercised and remained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00022</v>
      </c>
      <c r="J35" s="4" t="inlineStr">
        <is>
          <t xml:space="preserve"> </t>
        </is>
      </c>
      <c r="K35" s="6" t="n">
        <v>1500022</v>
      </c>
    </row>
  </sheetData>
  <mergeCells count="3">
    <mergeCell ref="A1:A2"/>
    <mergeCell ref="B1:G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Warrants - Summary of Assumptions to Use Option Pricing Model (Details)</t>
        </is>
      </c>
      <c r="B1" s="2" t="inlineStr">
        <is>
          <t>Dec. 31, 2022</t>
        </is>
      </c>
      <c r="C1" s="2" t="inlineStr">
        <is>
          <t>Dec. 31, 2021</t>
        </is>
      </c>
      <c r="D1" s="2" t="inlineStr">
        <is>
          <t>Mar. 31, 2018</t>
        </is>
      </c>
      <c r="E1" s="2" t="inlineStr">
        <is>
          <t>Jan. 31, 2017</t>
        </is>
      </c>
      <c r="F1" s="2" t="inlineStr">
        <is>
          <t>Sep. 30, 2016</t>
        </is>
      </c>
    </row>
    <row r="2">
      <c r="A2" s="4" t="inlineStr">
        <is>
          <t>2018 Direct Registered Offering | Expected term (in year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Inputs1 Liabilities Quantitativ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fair value measurement inputs</t>
        </is>
      </c>
      <c r="B4" s="4" t="inlineStr">
        <is>
          <t xml:space="preserve"> </t>
        </is>
      </c>
      <c r="C4" s="4" t="inlineStr">
        <is>
          <t xml:space="preserve"> </t>
        </is>
      </c>
      <c r="D4" s="6" t="n">
        <v>7</v>
      </c>
      <c r="E4" s="4" t="inlineStr">
        <is>
          <t xml:space="preserve"> </t>
        </is>
      </c>
      <c r="F4" s="4" t="inlineStr">
        <is>
          <t xml:space="preserve"> </t>
        </is>
      </c>
    </row>
    <row r="5">
      <c r="A5" s="4" t="inlineStr">
        <is>
          <t>2018 Direct Registered Offering | Expected volatility (%)</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Inputs1 Liabilities Quantitative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fair value measurement inputs</t>
        </is>
      </c>
      <c r="B7" s="4" t="inlineStr">
        <is>
          <t xml:space="preserve"> </t>
        </is>
      </c>
      <c r="C7" s="4" t="inlineStr">
        <is>
          <t xml:space="preserve"> </t>
        </is>
      </c>
      <c r="D7" s="12" t="n">
        <v>0.625</v>
      </c>
      <c r="E7" s="4" t="inlineStr">
        <is>
          <t xml:space="preserve"> </t>
        </is>
      </c>
      <c r="F7" s="4" t="inlineStr">
        <is>
          <t xml:space="preserve"> </t>
        </is>
      </c>
    </row>
    <row r="8">
      <c r="A8" s="4" t="inlineStr">
        <is>
          <t>2018 Direct Registered Offering | Risk-free interest rate (%)</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Inputs1 Liabilities Quantitative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fair value measurement inputs</t>
        </is>
      </c>
      <c r="B10" s="4" t="inlineStr">
        <is>
          <t xml:space="preserve"> </t>
        </is>
      </c>
      <c r="C10" s="4" t="inlineStr">
        <is>
          <t xml:space="preserve"> </t>
        </is>
      </c>
      <c r="D10" s="12" t="n">
        <v>0.028</v>
      </c>
      <c r="E10" s="4" t="inlineStr">
        <is>
          <t xml:space="preserve"> </t>
        </is>
      </c>
      <c r="F10" s="4" t="inlineStr">
        <is>
          <t xml:space="preserve"> </t>
        </is>
      </c>
    </row>
    <row r="11">
      <c r="A11" s="4" t="inlineStr">
        <is>
          <t>2018 Direct Registered Offering | Expected dividend yield (%)</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Inputs1 Liabilities Quantitativ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fair value measurement inputs</t>
        </is>
      </c>
      <c r="B13" s="4" t="inlineStr">
        <is>
          <t xml:space="preserve"> </t>
        </is>
      </c>
      <c r="C13" s="4" t="inlineStr">
        <is>
          <t xml:space="preserve"> </t>
        </is>
      </c>
      <c r="D13" s="6" t="n">
        <v>0</v>
      </c>
      <c r="E13" s="4" t="inlineStr">
        <is>
          <t xml:space="preserve"> </t>
        </is>
      </c>
      <c r="F13" s="4" t="inlineStr">
        <is>
          <t xml:space="preserve"> </t>
        </is>
      </c>
    </row>
    <row r="14">
      <c r="A14" s="4" t="inlineStr">
        <is>
          <t>2017 Placement Warrants Liability | Expected term (in ye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Inputs1 Liabilities Quantitativ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fair value measurement inputs</t>
        </is>
      </c>
      <c r="B16" s="6" t="n">
        <v>1</v>
      </c>
      <c r="C16" s="6" t="n">
        <v>2</v>
      </c>
      <c r="D16" s="4" t="inlineStr">
        <is>
          <t xml:space="preserve"> </t>
        </is>
      </c>
      <c r="E16" s="6" t="n">
        <v>7</v>
      </c>
      <c r="F16" s="4" t="inlineStr">
        <is>
          <t xml:space="preserve"> </t>
        </is>
      </c>
    </row>
    <row r="17">
      <c r="A17" s="4" t="inlineStr">
        <is>
          <t>2017 Placement Warrants Liability | Expected volatility (%)</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Inputs1 Liabilities Quantitative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fair value measurement inputs</t>
        </is>
      </c>
      <c r="B19" s="12" t="n">
        <v>0.829</v>
      </c>
      <c r="C19" s="12" t="n">
        <v>0.86</v>
      </c>
      <c r="D19" s="4" t="inlineStr">
        <is>
          <t xml:space="preserve"> </t>
        </is>
      </c>
      <c r="E19" s="12" t="n">
        <v>0.629</v>
      </c>
      <c r="F19" s="4" t="inlineStr">
        <is>
          <t xml:space="preserve"> </t>
        </is>
      </c>
    </row>
    <row r="20">
      <c r="A20" s="4" t="inlineStr">
        <is>
          <t>2017 Placement Warrants Liability | Risk-free interest rate (%)</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Inputs1 Liabilities Quantitative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fair value measurement inputs</t>
        </is>
      </c>
      <c r="B22" s="12" t="n">
        <v>0.047</v>
      </c>
      <c r="C22" s="12" t="n">
        <v>0.004</v>
      </c>
      <c r="D22" s="4" t="inlineStr">
        <is>
          <t xml:space="preserve"> </t>
        </is>
      </c>
      <c r="E22" s="12" t="n">
        <v>0.022</v>
      </c>
      <c r="F22" s="4" t="inlineStr">
        <is>
          <t xml:space="preserve"> </t>
        </is>
      </c>
    </row>
    <row r="23">
      <c r="A23" s="4" t="inlineStr">
        <is>
          <t>2017 Placement Warrants Liability | Expected dividend yield (%)</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Inputs1 Liabilities Quantitative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fair value measurement inputs</t>
        </is>
      </c>
      <c r="B25" s="6" t="n">
        <v>0</v>
      </c>
      <c r="C25" s="6" t="n">
        <v>0</v>
      </c>
      <c r="D25" s="4" t="inlineStr">
        <is>
          <t xml:space="preserve"> </t>
        </is>
      </c>
      <c r="E25" s="6" t="n">
        <v>0</v>
      </c>
      <c r="F25" s="4" t="inlineStr">
        <is>
          <t xml:space="preserve"> </t>
        </is>
      </c>
    </row>
    <row r="26">
      <c r="A26" s="4" t="inlineStr">
        <is>
          <t>2016 Placement Warrants Liability | Expected term (in yea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Inputs1 Liabilities Quantitative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fair value measurement inputs</t>
        </is>
      </c>
      <c r="B28" s="11" t="n">
        <v>0.6</v>
      </c>
      <c r="C28" s="11" t="n">
        <v>1.6</v>
      </c>
      <c r="D28" s="4" t="inlineStr">
        <is>
          <t xml:space="preserve"> </t>
        </is>
      </c>
      <c r="E28" s="4" t="inlineStr">
        <is>
          <t xml:space="preserve"> </t>
        </is>
      </c>
      <c r="F28" s="6" t="n">
        <v>7</v>
      </c>
    </row>
    <row r="29">
      <c r="A29" s="4" t="inlineStr">
        <is>
          <t>2016 Placement Warrants Liability | Expected volatility (%)</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Inputs1 Liabilities Quantitative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fair value measurement inputs</t>
        </is>
      </c>
      <c r="B31" s="12" t="n">
        <v>0.827</v>
      </c>
      <c r="C31" s="12" t="n">
        <v>0.855</v>
      </c>
      <c r="D31" s="4" t="inlineStr">
        <is>
          <t xml:space="preserve"> </t>
        </is>
      </c>
      <c r="E31" s="4" t="inlineStr">
        <is>
          <t xml:space="preserve"> </t>
        </is>
      </c>
      <c r="F31" s="12" t="n">
        <v>0.616</v>
      </c>
    </row>
    <row r="32">
      <c r="A32" s="4" t="inlineStr">
        <is>
          <t>2016 Placement Warrants Liability | Risk-free interest rate (%)</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Inputs1 Liabilities Quantitative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fair value measurement inputs</t>
        </is>
      </c>
      <c r="B34" s="12" t="n">
        <v>0.048</v>
      </c>
      <c r="C34" s="12" t="n">
        <v>0.003</v>
      </c>
      <c r="D34" s="4" t="inlineStr">
        <is>
          <t xml:space="preserve"> </t>
        </is>
      </c>
      <c r="E34" s="4" t="inlineStr">
        <is>
          <t xml:space="preserve"> </t>
        </is>
      </c>
      <c r="F34" s="12" t="n">
        <v>0.014</v>
      </c>
    </row>
    <row r="35">
      <c r="A35" s="4" t="inlineStr">
        <is>
          <t>2016 Placement Warrants Liability | Expected dividend yield (%)</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Inputs1 Liabilities Quantitative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fair value measurement inputs</t>
        </is>
      </c>
      <c r="B37" s="6" t="n">
        <v>0</v>
      </c>
      <c r="C37" s="6" t="n">
        <v>0</v>
      </c>
      <c r="D37" s="4" t="inlineStr">
        <is>
          <t xml:space="preserve"> </t>
        </is>
      </c>
      <c r="E37" s="4" t="inlineStr">
        <is>
          <t xml:space="preserve"> </t>
        </is>
      </c>
      <c r="F3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Key Terms of Placement Warrants (Details) - $ / shares</t>
        </is>
      </c>
      <c r="B1" s="2" t="inlineStr">
        <is>
          <t>12 Months Ended</t>
        </is>
      </c>
    </row>
    <row r="2">
      <c r="B2" s="2" t="inlineStr">
        <is>
          <t>Dec. 31, 2022</t>
        </is>
      </c>
      <c r="C2" s="2" t="inlineStr">
        <is>
          <t>Dec. 31, 2021</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Warrants exercised (in shares)</t>
        </is>
      </c>
      <c r="B4" s="6" t="n">
        <v>0</v>
      </c>
      <c r="C4" s="6" t="n">
        <v>119420</v>
      </c>
    </row>
    <row r="5">
      <c r="A5" s="4" t="inlineStr">
        <is>
          <t>Warrants outstanding (in shares)</t>
        </is>
      </c>
      <c r="B5" s="6" t="n">
        <v>2036733</v>
      </c>
      <c r="C5" s="6" t="n">
        <v>2036733</v>
      </c>
    </row>
    <row r="6">
      <c r="A6" s="4" t="inlineStr">
        <is>
          <t>2017 Placement Warrants Liability</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Term</t>
        </is>
      </c>
      <c r="B8" s="4" t="inlineStr">
        <is>
          <t>7 years</t>
        </is>
      </c>
      <c r="C8" s="4" t="inlineStr">
        <is>
          <t xml:space="preserve"> </t>
        </is>
      </c>
    </row>
    <row r="9">
      <c r="A9" s="4" t="inlineStr">
        <is>
          <t>Exercise price (USD per share)</t>
        </is>
      </c>
      <c r="B9" s="7" t="n">
        <v>3.17</v>
      </c>
      <c r="C9" s="4" t="inlineStr">
        <is>
          <t xml:space="preserve"> </t>
        </is>
      </c>
    </row>
    <row r="10">
      <c r="A10" s="4" t="inlineStr">
        <is>
          <t>Warrants exercised (in shares)</t>
        </is>
      </c>
      <c r="B10" s="6" t="n">
        <v>0</v>
      </c>
      <c r="C10" s="6" t="n">
        <v>118868</v>
      </c>
    </row>
    <row r="11">
      <c r="A11" s="4" t="inlineStr">
        <is>
          <t>Warrants outstanding (in shares)</t>
        </is>
      </c>
      <c r="B11" s="6" t="n">
        <v>1500022</v>
      </c>
      <c r="C11" s="6" t="n">
        <v>1500022</v>
      </c>
    </row>
    <row r="12">
      <c r="A12" s="4" t="inlineStr">
        <is>
          <t>2016 Placement Warrants Liability</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Term</t>
        </is>
      </c>
      <c r="B14" s="4" t="inlineStr">
        <is>
          <t>7 years</t>
        </is>
      </c>
      <c r="C14" s="4" t="inlineStr">
        <is>
          <t xml:space="preserve"> </t>
        </is>
      </c>
    </row>
    <row r="15">
      <c r="A15" s="4" t="inlineStr">
        <is>
          <t>Exercise price (USD per share)</t>
        </is>
      </c>
      <c r="B15" s="7" t="n">
        <v>2.95</v>
      </c>
      <c r="C15" s="4" t="inlineStr">
        <is>
          <t xml:space="preserve"> </t>
        </is>
      </c>
    </row>
    <row r="16">
      <c r="A16" s="4" t="inlineStr">
        <is>
          <t>Warrants exercised (in shares)</t>
        </is>
      </c>
      <c r="B16" s="6" t="n">
        <v>0</v>
      </c>
      <c r="C16" s="6" t="n">
        <v>552</v>
      </c>
    </row>
    <row r="17">
      <c r="A17" s="4" t="inlineStr">
        <is>
          <t>Warrants outstanding (in shares)</t>
        </is>
      </c>
      <c r="B17" s="6" t="n">
        <v>536711</v>
      </c>
      <c r="C17" s="6" t="n">
        <v>5367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Schedule of Gain (Loss) on Warrants (Details) - USD ($) $ in Thousands</t>
        </is>
      </c>
      <c r="B1" s="2" t="inlineStr">
        <is>
          <t>12 Months Ended</t>
        </is>
      </c>
    </row>
    <row r="2">
      <c r="B2" s="2" t="inlineStr">
        <is>
          <t>Dec. 31, 2022</t>
        </is>
      </c>
      <c r="C2" s="2" t="inlineStr">
        <is>
          <t>Dec. 31, 2021</t>
        </is>
      </c>
      <c r="D2" s="2" t="inlineStr">
        <is>
          <t>Dec. 31, 2020</t>
        </is>
      </c>
    </row>
    <row r="3">
      <c r="A3" s="3" t="inlineStr">
        <is>
          <t>Schedule Of Common Stock Warrants [Line Items]</t>
        </is>
      </c>
      <c r="B3" s="4" t="inlineStr">
        <is>
          <t xml:space="preserve"> </t>
        </is>
      </c>
      <c r="C3" s="4" t="inlineStr">
        <is>
          <t xml:space="preserve"> </t>
        </is>
      </c>
      <c r="D3" s="4" t="inlineStr">
        <is>
          <t xml:space="preserve"> </t>
        </is>
      </c>
    </row>
    <row r="4">
      <c r="A4" s="4" t="inlineStr">
        <is>
          <t>Change in fair value of warrant liability</t>
        </is>
      </c>
      <c r="B4" s="5" t="n">
        <v>2617</v>
      </c>
      <c r="C4" s="5" t="n">
        <v>-2284</v>
      </c>
      <c r="D4" s="5" t="n">
        <v>509</v>
      </c>
    </row>
    <row r="5">
      <c r="A5" s="4" t="inlineStr">
        <is>
          <t>2017 Placement Warrants Liability</t>
        </is>
      </c>
      <c r="B5" s="4" t="inlineStr">
        <is>
          <t xml:space="preserve"> </t>
        </is>
      </c>
      <c r="C5" s="4" t="inlineStr">
        <is>
          <t xml:space="preserve"> </t>
        </is>
      </c>
      <c r="D5" s="4" t="inlineStr">
        <is>
          <t xml:space="preserve"> </t>
        </is>
      </c>
    </row>
    <row r="6">
      <c r="A6" s="3" t="inlineStr">
        <is>
          <t>Schedule Of Common Stock Warrants [Line Items]</t>
        </is>
      </c>
      <c r="B6" s="4" t="inlineStr">
        <is>
          <t xml:space="preserve"> </t>
        </is>
      </c>
      <c r="C6" s="4" t="inlineStr">
        <is>
          <t xml:space="preserve"> </t>
        </is>
      </c>
      <c r="D6" s="4" t="inlineStr">
        <is>
          <t xml:space="preserve"> </t>
        </is>
      </c>
    </row>
    <row r="7">
      <c r="A7" s="4" t="inlineStr">
        <is>
          <t>Change in fair value of warrant liability</t>
        </is>
      </c>
      <c r="B7" s="6" t="n">
        <v>714</v>
      </c>
      <c r="C7" s="6" t="n">
        <v>-1705</v>
      </c>
      <c r="D7" s="6" t="n">
        <v>367</v>
      </c>
    </row>
    <row r="8">
      <c r="A8" s="4" t="inlineStr">
        <is>
          <t>2016 Placement Warrants Liability</t>
        </is>
      </c>
      <c r="B8" s="4" t="inlineStr">
        <is>
          <t xml:space="preserve"> </t>
        </is>
      </c>
      <c r="C8" s="4" t="inlineStr">
        <is>
          <t xml:space="preserve"> </t>
        </is>
      </c>
      <c r="D8" s="4" t="inlineStr">
        <is>
          <t xml:space="preserve"> </t>
        </is>
      </c>
    </row>
    <row r="9">
      <c r="A9" s="3" t="inlineStr">
        <is>
          <t>Schedule Of Common Stock Warrants [Line Items]</t>
        </is>
      </c>
      <c r="B9" s="4" t="inlineStr">
        <is>
          <t xml:space="preserve"> </t>
        </is>
      </c>
      <c r="C9" s="4" t="inlineStr">
        <is>
          <t xml:space="preserve"> </t>
        </is>
      </c>
      <c r="D9" s="4" t="inlineStr">
        <is>
          <t xml:space="preserve"> </t>
        </is>
      </c>
    </row>
    <row r="10">
      <c r="A10" s="4" t="inlineStr">
        <is>
          <t>Change in fair value of warrant liability</t>
        </is>
      </c>
      <c r="B10" s="5" t="n">
        <v>1903</v>
      </c>
      <c r="C10" s="5" t="n">
        <v>-579</v>
      </c>
      <c r="D10" s="5" t="n">
        <v>14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15" customWidth="1" min="3" max="3"/>
    <col width="65" customWidth="1" min="4" max="4"/>
    <col width="40" customWidth="1" min="5" max="5"/>
    <col width="33" customWidth="1" min="6" max="6"/>
  </cols>
  <sheetData>
    <row r="1">
      <c r="A1" s="1" t="inlineStr">
        <is>
          <t>Stock-Based Compensation - Additional Information (Details)</t>
        </is>
      </c>
      <c r="C1" s="2" t="inlineStr">
        <is>
          <t>1 Months Ended</t>
        </is>
      </c>
      <c r="D1" s="2" t="inlineStr">
        <is>
          <t>12 Months Ended</t>
        </is>
      </c>
    </row>
    <row r="2">
      <c r="B2" s="2" t="inlineStr">
        <is>
          <t>Jun. 10, 2022 shares</t>
        </is>
      </c>
      <c r="C2" s="2" t="inlineStr">
        <is>
          <t>Mar. 31, 2021</t>
        </is>
      </c>
      <c r="D2" s="2" t="inlineStr">
        <is>
          <t>Dec. 31, 2022 USD ($) offeringPeriod hour plan $ / shares shares</t>
        </is>
      </c>
      <c r="E2" s="2" t="inlineStr">
        <is>
          <t>Dec. 31, 2021 USD ($) $ / shares shares</t>
        </is>
      </c>
      <c r="F2" s="2" t="inlineStr">
        <is>
          <t>Dec. 31, 2020 USD ($)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ns | plan</t>
        </is>
      </c>
      <c r="B4" s="4" t="inlineStr">
        <is>
          <t xml:space="preserve"> </t>
        </is>
      </c>
      <c r="C4" s="4" t="inlineStr">
        <is>
          <t xml:space="preserve"> </t>
        </is>
      </c>
      <c r="D4" s="6" t="n">
        <v>2</v>
      </c>
      <c r="E4" s="4" t="inlineStr">
        <is>
          <t xml:space="preserve"> </t>
        </is>
      </c>
      <c r="F4" s="4" t="inlineStr">
        <is>
          <t xml:space="preserve"> </t>
        </is>
      </c>
    </row>
    <row r="5">
      <c r="A5" s="4" t="inlineStr">
        <is>
          <t>Additional shares authorized (in shares)</t>
        </is>
      </c>
      <c r="B5" s="6" t="n">
        <v>6300000</v>
      </c>
      <c r="C5" s="4" t="inlineStr">
        <is>
          <t xml:space="preserve"> </t>
        </is>
      </c>
      <c r="D5" s="4" t="inlineStr">
        <is>
          <t xml:space="preserve"> </t>
        </is>
      </c>
      <c r="E5" s="4" t="inlineStr">
        <is>
          <t xml:space="preserve"> </t>
        </is>
      </c>
      <c r="F5" s="4" t="inlineStr">
        <is>
          <t xml:space="preserve"> </t>
        </is>
      </c>
    </row>
    <row r="6">
      <c r="A6" s="4" t="inlineStr">
        <is>
          <t>Number of common stock authorized for issuance (in shares)</t>
        </is>
      </c>
      <c r="B6" s="4" t="inlineStr">
        <is>
          <t xml:space="preserve"> </t>
        </is>
      </c>
      <c r="C6" s="4" t="inlineStr">
        <is>
          <t xml:space="preserve"> </t>
        </is>
      </c>
      <c r="D6" s="6" t="n">
        <v>1501304</v>
      </c>
      <c r="E6" s="4" t="inlineStr">
        <is>
          <t xml:space="preserve"> </t>
        </is>
      </c>
      <c r="F6" s="4" t="inlineStr">
        <is>
          <t xml:space="preserve"> </t>
        </is>
      </c>
    </row>
    <row r="7">
      <c r="A7" s="4" t="inlineStr">
        <is>
          <t>Vesting period (in years)</t>
        </is>
      </c>
      <c r="B7" s="4" t="inlineStr">
        <is>
          <t xml:space="preserve"> </t>
        </is>
      </c>
      <c r="C7" s="4" t="inlineStr">
        <is>
          <t xml:space="preserve"> </t>
        </is>
      </c>
      <c r="D7" s="4" t="inlineStr">
        <is>
          <t>4 years</t>
        </is>
      </c>
      <c r="E7" s="4" t="inlineStr">
        <is>
          <t xml:space="preserve"> </t>
        </is>
      </c>
      <c r="F7" s="4" t="inlineStr">
        <is>
          <t xml:space="preserve"> </t>
        </is>
      </c>
    </row>
    <row r="8">
      <c r="A8" s="4" t="inlineStr">
        <is>
          <t>Weighted average period for recognition of compensation costs (in years)</t>
        </is>
      </c>
      <c r="B8" s="4" t="inlineStr">
        <is>
          <t xml:space="preserve"> </t>
        </is>
      </c>
      <c r="C8" s="4" t="inlineStr">
        <is>
          <t xml:space="preserve"> </t>
        </is>
      </c>
      <c r="D8" s="4" t="inlineStr">
        <is>
          <t>1 year</t>
        </is>
      </c>
      <c r="E8" s="4" t="inlineStr">
        <is>
          <t xml:space="preserve"> </t>
        </is>
      </c>
      <c r="F8" s="4" t="inlineStr">
        <is>
          <t xml:space="preserve"> </t>
        </is>
      </c>
    </row>
    <row r="9">
      <c r="A9" s="4" t="inlineStr">
        <is>
          <t>Expiration period of stock option plan (in years)</t>
        </is>
      </c>
      <c r="B9" s="4" t="inlineStr">
        <is>
          <t xml:space="preserve"> </t>
        </is>
      </c>
      <c r="C9" s="4" t="inlineStr">
        <is>
          <t xml:space="preserve"> </t>
        </is>
      </c>
      <c r="D9" s="4" t="inlineStr">
        <is>
          <t>10 years</t>
        </is>
      </c>
      <c r="E9" s="4" t="inlineStr">
        <is>
          <t xml:space="preserve"> </t>
        </is>
      </c>
      <c r="F9" s="4" t="inlineStr">
        <is>
          <t xml:space="preserve"> </t>
        </is>
      </c>
    </row>
    <row r="10">
      <c r="A10" s="4" t="inlineStr">
        <is>
          <t>Options granted (in shares)</t>
        </is>
      </c>
      <c r="B10" s="4" t="inlineStr">
        <is>
          <t xml:space="preserve"> </t>
        </is>
      </c>
      <c r="C10" s="4" t="inlineStr">
        <is>
          <t xml:space="preserve"> </t>
        </is>
      </c>
      <c r="D10" s="6" t="n">
        <v>0</v>
      </c>
      <c r="E10" s="6" t="n">
        <v>0</v>
      </c>
      <c r="F10" s="4" t="inlineStr">
        <is>
          <t xml:space="preserve"> </t>
        </is>
      </c>
    </row>
    <row r="11">
      <c r="A11" s="4" t="inlineStr">
        <is>
          <t>Weighted average grant date fair value of options granted, per share (in dollars per share) | $ / shares</t>
        </is>
      </c>
      <c r="B11" s="4" t="inlineStr">
        <is>
          <t xml:space="preserve"> </t>
        </is>
      </c>
      <c r="C11" s="4" t="inlineStr">
        <is>
          <t xml:space="preserve"> </t>
        </is>
      </c>
      <c r="D11" s="4" t="inlineStr">
        <is>
          <t xml:space="preserve"> </t>
        </is>
      </c>
      <c r="E11" s="4" t="inlineStr">
        <is>
          <t xml:space="preserve"> </t>
        </is>
      </c>
      <c r="F11" s="7" t="n">
        <v>1.2</v>
      </c>
    </row>
    <row r="12">
      <c r="A12" s="4" t="inlineStr">
        <is>
          <t>Unrecognized compensation cost | $</t>
        </is>
      </c>
      <c r="B12" s="4" t="inlineStr">
        <is>
          <t xml:space="preserve"> </t>
        </is>
      </c>
      <c r="C12" s="4" t="inlineStr">
        <is>
          <t xml:space="preserve"> </t>
        </is>
      </c>
      <c r="D12" s="5" t="n">
        <v>400000</v>
      </c>
      <c r="E12" s="4" t="inlineStr">
        <is>
          <t xml:space="preserve"> </t>
        </is>
      </c>
      <c r="F12" s="4" t="inlineStr">
        <is>
          <t xml:space="preserve"> </t>
        </is>
      </c>
    </row>
    <row r="13">
      <c r="A13" s="4" t="inlineStr">
        <is>
          <t>Stock-based compensation expense | $</t>
        </is>
      </c>
      <c r="B13" s="4" t="inlineStr">
        <is>
          <t xml:space="preserve"> </t>
        </is>
      </c>
      <c r="C13" s="4" t="inlineStr">
        <is>
          <t xml:space="preserve"> </t>
        </is>
      </c>
      <c r="D13" s="5" t="n">
        <v>21608000</v>
      </c>
      <c r="E13" s="5" t="n">
        <v>23871000</v>
      </c>
      <c r="F13" s="5" t="n">
        <v>22805000</v>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grant date fair value of RSUs granted (in dollars per share) | $ / shares</t>
        </is>
      </c>
      <c r="B16" s="4" t="inlineStr">
        <is>
          <t xml:space="preserve"> </t>
        </is>
      </c>
      <c r="C16" s="4" t="inlineStr">
        <is>
          <t xml:space="preserve"> </t>
        </is>
      </c>
      <c r="D16" s="7" t="n">
        <v>3.96</v>
      </c>
      <c r="E16" s="7" t="n">
        <v>4.87</v>
      </c>
      <c r="F16" s="7" t="n">
        <v>2.8</v>
      </c>
    </row>
    <row r="17">
      <c r="A17" s="4" t="inlineStr">
        <is>
          <t>Restricted Stock Units (RSUs) | Employee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 (in years)</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Restricted Stock Units (RSUs) | Employee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 (in years)</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Employee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nimum hours worked per week | hour</t>
        </is>
      </c>
      <c r="B25" s="4" t="inlineStr">
        <is>
          <t xml:space="preserve"> </t>
        </is>
      </c>
      <c r="C25" s="4" t="inlineStr">
        <is>
          <t xml:space="preserve"> </t>
        </is>
      </c>
      <c r="D25" s="6" t="n">
        <v>20</v>
      </c>
      <c r="E25" s="4" t="inlineStr">
        <is>
          <t xml:space="preserve"> </t>
        </is>
      </c>
      <c r="F25" s="4" t="inlineStr">
        <is>
          <t xml:space="preserve"> </t>
        </is>
      </c>
    </row>
    <row r="26">
      <c r="A26" s="4" t="inlineStr">
        <is>
          <t>Minimum months worked (in months)</t>
        </is>
      </c>
      <c r="B26" s="4" t="inlineStr">
        <is>
          <t xml:space="preserve"> </t>
        </is>
      </c>
      <c r="C26" s="4" t="inlineStr">
        <is>
          <t xml:space="preserve"> </t>
        </is>
      </c>
      <c r="D26" s="4" t="inlineStr">
        <is>
          <t>5 months</t>
        </is>
      </c>
      <c r="E26" s="4" t="inlineStr">
        <is>
          <t xml:space="preserve"> </t>
        </is>
      </c>
      <c r="F26" s="4" t="inlineStr">
        <is>
          <t xml:space="preserve"> </t>
        </is>
      </c>
    </row>
    <row r="27">
      <c r="A27" s="4" t="inlineStr">
        <is>
          <t>Incentive Stock Units (I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grant date fair value of RSUs | $</t>
        </is>
      </c>
      <c r="B29" s="4" t="inlineStr">
        <is>
          <t xml:space="preserve"> </t>
        </is>
      </c>
      <c r="C29" s="4" t="inlineStr">
        <is>
          <t xml:space="preserve"> </t>
        </is>
      </c>
      <c r="D29" s="5" t="n">
        <v>15000000</v>
      </c>
      <c r="E29" s="5" t="n">
        <v>16800000</v>
      </c>
      <c r="F29" s="5" t="n">
        <v>17000000</v>
      </c>
    </row>
    <row r="30">
      <c r="A30" s="4" t="inlineStr">
        <is>
          <t>Total fair value of RSUs vested | $</t>
        </is>
      </c>
      <c r="B30" s="4" t="inlineStr">
        <is>
          <t xml:space="preserve"> </t>
        </is>
      </c>
      <c r="C30" s="4" t="inlineStr">
        <is>
          <t xml:space="preserve"> </t>
        </is>
      </c>
      <c r="D30" s="6" t="n">
        <v>10900000</v>
      </c>
      <c r="E30" s="6" t="n">
        <v>27500000</v>
      </c>
      <c r="F30" s="6" t="n">
        <v>5100000</v>
      </c>
    </row>
    <row r="31">
      <c r="A31" s="4" t="inlineStr">
        <is>
          <t>Unrecognized stock based compensation cost | $</t>
        </is>
      </c>
      <c r="B31" s="4" t="inlineStr">
        <is>
          <t xml:space="preserve"> </t>
        </is>
      </c>
      <c r="C31" s="4" t="inlineStr">
        <is>
          <t xml:space="preserve"> </t>
        </is>
      </c>
      <c r="D31" s="5" t="n">
        <v>17300000</v>
      </c>
      <c r="E31" s="4" t="inlineStr">
        <is>
          <t xml:space="preserve"> </t>
        </is>
      </c>
      <c r="F31" s="4" t="inlineStr">
        <is>
          <t xml:space="preserve"> </t>
        </is>
      </c>
    </row>
    <row r="32">
      <c r="A32" s="4" t="inlineStr">
        <is>
          <t>Weighted average period for recognition of compensation costs (in years)</t>
        </is>
      </c>
      <c r="B32" s="4" t="inlineStr">
        <is>
          <t xml:space="preserve"> </t>
        </is>
      </c>
      <c r="C32" s="4" t="inlineStr">
        <is>
          <t xml:space="preserve"> </t>
        </is>
      </c>
      <c r="D32" s="4" t="inlineStr">
        <is>
          <t>1 year 4 months 24 days</t>
        </is>
      </c>
      <c r="E32" s="4" t="inlineStr">
        <is>
          <t xml:space="preserve"> </t>
        </is>
      </c>
      <c r="F32" s="4" t="inlineStr">
        <is>
          <t xml:space="preserve"> </t>
        </is>
      </c>
    </row>
    <row r="33">
      <c r="A33" s="4" t="inlineStr">
        <is>
          <t>Shares expected to vest (in shares)</t>
        </is>
      </c>
      <c r="B33" s="4" t="inlineStr">
        <is>
          <t xml:space="preserve"> </t>
        </is>
      </c>
      <c r="C33" s="4" t="inlineStr">
        <is>
          <t xml:space="preserve"> </t>
        </is>
      </c>
      <c r="D33" s="6" t="n">
        <v>6700000</v>
      </c>
      <c r="E33" s="4" t="inlineStr">
        <is>
          <t xml:space="preserve"> </t>
        </is>
      </c>
      <c r="F33" s="4" t="inlineStr">
        <is>
          <t xml:space="preserve"> </t>
        </is>
      </c>
    </row>
    <row r="34">
      <c r="A34" s="4" t="inlineStr">
        <is>
          <t>2015 and 2018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available for grant (in shares)</t>
        </is>
      </c>
      <c r="B36" s="4" t="inlineStr">
        <is>
          <t xml:space="preserve"> </t>
        </is>
      </c>
      <c r="C36" s="4" t="inlineStr">
        <is>
          <t xml:space="preserve"> </t>
        </is>
      </c>
      <c r="D36" s="6" t="n">
        <v>5900000</v>
      </c>
      <c r="E36" s="4" t="inlineStr">
        <is>
          <t xml:space="preserve"> </t>
        </is>
      </c>
      <c r="F36" s="4" t="inlineStr">
        <is>
          <t xml:space="preserve"> </t>
        </is>
      </c>
    </row>
    <row r="37">
      <c r="A37" s="4" t="inlineStr">
        <is>
          <t>2015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contribution percentage amount of employee's base compensation (as a percent)</t>
        </is>
      </c>
      <c r="B39" s="4" t="inlineStr">
        <is>
          <t xml:space="preserve"> </t>
        </is>
      </c>
      <c r="C39" s="4" t="inlineStr">
        <is>
          <t xml:space="preserve"> </t>
        </is>
      </c>
      <c r="D39" s="8" t="n">
        <v>0.15</v>
      </c>
      <c r="E39" s="4" t="inlineStr">
        <is>
          <t xml:space="preserve"> </t>
        </is>
      </c>
      <c r="F39" s="4" t="inlineStr">
        <is>
          <t xml:space="preserve"> </t>
        </is>
      </c>
    </row>
    <row r="40">
      <c r="A40" s="4" t="inlineStr">
        <is>
          <t>Maximum employee contribution in to share purchase plan per offering | $</t>
        </is>
      </c>
      <c r="B40" s="4" t="inlineStr">
        <is>
          <t xml:space="preserve"> </t>
        </is>
      </c>
      <c r="C40" s="4" t="inlineStr">
        <is>
          <t xml:space="preserve"> </t>
        </is>
      </c>
      <c r="D40" s="5" t="n">
        <v>30000</v>
      </c>
      <c r="E40" s="4" t="inlineStr">
        <is>
          <t xml:space="preserve"> </t>
        </is>
      </c>
      <c r="F40" s="4" t="inlineStr">
        <is>
          <t xml:space="preserve"> </t>
        </is>
      </c>
    </row>
    <row r="41">
      <c r="A41" s="4" t="inlineStr">
        <is>
          <t>Percentage of market value price of common stock under Employee Stock Purchase Plan (as a percent)</t>
        </is>
      </c>
      <c r="B41" s="4" t="inlineStr">
        <is>
          <t xml:space="preserve"> </t>
        </is>
      </c>
      <c r="C41" s="4" t="inlineStr">
        <is>
          <t xml:space="preserve"> </t>
        </is>
      </c>
      <c r="D41" s="8" t="n">
        <v>0.85</v>
      </c>
      <c r="E41" s="4" t="inlineStr">
        <is>
          <t xml:space="preserve"> </t>
        </is>
      </c>
      <c r="F41" s="4" t="inlineStr">
        <is>
          <t xml:space="preserve"> </t>
        </is>
      </c>
    </row>
    <row r="42">
      <c r="A42" s="4" t="inlineStr">
        <is>
          <t>Common stock reserved for issuance (in shares)</t>
        </is>
      </c>
      <c r="B42" s="4" t="inlineStr">
        <is>
          <t xml:space="preserve"> </t>
        </is>
      </c>
      <c r="C42" s="4" t="inlineStr">
        <is>
          <t xml:space="preserve"> </t>
        </is>
      </c>
      <c r="D42" s="6" t="n">
        <v>3500000</v>
      </c>
      <c r="E42" s="4" t="inlineStr">
        <is>
          <t xml:space="preserve"> </t>
        </is>
      </c>
      <c r="F42" s="4" t="inlineStr">
        <is>
          <t xml:space="preserve"> </t>
        </is>
      </c>
    </row>
    <row r="43">
      <c r="A43" s="4" t="inlineStr">
        <is>
          <t>Shares issued under ESPP (in shares)</t>
        </is>
      </c>
      <c r="B43" s="4" t="inlineStr">
        <is>
          <t xml:space="preserve"> </t>
        </is>
      </c>
      <c r="C43" s="4" t="inlineStr">
        <is>
          <t xml:space="preserve"> </t>
        </is>
      </c>
      <c r="D43" s="6" t="n">
        <v>600000</v>
      </c>
      <c r="E43" s="4" t="inlineStr">
        <is>
          <t xml:space="preserve"> </t>
        </is>
      </c>
      <c r="F43" s="4" t="inlineStr">
        <is>
          <t xml:space="preserve"> </t>
        </is>
      </c>
    </row>
    <row r="44">
      <c r="A44" s="4" t="inlineStr">
        <is>
          <t>Common stock remained available for issuance pursuant to the purchase plan (in shares)</t>
        </is>
      </c>
      <c r="B44" s="4" t="inlineStr">
        <is>
          <t xml:space="preserve"> </t>
        </is>
      </c>
      <c r="C44" s="4" t="inlineStr">
        <is>
          <t xml:space="preserve"> </t>
        </is>
      </c>
      <c r="D44" s="6" t="n">
        <v>2900000</v>
      </c>
      <c r="E44" s="4" t="inlineStr">
        <is>
          <t xml:space="preserve"> </t>
        </is>
      </c>
      <c r="F44" s="4" t="inlineStr">
        <is>
          <t xml:space="preserve"> </t>
        </is>
      </c>
    </row>
    <row r="45">
      <c r="A45" s="4" t="inlineStr">
        <is>
          <t>Number of offering periods | offeringPeriod</t>
        </is>
      </c>
      <c r="B45" s="4" t="inlineStr">
        <is>
          <t xml:space="preserve"> </t>
        </is>
      </c>
      <c r="C45" s="4" t="inlineStr">
        <is>
          <t xml:space="preserve"> </t>
        </is>
      </c>
      <c r="D45" s="6" t="n">
        <v>2</v>
      </c>
      <c r="E45" s="4" t="inlineStr">
        <is>
          <t xml:space="preserve"> </t>
        </is>
      </c>
      <c r="F45" s="4" t="inlineStr">
        <is>
          <t xml:space="preserve"> </t>
        </is>
      </c>
    </row>
    <row r="46">
      <c r="A46" s="4" t="inlineStr">
        <is>
          <t>Stock-based compensation expense | $</t>
        </is>
      </c>
      <c r="B46" s="4" t="inlineStr">
        <is>
          <t xml:space="preserve"> </t>
        </is>
      </c>
      <c r="C46" s="4" t="inlineStr">
        <is>
          <t xml:space="preserve"> </t>
        </is>
      </c>
      <c r="D46" s="5" t="n">
        <v>400000</v>
      </c>
      <c r="E46" s="5" t="n">
        <v>300000</v>
      </c>
      <c r="F46" s="5" t="n">
        <v>100000</v>
      </c>
    </row>
    <row r="47">
      <c r="A47" s="4" t="inlineStr">
        <is>
          <t>2015 Employee Stock Purchase Plan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common stock authorized for issuance (in shares)</t>
        </is>
      </c>
      <c r="B49" s="4" t="inlineStr">
        <is>
          <t xml:space="preserve"> </t>
        </is>
      </c>
      <c r="C49" s="4" t="inlineStr">
        <is>
          <t xml:space="preserve"> </t>
        </is>
      </c>
      <c r="D49" s="6" t="n">
        <v>3500000</v>
      </c>
      <c r="E49" s="4" t="inlineStr">
        <is>
          <t xml:space="preserve"> </t>
        </is>
      </c>
      <c r="F49" s="4" t="inlineStr">
        <is>
          <t xml:space="preserve"> </t>
        </is>
      </c>
    </row>
    <row r="50">
      <c r="A50" s="4" t="inlineStr">
        <is>
          <t>share-based compensation arrangement, number of shares for purchase each offering period</t>
        </is>
      </c>
      <c r="B50" s="4" t="inlineStr">
        <is>
          <t xml:space="preserve"> </t>
        </is>
      </c>
      <c r="C50" s="4" t="inlineStr">
        <is>
          <t xml:space="preserve"> </t>
        </is>
      </c>
      <c r="D50" s="6" t="n">
        <v>3000</v>
      </c>
      <c r="E50" s="4" t="inlineStr">
        <is>
          <t xml:space="preserve"> </t>
        </is>
      </c>
      <c r="F50" s="4" t="inlineStr">
        <is>
          <t xml:space="preserve"> </t>
        </is>
      </c>
    </row>
    <row r="51">
      <c r="A51" s="4" t="inlineStr">
        <is>
          <t>2015 Employee Stock Purchase Plan | Employee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nrecognized stock based compensation cost | $</t>
        </is>
      </c>
      <c r="B53" s="4" t="inlineStr">
        <is>
          <t xml:space="preserve"> </t>
        </is>
      </c>
      <c r="C53" s="4" t="inlineStr">
        <is>
          <t xml:space="preserve"> </t>
        </is>
      </c>
      <c r="D53" s="5" t="n">
        <v>0</v>
      </c>
      <c r="E53" s="4" t="inlineStr">
        <is>
          <t xml:space="preserve"> </t>
        </is>
      </c>
      <c r="F53" s="4" t="inlineStr">
        <is>
          <t xml:space="preserve"> </t>
        </is>
      </c>
    </row>
    <row r="54">
      <c r="A54" s="4" t="inlineStr">
        <is>
          <t>Two Thousand and Twenty One Performance Share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formance period (in years)</t>
        </is>
      </c>
      <c r="B56" s="4" t="inlineStr">
        <is>
          <t xml:space="preserve"> </t>
        </is>
      </c>
      <c r="C56" s="4" t="inlineStr">
        <is>
          <t>3 years</t>
        </is>
      </c>
      <c r="D56" s="4" t="inlineStr">
        <is>
          <t xml:space="preserve"> </t>
        </is>
      </c>
      <c r="E56" s="4" t="inlineStr">
        <is>
          <t xml:space="preserve"> </t>
        </is>
      </c>
      <c r="F56"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21608</v>
      </c>
      <c r="C4" s="5" t="n">
        <v>23871</v>
      </c>
      <c r="D4" s="5" t="n">
        <v>22805</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668</v>
      </c>
      <c r="C7" s="6" t="n">
        <v>1018</v>
      </c>
      <c r="D7" s="6" t="n">
        <v>965</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2858</v>
      </c>
      <c r="C10" s="6" t="n">
        <v>2538</v>
      </c>
      <c r="D10" s="6" t="n">
        <v>2288</v>
      </c>
    </row>
    <row r="11">
      <c r="A11" s="4" t="inlineStr">
        <is>
          <t>Selling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6" t="n">
        <v>2936</v>
      </c>
      <c r="C13" s="6" t="n">
        <v>1615</v>
      </c>
      <c r="D13" s="6" t="n">
        <v>1091</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5" t="n">
        <v>15146</v>
      </c>
      <c r="C16" s="5" t="n">
        <v>18700</v>
      </c>
      <c r="D16" s="5" t="n">
        <v>184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Summary of RSU Activity (Details)</t>
        </is>
      </c>
      <c r="B1" s="2" t="inlineStr">
        <is>
          <t>12 Months Ended</t>
        </is>
      </c>
    </row>
    <row r="2">
      <c r="B2" s="2" t="inlineStr">
        <is>
          <t>Dec. 31, 2022 $ / shares shares</t>
        </is>
      </c>
    </row>
    <row r="3">
      <c r="A3" s="4" t="inlineStr">
        <is>
          <t>RSUs and DSUs</t>
        </is>
      </c>
      <c r="B3" s="4" t="inlineStr">
        <is>
          <t xml:space="preserve"> </t>
        </is>
      </c>
    </row>
    <row r="4">
      <c r="A4" s="3" t="inlineStr">
        <is>
          <t>Number of Shares</t>
        </is>
      </c>
      <c r="B4" s="4" t="inlineStr">
        <is>
          <t xml:space="preserve"> </t>
        </is>
      </c>
    </row>
    <row r="5">
      <c r="A5" s="4" t="inlineStr">
        <is>
          <t>Unvested beginning balance (in shares)</t>
        </is>
      </c>
      <c r="B5" s="6" t="n">
        <v>5536925</v>
      </c>
    </row>
    <row r="6">
      <c r="A6" s="4" t="inlineStr">
        <is>
          <t>Granted (in shares)</t>
        </is>
      </c>
      <c r="B6" s="6" t="n">
        <v>2534144</v>
      </c>
    </row>
    <row r="7">
      <c r="A7" s="4" t="inlineStr">
        <is>
          <t>Incremental awards (in shares)</t>
        </is>
      </c>
      <c r="B7" s="6" t="n">
        <v>0</v>
      </c>
    </row>
    <row r="8">
      <c r="A8" s="4" t="inlineStr">
        <is>
          <t>Vested (in shares)</t>
        </is>
      </c>
      <c r="B8" s="6" t="n">
        <v>-2767524</v>
      </c>
    </row>
    <row r="9">
      <c r="A9" s="4" t="inlineStr">
        <is>
          <t>Cancelled or forfeited (in shares)</t>
        </is>
      </c>
      <c r="B9" s="6" t="n">
        <v>-280516</v>
      </c>
    </row>
    <row r="10">
      <c r="A10" s="4" t="inlineStr">
        <is>
          <t>Unvested ending balance (in shares)</t>
        </is>
      </c>
      <c r="B10" s="6" t="n">
        <v>5023029</v>
      </c>
    </row>
    <row r="11">
      <c r="A11" s="4" t="inlineStr">
        <is>
          <t>Vested and unreleased (in shares)</t>
        </is>
      </c>
      <c r="B11" s="6" t="n">
        <v>248978</v>
      </c>
    </row>
    <row r="12">
      <c r="A12" s="4" t="inlineStr">
        <is>
          <t>Outstanding at end of period (in shares)</t>
        </is>
      </c>
      <c r="B12" s="6" t="n">
        <v>5272007</v>
      </c>
    </row>
    <row r="13">
      <c r="A13" s="3" t="inlineStr">
        <is>
          <t>Weighted Average Grant Date Fair Value</t>
        </is>
      </c>
      <c r="B13" s="4" t="inlineStr">
        <is>
          <t xml:space="preserve"> </t>
        </is>
      </c>
    </row>
    <row r="14">
      <c r="A14" s="4" t="inlineStr">
        <is>
          <t>Unvested at beginning of period (in dollars per share) | $ / shares</t>
        </is>
      </c>
      <c r="B14" s="7" t="n">
        <v>4.04</v>
      </c>
    </row>
    <row r="15">
      <c r="A15" s="4" t="inlineStr">
        <is>
          <t>Granted (in dollars per share) | $ / shares</t>
        </is>
      </c>
      <c r="B15" s="13" t="n">
        <v>3.86</v>
      </c>
    </row>
    <row r="16">
      <c r="A16" s="4" t="inlineStr">
        <is>
          <t>Incremental awards (in dollars per share) | $ / shares</t>
        </is>
      </c>
      <c r="B16" s="6" t="n">
        <v>0</v>
      </c>
    </row>
    <row r="17">
      <c r="A17" s="4" t="inlineStr">
        <is>
          <t>Vested (in dollars per share) | $ / shares</t>
        </is>
      </c>
      <c r="B17" s="13" t="n">
        <v>3.62</v>
      </c>
    </row>
    <row r="18">
      <c r="A18" s="4" t="inlineStr">
        <is>
          <t>Cancelled or forfeited (in dollars per share) | $ / shares</t>
        </is>
      </c>
      <c r="B18" s="13" t="n">
        <v>4.19</v>
      </c>
    </row>
    <row r="19">
      <c r="A19" s="4" t="inlineStr">
        <is>
          <t>Unvested at end of period (in dollars per share) | $ / shares</t>
        </is>
      </c>
      <c r="B19" s="7" t="n">
        <v>4.16</v>
      </c>
    </row>
    <row r="20">
      <c r="A20" s="4" t="inlineStr">
        <is>
          <t>PSUs</t>
        </is>
      </c>
      <c r="B20" s="4" t="inlineStr">
        <is>
          <t xml:space="preserve"> </t>
        </is>
      </c>
    </row>
    <row r="21">
      <c r="A21" s="3" t="inlineStr">
        <is>
          <t>Number of Shares</t>
        </is>
      </c>
      <c r="B21" s="4" t="inlineStr">
        <is>
          <t xml:space="preserve"> </t>
        </is>
      </c>
    </row>
    <row r="22">
      <c r="A22" s="4" t="inlineStr">
        <is>
          <t>Unvested beginning balance (in shares)</t>
        </is>
      </c>
      <c r="B22" s="6" t="n">
        <v>707088</v>
      </c>
    </row>
    <row r="23">
      <c r="A23" s="4" t="inlineStr">
        <is>
          <t>Granted (in shares)</t>
        </is>
      </c>
      <c r="B23" s="6" t="n">
        <v>1249383</v>
      </c>
    </row>
    <row r="24">
      <c r="A24" s="4" t="inlineStr">
        <is>
          <t>Incremental awards (in shares)</t>
        </is>
      </c>
      <c r="B24" s="6" t="n">
        <v>1638775</v>
      </c>
    </row>
    <row r="25">
      <c r="A25" s="4" t="inlineStr">
        <is>
          <t>Vested (in shares)</t>
        </is>
      </c>
      <c r="B25" s="6" t="n">
        <v>0</v>
      </c>
    </row>
    <row r="26">
      <c r="A26" s="4" t="inlineStr">
        <is>
          <t>Cancelled or forfeited (in shares)</t>
        </is>
      </c>
      <c r="B26" s="6" t="n">
        <v>-44391</v>
      </c>
    </row>
    <row r="27">
      <c r="A27" s="4" t="inlineStr">
        <is>
          <t>Unvested ending balance (in shares)</t>
        </is>
      </c>
      <c r="B27" s="6" t="n">
        <v>3550855</v>
      </c>
    </row>
    <row r="28">
      <c r="A28" s="4" t="inlineStr">
        <is>
          <t>Vested and unreleased (in shares)</t>
        </is>
      </c>
      <c r="B28" s="6" t="n">
        <v>0</v>
      </c>
    </row>
    <row r="29">
      <c r="A29" s="4" t="inlineStr">
        <is>
          <t>Outstanding at end of period (in shares)</t>
        </is>
      </c>
      <c r="B29" s="6" t="n">
        <v>3550855</v>
      </c>
    </row>
    <row r="30">
      <c r="A30" s="3" t="inlineStr">
        <is>
          <t>Weighted Average Grant Date Fair Value</t>
        </is>
      </c>
      <c r="B30" s="4" t="inlineStr">
        <is>
          <t xml:space="preserve"> </t>
        </is>
      </c>
    </row>
    <row r="31">
      <c r="A31" s="4" t="inlineStr">
        <is>
          <t>Unvested at beginning of period (in dollars per share) | $ / shares</t>
        </is>
      </c>
      <c r="B31" s="7" t="n">
        <v>4.66</v>
      </c>
    </row>
    <row r="32">
      <c r="A32" s="4" t="inlineStr">
        <is>
          <t>Granted (in dollars per share) | $ / shares</t>
        </is>
      </c>
      <c r="B32" s="13" t="n">
        <v>4.14</v>
      </c>
    </row>
    <row r="33">
      <c r="A33" s="4" t="inlineStr">
        <is>
          <t>Incremental awards (in dollars per share) | $ / shares</t>
        </is>
      </c>
      <c r="B33" s="13" t="n">
        <v>4.66</v>
      </c>
    </row>
    <row r="34">
      <c r="A34" s="4" t="inlineStr">
        <is>
          <t>Vested (in dollars per share) | $ / shares</t>
        </is>
      </c>
      <c r="B34" s="6" t="n">
        <v>0</v>
      </c>
    </row>
    <row r="35">
      <c r="A35" s="4" t="inlineStr">
        <is>
          <t>Cancelled or forfeited (in dollars per share) | $ / shares</t>
        </is>
      </c>
      <c r="B35" s="13" t="n">
        <v>4.34</v>
      </c>
    </row>
    <row r="36">
      <c r="A36" s="4" t="inlineStr">
        <is>
          <t>Unvested at end of period (in dollars per share) | $ / shares</t>
        </is>
      </c>
      <c r="B36" s="7" t="n">
        <v>4.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Offering cost</t>
        </is>
      </c>
      <c r="B4" s="5" t="n">
        <v>933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ummary of Company's Stock Option Activity and Related Information (Details) - USD ($) $ / shares in Units, $ in Thousands</t>
        </is>
      </c>
      <c r="B1" s="2" t="inlineStr">
        <is>
          <t>12 Months Ended</t>
        </is>
      </c>
    </row>
    <row r="2">
      <c r="B2" s="2" t="inlineStr">
        <is>
          <t>Dec. 31, 2022</t>
        </is>
      </c>
      <c r="C2" s="2" t="inlineStr">
        <is>
          <t>Dec. 31, 2021</t>
        </is>
      </c>
    </row>
    <row r="3">
      <c r="A3" s="3" t="inlineStr">
        <is>
          <t>Number of Stock Options Outstanding</t>
        </is>
      </c>
      <c r="B3" s="4" t="inlineStr">
        <is>
          <t xml:space="preserve"> </t>
        </is>
      </c>
      <c r="C3" s="4" t="inlineStr">
        <is>
          <t xml:space="preserve"> </t>
        </is>
      </c>
    </row>
    <row r="4">
      <c r="A4" s="4" t="inlineStr">
        <is>
          <t>Beginning balance (in shares)</t>
        </is>
      </c>
      <c r="B4" s="6" t="n">
        <v>7195398</v>
      </c>
      <c r="C4" s="4" t="inlineStr">
        <is>
          <t xml:space="preserve"> </t>
        </is>
      </c>
    </row>
    <row r="5">
      <c r="A5" s="4" t="inlineStr">
        <is>
          <t>Options granted (in shares)</t>
        </is>
      </c>
      <c r="B5" s="6" t="n">
        <v>0</v>
      </c>
      <c r="C5" s="6" t="n">
        <v>0</v>
      </c>
    </row>
    <row r="6">
      <c r="A6" s="4" t="inlineStr">
        <is>
          <t>Options exercised (in shares)</t>
        </is>
      </c>
      <c r="B6" s="6" t="n">
        <v>-28812</v>
      </c>
      <c r="C6" s="4" t="inlineStr">
        <is>
          <t xml:space="preserve"> </t>
        </is>
      </c>
    </row>
    <row r="7">
      <c r="A7" s="4" t="inlineStr">
        <is>
          <t>Options cancelled or forfeited (in shares)</t>
        </is>
      </c>
      <c r="B7" s="6" t="n">
        <v>-418006</v>
      </c>
      <c r="C7" s="4" t="inlineStr">
        <is>
          <t xml:space="preserve"> </t>
        </is>
      </c>
    </row>
    <row r="8">
      <c r="A8" s="4" t="inlineStr">
        <is>
          <t>Ending balance (in shares)</t>
        </is>
      </c>
      <c r="B8" s="6" t="n">
        <v>6748580</v>
      </c>
      <c r="C8" s="6" t="n">
        <v>7195398</v>
      </c>
    </row>
    <row r="9">
      <c r="A9" s="4" t="inlineStr">
        <is>
          <t>Options exercisable (in shares)</t>
        </is>
      </c>
      <c r="B9" s="6" t="n">
        <v>6480492</v>
      </c>
      <c r="C9" s="4" t="inlineStr">
        <is>
          <t xml:space="preserve"> </t>
        </is>
      </c>
    </row>
    <row r="10">
      <c r="A10" s="4" t="inlineStr">
        <is>
          <t>Options vested and expected to vest (in shares)</t>
        </is>
      </c>
      <c r="B10" s="6" t="n">
        <v>6769006</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7" t="n">
        <v>6.97</v>
      </c>
      <c r="C12" s="4" t="inlineStr">
        <is>
          <t xml:space="preserve"> </t>
        </is>
      </c>
    </row>
    <row r="13">
      <c r="A13" s="4" t="inlineStr">
        <is>
          <t>Options granted (in dollars per share)</t>
        </is>
      </c>
      <c r="B13" s="6" t="n">
        <v>0</v>
      </c>
      <c r="C13" s="4" t="inlineStr">
        <is>
          <t xml:space="preserve"> </t>
        </is>
      </c>
    </row>
    <row r="14">
      <c r="A14" s="4" t="inlineStr">
        <is>
          <t>Options exercised (in dollars per share)</t>
        </is>
      </c>
      <c r="B14" s="13" t="n">
        <v>2.76</v>
      </c>
      <c r="C14" s="4" t="inlineStr">
        <is>
          <t xml:space="preserve"> </t>
        </is>
      </c>
    </row>
    <row r="15">
      <c r="A15" s="4" t="inlineStr">
        <is>
          <t>Options cancelled or forfeited (in dollars per share)</t>
        </is>
      </c>
      <c r="B15" s="13" t="n">
        <v>7.75</v>
      </c>
      <c r="C15" s="4" t="inlineStr">
        <is>
          <t xml:space="preserve"> </t>
        </is>
      </c>
    </row>
    <row r="16">
      <c r="A16" s="4" t="inlineStr">
        <is>
          <t>Ending balance (in dollars per share)</t>
        </is>
      </c>
      <c r="B16" s="13" t="n">
        <v>6.95</v>
      </c>
      <c r="C16" s="7" t="n">
        <v>6.97</v>
      </c>
    </row>
    <row r="17">
      <c r="A17" s="4" t="inlineStr">
        <is>
          <t>Options exercisable (in dollars per share)</t>
        </is>
      </c>
      <c r="B17" s="13" t="n">
        <v>7.11</v>
      </c>
      <c r="C17" s="4" t="inlineStr">
        <is>
          <t xml:space="preserve"> </t>
        </is>
      </c>
    </row>
    <row r="18">
      <c r="A18" s="4" t="inlineStr">
        <is>
          <t>Options vested and expected to vest (in dollars per share)</t>
        </is>
      </c>
      <c r="B18" s="7" t="n">
        <v>6.97</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ptions Outstanding (in years)</t>
        </is>
      </c>
      <c r="B20" s="4" t="inlineStr">
        <is>
          <t>5 years</t>
        </is>
      </c>
      <c r="C20" s="4" t="inlineStr">
        <is>
          <t>6 years 1 month 6 days</t>
        </is>
      </c>
    </row>
    <row r="21">
      <c r="A21" s="4" t="inlineStr">
        <is>
          <t>Options exercisable (in years)</t>
        </is>
      </c>
      <c r="B21" s="4" t="inlineStr">
        <is>
          <t>4 years 10 months 24 days</t>
        </is>
      </c>
      <c r="C21" s="4" t="inlineStr">
        <is>
          <t xml:space="preserve"> </t>
        </is>
      </c>
    </row>
    <row r="22">
      <c r="A22" s="4" t="inlineStr">
        <is>
          <t>Options vested and expected to vest (in years)</t>
        </is>
      </c>
      <c r="B22" s="4" t="inlineStr">
        <is>
          <t>5 years</t>
        </is>
      </c>
      <c r="C22" s="4" t="inlineStr">
        <is>
          <t xml:space="preserve"> </t>
        </is>
      </c>
    </row>
    <row r="23">
      <c r="A23" s="3" t="inlineStr">
        <is>
          <t>Aggregate Intrinsic Value</t>
        </is>
      </c>
      <c r="B23" s="4" t="inlineStr">
        <is>
          <t xml:space="preserve"> </t>
        </is>
      </c>
      <c r="C23" s="4" t="inlineStr">
        <is>
          <t xml:space="preserve"> </t>
        </is>
      </c>
    </row>
    <row r="24">
      <c r="A24" s="4" t="inlineStr">
        <is>
          <t>Options outstanding</t>
        </is>
      </c>
      <c r="B24" s="5" t="n">
        <v>3307</v>
      </c>
      <c r="C24" s="5" t="n">
        <v>5203</v>
      </c>
    </row>
    <row r="25">
      <c r="A25" s="4" t="inlineStr">
        <is>
          <t>Options exercisable</t>
        </is>
      </c>
      <c r="B25" s="6" t="n">
        <v>2745</v>
      </c>
      <c r="C25" s="4" t="inlineStr">
        <is>
          <t xml:space="preserve"> </t>
        </is>
      </c>
    </row>
    <row r="26">
      <c r="A26" s="4" t="inlineStr">
        <is>
          <t>Options vested and expected to vest</t>
        </is>
      </c>
      <c r="B26" s="5" t="n">
        <v>3256</v>
      </c>
      <c r="C2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Based Compensation - Schedule of Weighted-Average Assumptions Used in Black-Scholes Option-Pricing Model to Estimate Fair Value of Employee Stock Options/Purchases at Grant Date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6 years</t>
        </is>
      </c>
      <c r="C4" s="4" t="inlineStr">
        <is>
          <t xml:space="preserve"> </t>
        </is>
      </c>
      <c r="D4" s="4" t="inlineStr">
        <is>
          <t xml:space="preserve"> </t>
        </is>
      </c>
    </row>
    <row r="5">
      <c r="A5" s="4" t="inlineStr">
        <is>
          <t>Expected volatility (%)</t>
        </is>
      </c>
      <c r="B5" s="10" t="n">
        <v>0.6879999999999999</v>
      </c>
      <c r="C5" s="4" t="inlineStr">
        <is>
          <t xml:space="preserve"> </t>
        </is>
      </c>
      <c r="D5" s="4" t="inlineStr">
        <is>
          <t xml:space="preserve"> </t>
        </is>
      </c>
    </row>
    <row r="6">
      <c r="A6" s="4" t="inlineStr">
        <is>
          <t>Risk-free interest rate (%)</t>
        </is>
      </c>
      <c r="B6" s="10" t="n">
        <v>0.007</v>
      </c>
      <c r="C6" s="4" t="inlineStr">
        <is>
          <t xml:space="preserve"> </t>
        </is>
      </c>
      <c r="D6" s="4" t="inlineStr">
        <is>
          <t xml:space="preserve"> </t>
        </is>
      </c>
    </row>
    <row r="7">
      <c r="A7" s="4" t="inlineStr">
        <is>
          <t>Expected dividend yield (%)</t>
        </is>
      </c>
      <c r="B7" s="8" t="n">
        <v>0</v>
      </c>
      <c r="C7" s="4" t="inlineStr">
        <is>
          <t xml:space="preserve"> </t>
        </is>
      </c>
      <c r="D7" s="4" t="inlineStr">
        <is>
          <t xml:space="preserve"> </t>
        </is>
      </c>
    </row>
    <row r="8">
      <c r="A8" s="4" t="inlineStr">
        <is>
          <t>Risk-free interest rate (%), Minimum</t>
        </is>
      </c>
      <c r="B8" s="4" t="inlineStr">
        <is>
          <t xml:space="preserve"> </t>
        </is>
      </c>
      <c r="C8" s="4" t="inlineStr">
        <is>
          <t xml:space="preserve"> </t>
        </is>
      </c>
      <c r="D8" s="10" t="n">
        <v>0.0009</v>
      </c>
    </row>
    <row r="9">
      <c r="A9" s="4" t="inlineStr">
        <is>
          <t>Risk-free interest rate (%), Maximum</t>
        </is>
      </c>
      <c r="B9" s="4" t="inlineStr">
        <is>
          <t xml:space="preserve"> </t>
        </is>
      </c>
      <c r="C9" s="4" t="inlineStr">
        <is>
          <t xml:space="preserve"> </t>
        </is>
      </c>
      <c r="D9" s="10" t="n">
        <v>0.0017</v>
      </c>
    </row>
    <row r="10">
      <c r="A10" s="4" t="inlineStr">
        <is>
          <t>2015 Employee Stock Purchase Pla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6 months</t>
        </is>
      </c>
      <c r="C12" s="4" t="inlineStr">
        <is>
          <t>6 months</t>
        </is>
      </c>
      <c r="D12" s="4" t="inlineStr">
        <is>
          <t xml:space="preserve"> </t>
        </is>
      </c>
    </row>
    <row r="13">
      <c r="A13" s="4" t="inlineStr">
        <is>
          <t>Expected volatility (%)</t>
        </is>
      </c>
      <c r="B13" s="4" t="inlineStr">
        <is>
          <t xml:space="preserve"> </t>
        </is>
      </c>
      <c r="C13" s="4" t="inlineStr">
        <is>
          <t xml:space="preserve"> </t>
        </is>
      </c>
      <c r="D13" s="8" t="n">
        <v>0.83</v>
      </c>
    </row>
    <row r="14">
      <c r="A14" s="4" t="inlineStr">
        <is>
          <t>Expected dividend yield (%)</t>
        </is>
      </c>
      <c r="B14" s="8" t="n">
        <v>0</v>
      </c>
      <c r="C14" s="8" t="n">
        <v>0</v>
      </c>
      <c r="D14" s="8" t="n">
        <v>0</v>
      </c>
    </row>
    <row r="15">
      <c r="A15" s="4" t="inlineStr">
        <is>
          <t>Risk-free interest rate (%), Minimum</t>
        </is>
      </c>
      <c r="B15" s="10" t="n">
        <v>0.0022</v>
      </c>
      <c r="C15" s="10" t="n">
        <v>0.0005</v>
      </c>
      <c r="D15" s="4" t="inlineStr">
        <is>
          <t xml:space="preserve"> </t>
        </is>
      </c>
    </row>
    <row r="16">
      <c r="A16" s="4" t="inlineStr">
        <is>
          <t>Risk-free interest rate (%), Maximum</t>
        </is>
      </c>
      <c r="B16" s="10" t="n">
        <v>0.0252</v>
      </c>
      <c r="C16" s="10" t="n">
        <v>0.0009</v>
      </c>
      <c r="D16" s="4" t="inlineStr">
        <is>
          <t xml:space="preserve"> </t>
        </is>
      </c>
    </row>
    <row r="17">
      <c r="A17" s="4" t="inlineStr">
        <is>
          <t>2015 Employee Stock Purchase Plan | Minimum</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Expected term (in years)</t>
        </is>
      </c>
      <c r="B19" s="4" t="inlineStr">
        <is>
          <t xml:space="preserve"> </t>
        </is>
      </c>
      <c r="C19" s="4" t="inlineStr">
        <is>
          <t xml:space="preserve"> </t>
        </is>
      </c>
      <c r="D19" s="4" t="inlineStr">
        <is>
          <t>3 months 18 days</t>
        </is>
      </c>
    </row>
    <row r="20">
      <c r="A20" s="4" t="inlineStr">
        <is>
          <t>Expected volatility (%)</t>
        </is>
      </c>
      <c r="B20" s="10" t="n">
        <v>0.832</v>
      </c>
      <c r="C20" s="10" t="n">
        <v>0.842</v>
      </c>
      <c r="D20" s="4" t="inlineStr">
        <is>
          <t xml:space="preserve"> </t>
        </is>
      </c>
    </row>
    <row r="21">
      <c r="A21" s="4" t="inlineStr">
        <is>
          <t>2015 Employee Stock Purchase Plan | Maximum</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Expected term (in years)</t>
        </is>
      </c>
      <c r="B23" s="4" t="inlineStr">
        <is>
          <t xml:space="preserve"> </t>
        </is>
      </c>
      <c r="C23" s="4" t="inlineStr">
        <is>
          <t xml:space="preserve"> </t>
        </is>
      </c>
      <c r="D23" s="4" t="inlineStr">
        <is>
          <t>6 months</t>
        </is>
      </c>
    </row>
    <row r="24">
      <c r="A24" s="4" t="inlineStr">
        <is>
          <t>Expected volatility (%)</t>
        </is>
      </c>
      <c r="B24" s="10" t="n">
        <v>0.838</v>
      </c>
      <c r="C24" s="8" t="n">
        <v>0.86</v>
      </c>
      <c r="D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Income Tax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benefit at the federal statutory rate</t>
        </is>
      </c>
      <c r="B4" s="8" t="n">
        <v>0.21</v>
      </c>
      <c r="C4" s="8" t="n">
        <v>0.21</v>
      </c>
      <c r="D4" s="8" t="n">
        <v>0.21</v>
      </c>
    </row>
    <row r="5">
      <c r="A5" s="4" t="inlineStr">
        <is>
          <t>State taxes, net of federal benefit</t>
        </is>
      </c>
      <c r="B5" s="8" t="n">
        <v>0</v>
      </c>
      <c r="C5" s="8" t="n">
        <v>0</v>
      </c>
      <c r="D5" s="8" t="n">
        <v>0</v>
      </c>
    </row>
    <row r="6">
      <c r="A6" s="4" t="inlineStr">
        <is>
          <t>Change in federal statutory rate</t>
        </is>
      </c>
      <c r="B6" s="8" t="n">
        <v>0</v>
      </c>
      <c r="C6" s="8" t="n">
        <v>0</v>
      </c>
      <c r="D6" s="8" t="n">
        <v>0</v>
      </c>
    </row>
    <row r="7">
      <c r="A7" s="4" t="inlineStr">
        <is>
          <t>Non-deductible stock compensation</t>
        </is>
      </c>
      <c r="B7" s="4" t="inlineStr">
        <is>
          <t>(4.50%)</t>
        </is>
      </c>
      <c r="C7" s="4" t="inlineStr">
        <is>
          <t>(3.10%)</t>
        </is>
      </c>
      <c r="D7" s="10" t="n">
        <v>0.002</v>
      </c>
    </row>
    <row r="8">
      <c r="A8" s="4" t="inlineStr">
        <is>
          <t>True-up federal deferred taxes</t>
        </is>
      </c>
      <c r="B8" s="10" t="n">
        <v>0.077</v>
      </c>
      <c r="C8" s="8" t="n">
        <v>0</v>
      </c>
      <c r="D8" s="8" t="n">
        <v>0</v>
      </c>
    </row>
    <row r="9">
      <c r="A9" s="4" t="inlineStr">
        <is>
          <t>Non-deductible items and other</t>
        </is>
      </c>
      <c r="B9" s="10" t="n">
        <v>0.005</v>
      </c>
      <c r="C9" s="4" t="inlineStr">
        <is>
          <t>(1.70%)</t>
        </is>
      </c>
      <c r="D9" s="4" t="inlineStr">
        <is>
          <t>(3.60%)</t>
        </is>
      </c>
    </row>
    <row r="10">
      <c r="A10" s="4" t="inlineStr">
        <is>
          <t>Federal and state credits</t>
        </is>
      </c>
      <c r="B10" s="8" t="n">
        <v>0.01</v>
      </c>
      <c r="C10" s="10" t="n">
        <v>0.007</v>
      </c>
      <c r="D10" s="10" t="n">
        <v>0.005</v>
      </c>
    </row>
    <row r="11">
      <c r="A11" s="4" t="inlineStr">
        <is>
          <t>Change in valuation allowance</t>
        </is>
      </c>
      <c r="B11" s="4" t="inlineStr">
        <is>
          <t>(25.70%)</t>
        </is>
      </c>
      <c r="C11" s="4" t="inlineStr">
        <is>
          <t>(16.90%)</t>
        </is>
      </c>
      <c r="D11" s="4" t="inlineStr">
        <is>
          <t>(18.10%)</t>
        </is>
      </c>
    </row>
    <row r="12">
      <c r="A12" s="4" t="inlineStr">
        <is>
          <t>Total</t>
        </is>
      </c>
      <c r="B12" s="8" t="n">
        <v>0</v>
      </c>
      <c r="C12" s="4" t="inlineStr">
        <is>
          <t>(0.00%)</t>
        </is>
      </c>
      <c r="D12" s="8"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Income Tax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55153</v>
      </c>
      <c r="C3" s="5" t="n">
        <v>140581</v>
      </c>
    </row>
    <row r="4">
      <c r="A4" s="4" t="inlineStr">
        <is>
          <t>Research and development tax credits</t>
        </is>
      </c>
      <c r="B4" s="6" t="n">
        <v>10406</v>
      </c>
      <c r="C4" s="6" t="n">
        <v>9149</v>
      </c>
    </row>
    <row r="5">
      <c r="A5" s="4" t="inlineStr">
        <is>
          <t>Reserves and accruals</t>
        </is>
      </c>
      <c r="B5" s="6" t="n">
        <v>7091</v>
      </c>
      <c r="C5" s="6" t="n">
        <v>6004</v>
      </c>
    </row>
    <row r="6">
      <c r="A6" s="4" t="inlineStr">
        <is>
          <t>Operating lease liability</t>
        </is>
      </c>
      <c r="B6" s="6" t="n">
        <v>1868</v>
      </c>
      <c r="C6" s="6" t="n">
        <v>2615</v>
      </c>
    </row>
    <row r="7">
      <c r="A7" s="4" t="inlineStr">
        <is>
          <t>Capitalized §174 Costs</t>
        </is>
      </c>
      <c r="B7" s="6" t="n">
        <v>4476</v>
      </c>
      <c r="C7" s="6" t="n">
        <v>0</v>
      </c>
    </row>
    <row r="8">
      <c r="A8" s="4" t="inlineStr">
        <is>
          <t>Share-based compensation</t>
        </is>
      </c>
      <c r="B8" s="6" t="n">
        <v>8157</v>
      </c>
      <c r="C8" s="6" t="n">
        <v>1406</v>
      </c>
    </row>
    <row r="9">
      <c r="A9" s="4" t="inlineStr">
        <is>
          <t>Other</t>
        </is>
      </c>
      <c r="B9" s="6" t="n">
        <v>5277</v>
      </c>
      <c r="C9" s="6" t="n">
        <v>4109</v>
      </c>
    </row>
    <row r="10">
      <c r="A10" s="4" t="inlineStr">
        <is>
          <t>Total deferred tax assets</t>
        </is>
      </c>
      <c r="B10" s="6" t="n">
        <v>192428</v>
      </c>
      <c r="C10" s="6" t="n">
        <v>163864</v>
      </c>
    </row>
    <row r="11">
      <c r="A11" s="4" t="inlineStr">
        <is>
          <t>Less: Valuation allowance</t>
        </is>
      </c>
      <c r="B11" s="6" t="n">
        <v>-191051</v>
      </c>
      <c r="C11" s="6" t="n">
        <v>-161487</v>
      </c>
    </row>
    <row r="12">
      <c r="A12" s="4" t="inlineStr">
        <is>
          <t>Net deferred tax assets</t>
        </is>
      </c>
      <c r="B12" s="6" t="n">
        <v>1377</v>
      </c>
      <c r="C12" s="6" t="n">
        <v>2377</v>
      </c>
    </row>
    <row r="13">
      <c r="A13" s="3" t="inlineStr">
        <is>
          <t>Deferred tax liabilities</t>
        </is>
      </c>
      <c r="B13" s="4" t="inlineStr">
        <is>
          <t xml:space="preserve"> </t>
        </is>
      </c>
      <c r="C13" s="4" t="inlineStr">
        <is>
          <t xml:space="preserve"> </t>
        </is>
      </c>
    </row>
    <row r="14">
      <c r="A14" s="4" t="inlineStr">
        <is>
          <t>Right-of-use assets</t>
        </is>
      </c>
      <c r="B14" s="6" t="n">
        <v>-1377</v>
      </c>
      <c r="C14" s="6" t="n">
        <v>-2377</v>
      </c>
    </row>
    <row r="15">
      <c r="A15" s="4" t="inlineStr">
        <is>
          <t>Total deferred tax liabilities</t>
        </is>
      </c>
      <c r="B15" s="6" t="n">
        <v>-1377</v>
      </c>
      <c r="C15" s="6" t="n">
        <v>-2377</v>
      </c>
    </row>
    <row r="16">
      <c r="A16" s="4" t="inlineStr">
        <is>
          <t>Net deferred tax assets</t>
        </is>
      </c>
      <c r="B16" s="5" t="n">
        <v>0</v>
      </c>
      <c r="C1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Deferred tax valuation allowance increase (decrease)</t>
        </is>
      </c>
      <c r="B4" s="9" t="n">
        <v>29.6</v>
      </c>
      <c r="C4" s="9" t="n">
        <v>23.3</v>
      </c>
    </row>
    <row r="5">
      <c r="A5" s="4" t="inlineStr">
        <is>
          <t>Federal</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 carryforwards</t>
        </is>
      </c>
      <c r="B7" s="6" t="n">
        <v>670</v>
      </c>
      <c r="C7" s="4" t="inlineStr">
        <is>
          <t xml:space="preserve"> </t>
        </is>
      </c>
    </row>
    <row r="8">
      <c r="A8" s="4" t="inlineStr">
        <is>
          <t>Federal | Research Tax Credit Carryforward</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ax credit carryforwards</t>
        </is>
      </c>
      <c r="B10" s="6" t="n">
        <v>9</v>
      </c>
      <c r="C10" s="4" t="inlineStr">
        <is>
          <t xml:space="preserve"> </t>
        </is>
      </c>
    </row>
    <row r="11">
      <c r="A11" s="4" t="inlineStr">
        <is>
          <t>State and Local Jurisdiction</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 carryforwards</t>
        </is>
      </c>
      <c r="B13" s="11" t="n">
        <v>274.6</v>
      </c>
      <c r="C13" s="4" t="inlineStr">
        <is>
          <t xml:space="preserve"> </t>
        </is>
      </c>
    </row>
    <row r="14">
      <c r="A14" s="4" t="inlineStr">
        <is>
          <t>State and Local Jurisdiction | Research Tax Credit Carryforward</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Tax credit carryforwards</t>
        </is>
      </c>
      <c r="B16" s="9" t="n">
        <v>5.3</v>
      </c>
      <c r="C1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 beginning of period</t>
        </is>
      </c>
      <c r="B4" s="5" t="n">
        <v>3357</v>
      </c>
      <c r="C4" s="5" t="n">
        <v>2681</v>
      </c>
    </row>
    <row r="5">
      <c r="A5" s="4" t="inlineStr">
        <is>
          <t>Gross increases — current year tax positions</t>
        </is>
      </c>
      <c r="B5" s="6" t="n">
        <v>908</v>
      </c>
      <c r="C5" s="6" t="n">
        <v>704</v>
      </c>
    </row>
    <row r="6">
      <c r="A6" s="4" t="inlineStr">
        <is>
          <t>Gross increases — prior year tax positions</t>
        </is>
      </c>
      <c r="B6" s="6" t="n">
        <v>0</v>
      </c>
      <c r="C6" s="6" t="n">
        <v>0</v>
      </c>
    </row>
    <row r="7">
      <c r="A7" s="4" t="inlineStr">
        <is>
          <t>Gross decreases — prior year tax positions</t>
        </is>
      </c>
      <c r="B7" s="6" t="n">
        <v>-363</v>
      </c>
      <c r="C7" s="6" t="n">
        <v>-28</v>
      </c>
    </row>
    <row r="8">
      <c r="A8" s="4" t="inlineStr">
        <is>
          <t>Unrecognized tax benefit, end of period</t>
        </is>
      </c>
      <c r="B8" s="5" t="n">
        <v>3902</v>
      </c>
      <c r="C8" s="5" t="n">
        <v>33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s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as a percent)</t>
        </is>
      </c>
      <c r="B4" s="8" t="n">
        <v>0.5</v>
      </c>
      <c r="C4" s="4" t="inlineStr">
        <is>
          <t xml:space="preserve"> </t>
        </is>
      </c>
      <c r="D4" s="4" t="inlineStr">
        <is>
          <t xml:space="preserve"> </t>
        </is>
      </c>
    </row>
    <row r="5">
      <c r="A5" s="4" t="inlineStr">
        <is>
          <t>Matching contribution to 401(k) plan</t>
        </is>
      </c>
      <c r="B5" s="9" t="n">
        <v>1.1</v>
      </c>
      <c r="C5" s="9" t="n">
        <v>0.7</v>
      </c>
      <c r="D5" s="9" t="n">
        <v>1.1</v>
      </c>
    </row>
    <row r="6">
      <c r="A6" s="4" t="inlineStr">
        <is>
          <t>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matching contribution percent of eligible compensation (as a percent)</t>
        </is>
      </c>
      <c r="B8" s="8" t="n">
        <v>0.0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Company's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holders, basic</t>
        </is>
      </c>
      <c r="B4" s="5" t="n">
        <v>-107330</v>
      </c>
      <c r="C4" s="5" t="n">
        <v>-110048</v>
      </c>
      <c r="D4" s="5" t="n">
        <v>-107908</v>
      </c>
    </row>
    <row r="5">
      <c r="A5" s="4" t="inlineStr">
        <is>
          <t>Net loss attributable to common stockholders, diluted</t>
        </is>
      </c>
      <c r="B5" s="5" t="n">
        <v>-107330</v>
      </c>
      <c r="C5" s="5" t="n">
        <v>-110048</v>
      </c>
      <c r="D5" s="5" t="n">
        <v>-107908</v>
      </c>
    </row>
    <row r="6">
      <c r="A6" s="4" t="inlineStr">
        <is>
          <t>Weighted-average common shares used in computing net loss per share, basic (in shares)</t>
        </is>
      </c>
      <c r="B6" s="6" t="n">
        <v>180697230</v>
      </c>
      <c r="C6" s="6" t="n">
        <v>164521064</v>
      </c>
      <c r="D6" s="6" t="n">
        <v>147895561</v>
      </c>
    </row>
    <row r="7">
      <c r="A7" s="4" t="inlineStr">
        <is>
          <t>Weighted-average common shares used in computing net loss per share, diluted (in shares)</t>
        </is>
      </c>
      <c r="B7" s="6" t="n">
        <v>180697230</v>
      </c>
      <c r="C7" s="6" t="n">
        <v>164521064</v>
      </c>
      <c r="D7" s="6" t="n">
        <v>147895561</v>
      </c>
    </row>
    <row r="8">
      <c r="A8" s="4" t="inlineStr">
        <is>
          <t>Net loss per share, basic (USD per share)</t>
        </is>
      </c>
      <c r="B8" s="7" t="n">
        <v>-0.59</v>
      </c>
      <c r="C8" s="7" t="n">
        <v>-0.67</v>
      </c>
      <c r="D8" s="7" t="n">
        <v>-0.73</v>
      </c>
    </row>
    <row r="9">
      <c r="A9" s="4" t="inlineStr">
        <is>
          <t>Net loss per share, diluted (USD per share)</t>
        </is>
      </c>
      <c r="B9" s="7" t="n">
        <v>-0.59</v>
      </c>
      <c r="C9" s="7" t="n">
        <v>-0.67</v>
      </c>
      <c r="D9" s="7" t="n">
        <v>-0.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Dilutive Securities Excluded from Calculation of Diluted Earnings Per Share (Details) - shares</t>
        </is>
      </c>
      <c r="B1" s="2" t="inlineStr">
        <is>
          <t>12 Months Ended</t>
        </is>
      </c>
    </row>
    <row r="2">
      <c r="B2" s="2" t="inlineStr">
        <is>
          <t>Dec. 31, 2022</t>
        </is>
      </c>
      <c r="C2" s="2" t="inlineStr">
        <is>
          <t>Dec. 31, 2021</t>
        </is>
      </c>
      <c r="D2" s="2" t="inlineStr">
        <is>
          <t>Dec. 31, 2020</t>
        </is>
      </c>
    </row>
    <row r="3">
      <c r="A3" s="4" t="inlineStr">
        <is>
          <t>Options to purchase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Dilutive securities excluded from calculation of diluted earnings per share</t>
        </is>
      </c>
      <c r="B5" s="6" t="n">
        <v>6748580</v>
      </c>
      <c r="C5" s="6" t="n">
        <v>7195398</v>
      </c>
      <c r="D5" s="6" t="n">
        <v>8142348</v>
      </c>
    </row>
    <row r="6">
      <c r="A6" s="4" t="inlineStr">
        <is>
          <t>Warrants to purchase common stock - liability classified</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ive securities excluded from calculation of diluted earnings per share</t>
        </is>
      </c>
      <c r="B8" s="6" t="n">
        <v>2036733</v>
      </c>
      <c r="C8" s="6" t="n">
        <v>2036733</v>
      </c>
      <c r="D8" s="6" t="n">
        <v>2156153</v>
      </c>
    </row>
    <row r="9">
      <c r="A9" s="4" t="inlineStr">
        <is>
          <t>Warrants to purchase common stock - equity classified</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Dilutive securities excluded from calculation of diluted earnings per share</t>
        </is>
      </c>
      <c r="B11" s="6" t="n">
        <v>1418116</v>
      </c>
      <c r="C11" s="6" t="n">
        <v>1418116</v>
      </c>
      <c r="D11" s="6" t="n">
        <v>1418116</v>
      </c>
    </row>
    <row r="12">
      <c r="A12" s="4" t="inlineStr">
        <is>
          <t>Unvested restricted stock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Dilutive securities excluded from calculation of diluted earnings per share</t>
        </is>
      </c>
      <c r="B14" s="6" t="n">
        <v>8573884</v>
      </c>
      <c r="C14" s="6" t="n">
        <v>6244013</v>
      </c>
      <c r="D14" s="6" t="n">
        <v>80463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7330</v>
      </c>
      <c r="C4" s="5" t="n">
        <v>-110048</v>
      </c>
      <c r="D4" s="5" t="n">
        <v>-10790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922</v>
      </c>
      <c r="C6" s="6" t="n">
        <v>5984</v>
      </c>
      <c r="D6" s="6" t="n">
        <v>6419</v>
      </c>
    </row>
    <row r="7">
      <c r="A7" s="4" t="inlineStr">
        <is>
          <t>Stock-based compensation</t>
        </is>
      </c>
      <c r="B7" s="6" t="n">
        <v>21608</v>
      </c>
      <c r="C7" s="6" t="n">
        <v>23871</v>
      </c>
      <c r="D7" s="6" t="n">
        <v>22805</v>
      </c>
    </row>
    <row r="8">
      <c r="A8" s="4" t="inlineStr">
        <is>
          <t>Accretion on asset retirement obligation</t>
        </is>
      </c>
      <c r="B8" s="6" t="n">
        <v>95</v>
      </c>
      <c r="C8" s="6" t="n">
        <v>105</v>
      </c>
      <c r="D8" s="6" t="n">
        <v>63</v>
      </c>
    </row>
    <row r="9">
      <c r="A9" s="4" t="inlineStr">
        <is>
          <t>Change in fair value of warrant liability</t>
        </is>
      </c>
      <c r="B9" s="6" t="n">
        <v>-2617</v>
      </c>
      <c r="C9" s="6" t="n">
        <v>2284</v>
      </c>
      <c r="D9" s="6" t="n">
        <v>-509</v>
      </c>
    </row>
    <row r="10">
      <c r="A10" s="4" t="inlineStr">
        <is>
          <t>Loss on disposal of property and equipment</t>
        </is>
      </c>
      <c r="B10" s="6" t="n">
        <v>0</v>
      </c>
      <c r="C10" s="6" t="n">
        <v>0</v>
      </c>
      <c r="D10" s="6" t="n">
        <v>139</v>
      </c>
    </row>
    <row r="11">
      <c r="A11" s="4" t="inlineStr">
        <is>
          <t>Inventory lower of cost and net realizable value adjustment</t>
        </is>
      </c>
      <c r="B11" s="6" t="n">
        <v>0</v>
      </c>
      <c r="C11" s="6" t="n">
        <v>883</v>
      </c>
      <c r="D11" s="6" t="n">
        <v>150</v>
      </c>
    </row>
    <row r="12">
      <c r="A12" s="4" t="inlineStr">
        <is>
          <t>Provision for losses on accounts receivable</t>
        </is>
      </c>
      <c r="B12" s="6" t="n">
        <v>305</v>
      </c>
      <c r="C12" s="6" t="n">
        <v>0</v>
      </c>
      <c r="D12" s="6" t="n">
        <v>0</v>
      </c>
    </row>
    <row r="13">
      <c r="A13" s="4" t="inlineStr">
        <is>
          <t>Amortization of debt discount and interest accrual</t>
        </is>
      </c>
      <c r="B13" s="6" t="n">
        <v>923</v>
      </c>
      <c r="C13" s="6" t="n">
        <v>919</v>
      </c>
      <c r="D13" s="6" t="n">
        <v>729</v>
      </c>
    </row>
    <row r="14">
      <c r="A14" s="4" t="inlineStr">
        <is>
          <t>Write off of deferred financing fees</t>
        </is>
      </c>
      <c r="B14" s="6" t="n">
        <v>497</v>
      </c>
      <c r="C14" s="6" t="n">
        <v>0</v>
      </c>
      <c r="D14" s="6" t="n">
        <v>0</v>
      </c>
    </row>
    <row r="15">
      <c r="A15" s="4" t="inlineStr">
        <is>
          <t>Impairment of ROU asset and related fixed assets</t>
        </is>
      </c>
      <c r="B15" s="6" t="n">
        <v>1816</v>
      </c>
      <c r="C15" s="6" t="n">
        <v>0</v>
      </c>
      <c r="D15" s="6" t="n">
        <v>0</v>
      </c>
    </row>
    <row r="16">
      <c r="A16" s="4" t="inlineStr">
        <is>
          <t>Product upgrade reserve</t>
        </is>
      </c>
      <c r="B16" s="6" t="n">
        <v>-1600</v>
      </c>
      <c r="C16" s="6" t="n">
        <v>1000</v>
      </c>
      <c r="D16" s="6" t="n">
        <v>-2294</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20029</v>
      </c>
      <c r="C18" s="6" t="n">
        <v>-9890</v>
      </c>
      <c r="D18" s="6" t="n">
        <v>5048</v>
      </c>
    </row>
    <row r="19">
      <c r="A19" s="4" t="inlineStr">
        <is>
          <t>Inventory</t>
        </is>
      </c>
      <c r="B19" s="6" t="n">
        <v>-1554</v>
      </c>
      <c r="C19" s="6" t="n">
        <v>15565</v>
      </c>
      <c r="D19" s="6" t="n">
        <v>8240</v>
      </c>
    </row>
    <row r="20">
      <c r="A20" s="4" t="inlineStr">
        <is>
          <t>Deposits on purchased inventory</t>
        </is>
      </c>
      <c r="B20" s="6" t="n">
        <v>-2706</v>
      </c>
      <c r="C20" s="6" t="n">
        <v>-2694</v>
      </c>
      <c r="D20" s="6" t="n">
        <v>4373</v>
      </c>
    </row>
    <row r="21">
      <c r="A21" s="4" t="inlineStr">
        <is>
          <t>Deferred cost of revenue</t>
        </is>
      </c>
      <c r="B21" s="6" t="n">
        <v>-3373</v>
      </c>
      <c r="C21" s="6" t="n">
        <v>-1388</v>
      </c>
      <c r="D21" s="6" t="n">
        <v>-186</v>
      </c>
    </row>
    <row r="22">
      <c r="A22" s="4" t="inlineStr">
        <is>
          <t>Prepaid expenses and other assets</t>
        </is>
      </c>
      <c r="B22" s="6" t="n">
        <v>-4144</v>
      </c>
      <c r="C22" s="6" t="n">
        <v>-5550</v>
      </c>
      <c r="D22" s="6" t="n">
        <v>-1356</v>
      </c>
    </row>
    <row r="23">
      <c r="A23" s="4" t="inlineStr">
        <is>
          <t>Accounts payable</t>
        </is>
      </c>
      <c r="B23" s="6" t="n">
        <v>18402</v>
      </c>
      <c r="C23" s="6" t="n">
        <v>-746</v>
      </c>
      <c r="D23" s="6" t="n">
        <v>-3352</v>
      </c>
    </row>
    <row r="24">
      <c r="A24" s="4" t="inlineStr">
        <is>
          <t>Accrued expenses and other long-term liabilities</t>
        </is>
      </c>
      <c r="B24" s="6" t="n">
        <v>-1796</v>
      </c>
      <c r="C24" s="6" t="n">
        <v>6807</v>
      </c>
      <c r="D24" s="6" t="n">
        <v>-292</v>
      </c>
    </row>
    <row r="25">
      <c r="A25" s="4" t="inlineStr">
        <is>
          <t>Customer deposits and deferred revenue</t>
        </is>
      </c>
      <c r="B25" s="6" t="n">
        <v>4873</v>
      </c>
      <c r="C25" s="6" t="n">
        <v>10807</v>
      </c>
      <c r="D25" s="6" t="n">
        <v>4457</v>
      </c>
    </row>
    <row r="26">
      <c r="A26" s="4" t="inlineStr">
        <is>
          <t>Net cash used in operating activities</t>
        </is>
      </c>
      <c r="B26" s="6" t="n">
        <v>-91708</v>
      </c>
      <c r="C26" s="6" t="n">
        <v>-62091</v>
      </c>
      <c r="D26" s="6" t="n">
        <v>-63474</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and equipment</t>
        </is>
      </c>
      <c r="B28" s="6" t="n">
        <v>-3898</v>
      </c>
      <c r="C28" s="6" t="n">
        <v>-1559</v>
      </c>
      <c r="D28" s="6" t="n">
        <v>-6183</v>
      </c>
    </row>
    <row r="29">
      <c r="A29" s="4" t="inlineStr">
        <is>
          <t>Net cash used in investing activities</t>
        </is>
      </c>
      <c r="B29" s="6" t="n">
        <v>-3898</v>
      </c>
      <c r="C29" s="6" t="n">
        <v>-1559</v>
      </c>
      <c r="D29" s="6" t="n">
        <v>-618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Revolving Credit Facility</t>
        </is>
      </c>
      <c r="B31" s="6" t="n">
        <v>5000</v>
      </c>
      <c r="C31" s="6" t="n">
        <v>0</v>
      </c>
      <c r="D31" s="6" t="n">
        <v>0</v>
      </c>
    </row>
    <row r="32">
      <c r="A32" s="4" t="inlineStr">
        <is>
          <t>Proceeds from term loan modification</t>
        </is>
      </c>
      <c r="B32" s="6" t="n">
        <v>77000</v>
      </c>
      <c r="C32" s="6" t="n">
        <v>0</v>
      </c>
      <c r="D32" s="6" t="n">
        <v>2000</v>
      </c>
    </row>
    <row r="33">
      <c r="A33" s="4" t="inlineStr">
        <is>
          <t>Payment of SVB term loan</t>
        </is>
      </c>
      <c r="B33" s="6" t="n">
        <v>-60000</v>
      </c>
      <c r="C33" s="6" t="n">
        <v>0</v>
      </c>
      <c r="D33" s="6" t="n">
        <v>0</v>
      </c>
    </row>
    <row r="34">
      <c r="A34" s="4" t="inlineStr">
        <is>
          <t>Payment of debt issuance costs</t>
        </is>
      </c>
      <c r="B34" s="6" t="n">
        <v>-1874</v>
      </c>
      <c r="C34" s="6" t="n">
        <v>0</v>
      </c>
      <c r="D34" s="6" t="n">
        <v>-815</v>
      </c>
    </row>
    <row r="35">
      <c r="A35" s="4" t="inlineStr">
        <is>
          <t>Proceeds from common stock public offerings, gross</t>
        </is>
      </c>
      <c r="B35" s="6" t="n">
        <v>0</v>
      </c>
      <c r="C35" s="6" t="n">
        <v>137884</v>
      </c>
      <c r="D35" s="6" t="n">
        <v>0</v>
      </c>
    </row>
    <row r="36">
      <c r="A36" s="4" t="inlineStr">
        <is>
          <t>Payment of offering costs related to common stock public offerings</t>
        </is>
      </c>
      <c r="B36" s="6" t="n">
        <v>0</v>
      </c>
      <c r="C36" s="6" t="n">
        <v>-9334</v>
      </c>
      <c r="D36" s="6" t="n">
        <v>-539</v>
      </c>
    </row>
    <row r="37">
      <c r="A37" s="4" t="inlineStr">
        <is>
          <t>Proceeds from employee stock purchase plan</t>
        </is>
      </c>
      <c r="B37" s="6" t="n">
        <v>644</v>
      </c>
      <c r="C37" s="6" t="n">
        <v>550</v>
      </c>
      <c r="D37" s="6" t="n">
        <v>365</v>
      </c>
    </row>
    <row r="38">
      <c r="A38" s="4" t="inlineStr">
        <is>
          <t>Proceeds from the exercise of stock options</t>
        </is>
      </c>
      <c r="B38" s="6" t="n">
        <v>79</v>
      </c>
      <c r="C38" s="6" t="n">
        <v>775</v>
      </c>
      <c r="D38" s="6" t="n">
        <v>15</v>
      </c>
    </row>
    <row r="39">
      <c r="A39" s="4" t="inlineStr">
        <is>
          <t>Proceeds from the exercise of warrants</t>
        </is>
      </c>
      <c r="B39" s="6" t="n">
        <v>0</v>
      </c>
      <c r="C39" s="6" t="n">
        <v>3</v>
      </c>
      <c r="D39" s="6" t="n">
        <v>0</v>
      </c>
    </row>
    <row r="40">
      <c r="A40" s="4" t="inlineStr">
        <is>
          <t>Payments for taxes related to net share settlement of equity awards</t>
        </is>
      </c>
      <c r="B40" s="6" t="n">
        <v>-2556</v>
      </c>
      <c r="C40" s="6" t="n">
        <v>-4600</v>
      </c>
      <c r="D40" s="6" t="n">
        <v>-1376</v>
      </c>
    </row>
    <row r="41">
      <c r="A41" s="4" t="inlineStr">
        <is>
          <t>Net cash provided by (used in) financing activities</t>
        </is>
      </c>
      <c r="B41" s="6" t="n">
        <v>18293</v>
      </c>
      <c r="C41" s="6" t="n">
        <v>125278</v>
      </c>
      <c r="D41" s="6" t="n">
        <v>-350</v>
      </c>
    </row>
    <row r="42">
      <c r="A42" s="4" t="inlineStr">
        <is>
          <t>NET (DECREASE) INCREASE IN CASH, CASH EQUIVALENTS AND RESTRICTED CASH</t>
        </is>
      </c>
      <c r="B42" s="6" t="n">
        <v>-77313</v>
      </c>
      <c r="C42" s="6" t="n">
        <v>61628</v>
      </c>
      <c r="D42" s="6" t="n">
        <v>-70007</v>
      </c>
    </row>
    <row r="43">
      <c r="A43" s="4" t="inlineStr">
        <is>
          <t>CASH, CASH EQUIVALENTS AND RESTRICTED CASH — BEGINNING OF PERIOD</t>
        </is>
      </c>
      <c r="B43" s="6" t="n">
        <v>219808</v>
      </c>
      <c r="C43" s="6" t="n">
        <v>158180</v>
      </c>
      <c r="D43" s="6" t="n">
        <v>228187</v>
      </c>
    </row>
    <row r="44">
      <c r="A44" s="4" t="inlineStr">
        <is>
          <t>CASH, CASH EQUIVALENTS AND RESTRICTED CASH — END OF PERIOD</t>
        </is>
      </c>
      <c r="B44" s="6" t="n">
        <v>142495</v>
      </c>
      <c r="C44" s="6" t="n">
        <v>219808</v>
      </c>
      <c r="D44" s="6" t="n">
        <v>158180</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terest</t>
        </is>
      </c>
      <c r="B46" s="6" t="n">
        <v>4628</v>
      </c>
      <c r="C46" s="6" t="n">
        <v>3323</v>
      </c>
      <c r="D46" s="6" t="n">
        <v>3262</v>
      </c>
    </row>
    <row r="47">
      <c r="A47" s="4" t="inlineStr">
        <is>
          <t>Cash paid for taxes</t>
        </is>
      </c>
      <c r="B47" s="6" t="n">
        <v>0</v>
      </c>
      <c r="C47" s="6" t="n">
        <v>0</v>
      </c>
      <c r="D47" s="6" t="n">
        <v>43</v>
      </c>
    </row>
    <row r="48">
      <c r="A48" s="3" t="inlineStr">
        <is>
          <t>SUPPLEMENTAL NON-CASH INVESTING AND FINANCING ACTIVITIES:</t>
        </is>
      </c>
      <c r="B48" s="4" t="inlineStr">
        <is>
          <t xml:space="preserve"> </t>
        </is>
      </c>
      <c r="C48" s="4" t="inlineStr">
        <is>
          <t xml:space="preserve"> </t>
        </is>
      </c>
      <c r="D48" s="4" t="inlineStr">
        <is>
          <t xml:space="preserve"> </t>
        </is>
      </c>
    </row>
    <row r="49">
      <c r="A49" s="4" t="inlineStr">
        <is>
          <t>Fair value of common stock warrants reclassed from liability to additional paid-in capital upon exercise</t>
        </is>
      </c>
      <c r="B49" s="6" t="n">
        <v>0</v>
      </c>
      <c r="C49" s="6" t="n">
        <v>352</v>
      </c>
      <c r="D49" s="6" t="n">
        <v>0</v>
      </c>
    </row>
    <row r="50">
      <c r="A50" s="4" t="inlineStr">
        <is>
          <t>Right-of-use assets obtained in exchange for new operating lease liabilities</t>
        </is>
      </c>
      <c r="B50" s="6" t="n">
        <v>0</v>
      </c>
      <c r="C50" s="6" t="n">
        <v>1693</v>
      </c>
      <c r="D50" s="6" t="n">
        <v>643</v>
      </c>
    </row>
    <row r="51">
      <c r="A51" s="4" t="inlineStr">
        <is>
          <t>Transfer of property and equipment from inventory</t>
        </is>
      </c>
      <c r="B51" s="6" t="n">
        <v>132</v>
      </c>
      <c r="C51" s="6" t="n">
        <v>576</v>
      </c>
      <c r="D51" s="6" t="n">
        <v>1698</v>
      </c>
    </row>
    <row r="52">
      <c r="A52" s="4" t="inlineStr">
        <is>
          <t>Purchase of property and equipment in accounts payable and accrued expenses</t>
        </is>
      </c>
      <c r="B52" s="6" t="n">
        <v>726</v>
      </c>
      <c r="C52" s="6" t="n">
        <v>82</v>
      </c>
      <c r="D52" s="6" t="n">
        <v>59</v>
      </c>
    </row>
    <row r="53">
      <c r="A53" s="4" t="inlineStr">
        <is>
          <t>Offering costs included in accounts payable and accrued expenses</t>
        </is>
      </c>
      <c r="B53" s="5" t="n">
        <v>0</v>
      </c>
      <c r="C53" s="5" t="n">
        <v>25</v>
      </c>
      <c r="D53" s="5" t="n">
        <v>4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Geographic Area Based on the Shipping Address of the Customers' Location (Details) - USD ($) $ in Thousands</t>
        </is>
      </c>
      <c r="B1" s="2" t="inlineStr">
        <is>
          <t>12 Months Ended</t>
        </is>
      </c>
    </row>
    <row r="2">
      <c r="B2" s="2" t="inlineStr">
        <is>
          <t>Dec. 31, 2022</t>
        </is>
      </c>
      <c r="C2" s="2" t="inlineStr">
        <is>
          <t>Dec. 31, 2021</t>
        </is>
      </c>
      <c r="D2" s="2" t="inlineStr">
        <is>
          <t>Dec. 31, 2020</t>
        </is>
      </c>
    </row>
    <row r="3">
      <c r="A3" s="3" t="inlineStr">
        <is>
          <t>Entity Wide Revenue Major Customer [Line Items]</t>
        </is>
      </c>
      <c r="B3" s="4" t="inlineStr">
        <is>
          <t xml:space="preserve"> </t>
        </is>
      </c>
      <c r="C3" s="4" t="inlineStr">
        <is>
          <t xml:space="preserve"> </t>
        </is>
      </c>
      <c r="D3" s="4" t="inlineStr">
        <is>
          <t xml:space="preserve"> </t>
        </is>
      </c>
    </row>
    <row r="4">
      <c r="A4" s="4" t="inlineStr">
        <is>
          <t>Total revenue</t>
        </is>
      </c>
      <c r="B4" s="5" t="n">
        <v>102206</v>
      </c>
      <c r="C4" s="5" t="n">
        <v>70119</v>
      </c>
      <c r="D4" s="5" t="n">
        <v>57017</v>
      </c>
    </row>
    <row r="5">
      <c r="A5" s="4" t="inlineStr">
        <is>
          <t>United States</t>
        </is>
      </c>
      <c r="B5" s="4" t="inlineStr">
        <is>
          <t xml:space="preserve"> </t>
        </is>
      </c>
      <c r="C5" s="4" t="inlineStr">
        <is>
          <t xml:space="preserve"> </t>
        </is>
      </c>
      <c r="D5" s="4" t="inlineStr">
        <is>
          <t xml:space="preserve"> </t>
        </is>
      </c>
    </row>
    <row r="6">
      <c r="A6" s="3" t="inlineStr">
        <is>
          <t>Entity Wide Revenue Major Customer [Line Items]</t>
        </is>
      </c>
      <c r="B6" s="4" t="inlineStr">
        <is>
          <t xml:space="preserve"> </t>
        </is>
      </c>
      <c r="C6" s="4" t="inlineStr">
        <is>
          <t xml:space="preserve"> </t>
        </is>
      </c>
      <c r="D6" s="4" t="inlineStr">
        <is>
          <t xml:space="preserve"> </t>
        </is>
      </c>
    </row>
    <row r="7">
      <c r="A7" s="4" t="inlineStr">
        <is>
          <t>Total revenue</t>
        </is>
      </c>
      <c r="B7" s="6" t="n">
        <v>51817</v>
      </c>
      <c r="C7" s="6" t="n">
        <v>42168</v>
      </c>
      <c r="D7" s="6" t="n">
        <v>16167</v>
      </c>
    </row>
    <row r="8">
      <c r="A8" s="4" t="inlineStr">
        <is>
          <t>Italy</t>
        </is>
      </c>
      <c r="B8" s="4" t="inlineStr">
        <is>
          <t xml:space="preserve"> </t>
        </is>
      </c>
      <c r="C8" s="4" t="inlineStr">
        <is>
          <t xml:space="preserve"> </t>
        </is>
      </c>
      <c r="D8" s="4" t="inlineStr">
        <is>
          <t xml:space="preserve"> </t>
        </is>
      </c>
    </row>
    <row r="9">
      <c r="A9" s="3" t="inlineStr">
        <is>
          <t>Entity Wide Revenue Major Customer [Line Items]</t>
        </is>
      </c>
      <c r="B9" s="4" t="inlineStr">
        <is>
          <t xml:space="preserve"> </t>
        </is>
      </c>
      <c r="C9" s="4" t="inlineStr">
        <is>
          <t xml:space="preserve"> </t>
        </is>
      </c>
      <c r="D9" s="4" t="inlineStr">
        <is>
          <t xml:space="preserve"> </t>
        </is>
      </c>
    </row>
    <row r="10">
      <c r="A10" s="4" t="inlineStr">
        <is>
          <t>Total revenue</t>
        </is>
      </c>
      <c r="B10" s="6" t="n">
        <v>10395</v>
      </c>
      <c r="C10" s="6" t="n">
        <v>1060</v>
      </c>
      <c r="D10" s="6" t="n">
        <v>5642</v>
      </c>
    </row>
    <row r="11">
      <c r="A11" s="4" t="inlineStr">
        <is>
          <t>France</t>
        </is>
      </c>
      <c r="B11" s="4" t="inlineStr">
        <is>
          <t xml:space="preserve"> </t>
        </is>
      </c>
      <c r="C11" s="4" t="inlineStr">
        <is>
          <t xml:space="preserve"> </t>
        </is>
      </c>
      <c r="D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row>
    <row r="13">
      <c r="A13" s="4" t="inlineStr">
        <is>
          <t>Total revenue</t>
        </is>
      </c>
      <c r="B13" s="6" t="n">
        <v>7414</v>
      </c>
      <c r="C13" s="6" t="n">
        <v>7868</v>
      </c>
      <c r="D13" s="6" t="n">
        <v>7025</v>
      </c>
    </row>
    <row r="14">
      <c r="A14" s="4" t="inlineStr">
        <is>
          <t>Taiwan</t>
        </is>
      </c>
      <c r="B14" s="4" t="inlineStr">
        <is>
          <t xml:space="preserve"> </t>
        </is>
      </c>
      <c r="C14" s="4" t="inlineStr">
        <is>
          <t xml:space="preserve"> </t>
        </is>
      </c>
      <c r="D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row>
    <row r="16">
      <c r="A16" s="4" t="inlineStr">
        <is>
          <t>Total revenue</t>
        </is>
      </c>
      <c r="B16" s="6" t="n">
        <v>218</v>
      </c>
      <c r="C16" s="6" t="n">
        <v>4870</v>
      </c>
      <c r="D16" s="6" t="n">
        <v>10710</v>
      </c>
    </row>
    <row r="17">
      <c r="A17" s="4" t="inlineStr">
        <is>
          <t>United Kingdom</t>
        </is>
      </c>
      <c r="B17" s="4" t="inlineStr">
        <is>
          <t xml:space="preserve"> </t>
        </is>
      </c>
      <c r="C17" s="4" t="inlineStr">
        <is>
          <t xml:space="preserve"> </t>
        </is>
      </c>
      <c r="D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row>
    <row r="19">
      <c r="A19" s="4" t="inlineStr">
        <is>
          <t>Total revenue</t>
        </is>
      </c>
      <c r="B19" s="6" t="n">
        <v>1040</v>
      </c>
      <c r="C19" s="6" t="n">
        <v>1173</v>
      </c>
      <c r="D19" s="6" t="n">
        <v>6060</v>
      </c>
    </row>
    <row r="20">
      <c r="A20" s="4" t="inlineStr">
        <is>
          <t>Rest of world</t>
        </is>
      </c>
      <c r="B20" s="4" t="inlineStr">
        <is>
          <t xml:space="preserve"> </t>
        </is>
      </c>
      <c r="C20" s="4" t="inlineStr">
        <is>
          <t xml:space="preserve"> </t>
        </is>
      </c>
      <c r="D20" s="4" t="inlineStr">
        <is>
          <t xml:space="preserve"> </t>
        </is>
      </c>
    </row>
    <row r="21">
      <c r="A21" s="3" t="inlineStr">
        <is>
          <t>Entity Wide Revenue Major Customer [Line Items]</t>
        </is>
      </c>
      <c r="B21" s="4" t="inlineStr">
        <is>
          <t xml:space="preserve"> </t>
        </is>
      </c>
      <c r="C21" s="4" t="inlineStr">
        <is>
          <t xml:space="preserve"> </t>
        </is>
      </c>
      <c r="D21" s="4" t="inlineStr">
        <is>
          <t xml:space="preserve"> </t>
        </is>
      </c>
    </row>
    <row r="22">
      <c r="A22" s="4" t="inlineStr">
        <is>
          <t>Total revenue</t>
        </is>
      </c>
      <c r="B22" s="5" t="n">
        <v>31322</v>
      </c>
      <c r="C22" s="5" t="n">
        <v>12980</v>
      </c>
      <c r="D22" s="5" t="n">
        <v>114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Related Party Transactions (Details)</t>
        </is>
      </c>
      <c r="B1" s="2" t="inlineStr">
        <is>
          <t>Nov. 29, 2019 USD ($) installment</t>
        </is>
      </c>
      <c r="C1" s="2" t="inlineStr">
        <is>
          <t>Dec. 21, 2023 USD ($)</t>
        </is>
      </c>
      <c r="D1" s="2" t="inlineStr">
        <is>
          <t>Dec. 31, 2022 USD ($)</t>
        </is>
      </c>
    </row>
    <row r="2">
      <c r="A2" s="4" t="inlineStr">
        <is>
          <t>Affiliated Entity</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t>
        </is>
      </c>
      <c r="B4" s="4" t="inlineStr">
        <is>
          <t xml:space="preserve"> </t>
        </is>
      </c>
      <c r="C4" s="4" t="inlineStr">
        <is>
          <t xml:space="preserve"> </t>
        </is>
      </c>
      <c r="D4" s="5" t="n">
        <v>160000</v>
      </c>
    </row>
    <row r="5">
      <c r="A5" s="4" t="inlineStr">
        <is>
          <t>Affiliated Entity | Forecas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related party</t>
        </is>
      </c>
      <c r="B7" s="4" t="inlineStr">
        <is>
          <t xml:space="preserve"> </t>
        </is>
      </c>
      <c r="C7" s="5" t="n">
        <v>180000</v>
      </c>
      <c r="D7" s="4" t="inlineStr">
        <is>
          <t xml:space="preserve"> </t>
        </is>
      </c>
    </row>
    <row r="8">
      <c r="A8" s="4" t="inlineStr">
        <is>
          <t>Chindex Shanghai International Trading Company Limited</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istribution agreement term (in years)</t>
        </is>
      </c>
      <c r="B10" s="4" t="inlineStr">
        <is>
          <t>5 years</t>
        </is>
      </c>
      <c r="C10" s="4" t="inlineStr">
        <is>
          <t xml:space="preserve"> </t>
        </is>
      </c>
      <c r="D10" s="4" t="inlineStr">
        <is>
          <t xml:space="preserve"> </t>
        </is>
      </c>
    </row>
    <row r="11">
      <c r="A11" s="4" t="inlineStr">
        <is>
          <t>Distribution agreement additional term (in years)</t>
        </is>
      </c>
      <c r="B11" s="4" t="inlineStr">
        <is>
          <t>5 years</t>
        </is>
      </c>
      <c r="C11" s="4" t="inlineStr">
        <is>
          <t xml:space="preserve"> </t>
        </is>
      </c>
      <c r="D11" s="4" t="inlineStr">
        <is>
          <t xml:space="preserve"> </t>
        </is>
      </c>
    </row>
    <row r="12">
      <c r="A12" s="4" t="inlineStr">
        <is>
          <t>Number of installments | installment</t>
        </is>
      </c>
      <c r="B12" s="6" t="n">
        <v>3</v>
      </c>
      <c r="C12" s="4" t="inlineStr">
        <is>
          <t xml:space="preserve"> </t>
        </is>
      </c>
      <c r="D12" s="4" t="inlineStr">
        <is>
          <t xml:space="preserve"> </t>
        </is>
      </c>
    </row>
    <row r="13">
      <c r="A13" s="4" t="inlineStr">
        <is>
          <t>Chindex Shanghai International Trading Company Limited | Upfront Fe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istribution fees</t>
        </is>
      </c>
      <c r="B15" s="5" t="n">
        <v>3500000</v>
      </c>
      <c r="C15" s="4" t="inlineStr">
        <is>
          <t xml:space="preserve"> </t>
        </is>
      </c>
      <c r="D15" s="4" t="inlineStr">
        <is>
          <t xml:space="preserve"> </t>
        </is>
      </c>
    </row>
    <row r="16">
      <c r="A16" s="4" t="inlineStr">
        <is>
          <t>Chindex Shanghai International Trading Company Limited | Upfront Fees | First Installmen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istribution fees</t>
        </is>
      </c>
      <c r="B18" s="5" t="n">
        <v>1500000</v>
      </c>
      <c r="C18" s="4" t="inlineStr">
        <is>
          <t xml:space="preserve"> </t>
        </is>
      </c>
      <c r="D18" s="4" t="inlineStr">
        <is>
          <t xml:space="preserve"> </t>
        </is>
      </c>
    </row>
    <row r="19">
      <c r="A19" s="4" t="inlineStr">
        <is>
          <t>Installment period (in days)</t>
        </is>
      </c>
      <c r="B19" s="4" t="inlineStr">
        <is>
          <t>60 days</t>
        </is>
      </c>
      <c r="C19" s="4" t="inlineStr">
        <is>
          <t xml:space="preserve"> </t>
        </is>
      </c>
      <c r="D19" s="4" t="inlineStr">
        <is>
          <t xml:space="preserve"> </t>
        </is>
      </c>
    </row>
    <row r="20">
      <c r="A20" s="4" t="inlineStr">
        <is>
          <t>Chindex Shanghai International Trading Company Limited | Upfront Fees | Second Installment</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Distribution fees</t>
        </is>
      </c>
      <c r="B22" s="5" t="n">
        <v>1000000</v>
      </c>
      <c r="C22" s="4" t="inlineStr">
        <is>
          <t xml:space="preserve"> </t>
        </is>
      </c>
      <c r="D22" s="4" t="inlineStr">
        <is>
          <t xml:space="preserve"> </t>
        </is>
      </c>
    </row>
    <row r="23">
      <c r="A23" s="4" t="inlineStr">
        <is>
          <t>Chindex Shanghai International Trading Company Limited | Upfront Fees | Third Installment</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Distribution fees</t>
        </is>
      </c>
      <c r="B25" s="5" t="n">
        <v>1000000</v>
      </c>
      <c r="C25" s="4" t="inlineStr">
        <is>
          <t xml:space="preserve"> </t>
        </is>
      </c>
      <c r="D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Organization</t>
        </is>
      </c>
      <c r="B4" s="4" t="inlineStr">
        <is>
          <t>Background and Organization ViewRay, Inc. ("ViewRay" or the "Company"), and its wholly-owned subsidiary ViewRay Technologies, Inc., designs, manufactures and markets MRIdian, an MR Image-Guided radiation therapy system to simultaneously image and treat cancer patients. Since inception, ViewRay Technologies, Inc. has devoted substantially all of its efforts towards research and development, selling and marketing activities, raising capital and the manufacturing, shipment and installation of MRIdian systems. In May 2012, ViewRay Technologies, Inc. was granted clearance from the U.S. Food and Drug Administration (“FDA”), to sell MRIdian with Cobalt-60. In November 2013, ViewRay Technologies, Inc. received its first clinical acceptance of a MRIdian with Cobalt-60 at a customer site, and the first patient was treated with that system in January 2014. ViewRay Technologies, Inc. has had the right to affix the CE mark to MRIdian with Cobalt-60 in the European Economic Area ("EEA") since November 2014. In September 2016, the Company received the rights to affix the CE mark to MRIdian Linac, and in February 2017, the Company received 510(k) clearance from the FDA to market MRIdian Linac. In February 2019, the Company received 510(k) clearance from the FDA for advancements in MRI, 8 frames per second cine, and Functional imaging (T1/T2/DWI) and High-Speed MLC. In December 2019, we received the CE mark for these advancements in the EEA. In December 2021, the Company received 510(k) clearance from the FDA on its recent submission for new MRIdian features ("MRIdian A3i") focused on enhancing on-table adaptive workflow efficiency and expanding clinical utility. In September 2022, the Company received approval to market the MRIdian system in China from the National Medical Products Administration ("NMP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1:07:05Z</dcterms:created>
  <dcterms:modified xmlns:dcterms="http://purl.org/dc/terms/" xmlns:xsi="http://www.w3.org/2001/XMLSchema-instance" xsi:type="dcterms:W3CDTF">2023-02-28T11:07:05Z</dcterms:modified>
</cp:coreProperties>
</file>